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har" sheetId="9" state="visible" r:id="rId9"/>
    <sheet xmlns:r="http://schemas.openxmlformats.org/officeDocument/2006/relationships" name="Summary of Accounting Policies" sheetId="10" state="visible" r:id="rId10"/>
    <sheet xmlns:r="http://schemas.openxmlformats.org/officeDocument/2006/relationships" name="Revenues" sheetId="11" state="visible" r:id="rId11"/>
    <sheet xmlns:r="http://schemas.openxmlformats.org/officeDocument/2006/relationships" name="Cost of Sales and Selling, Gene" sheetId="12" state="visible" r:id="rId12"/>
    <sheet xmlns:r="http://schemas.openxmlformats.org/officeDocument/2006/relationships" name="Consideration Received from Ven" sheetId="13" state="visible" r:id="rId13"/>
    <sheet xmlns:r="http://schemas.openxmlformats.org/officeDocument/2006/relationships" name="Advertising Costs" sheetId="14" state="visible" r:id="rId14"/>
    <sheet xmlns:r="http://schemas.openxmlformats.org/officeDocument/2006/relationships" name="Pharmacies Transaction" sheetId="15" state="visible" r:id="rId15"/>
    <sheet xmlns:r="http://schemas.openxmlformats.org/officeDocument/2006/relationships" name="Canada Exit" sheetId="16" state="visible" r:id="rId16"/>
    <sheet xmlns:r="http://schemas.openxmlformats.org/officeDocument/2006/relationships" name="Restructuring Initiatives" sheetId="17" state="visible" r:id="rId17"/>
    <sheet xmlns:r="http://schemas.openxmlformats.org/officeDocument/2006/relationships" name="Credit Card Profit Sharing" sheetId="18" state="visible" r:id="rId18"/>
    <sheet xmlns:r="http://schemas.openxmlformats.org/officeDocument/2006/relationships" name="Fair Value Measurements" sheetId="19" state="visible" r:id="rId19"/>
    <sheet xmlns:r="http://schemas.openxmlformats.org/officeDocument/2006/relationships" name="Cash Equivalents" sheetId="20" state="visible" r:id="rId20"/>
    <sheet xmlns:r="http://schemas.openxmlformats.org/officeDocument/2006/relationships" name="Inventory" sheetId="21" state="visible" r:id="rId21"/>
    <sheet xmlns:r="http://schemas.openxmlformats.org/officeDocument/2006/relationships" name="Other Current Assets" sheetId="22" state="visible" r:id="rId22"/>
    <sheet xmlns:r="http://schemas.openxmlformats.org/officeDocument/2006/relationships" name="Property and Equipment" sheetId="23" state="visible" r:id="rId23"/>
    <sheet xmlns:r="http://schemas.openxmlformats.org/officeDocument/2006/relationships" name="Other Noncurrent Assets" sheetId="24" state="visible" r:id="rId24"/>
    <sheet xmlns:r="http://schemas.openxmlformats.org/officeDocument/2006/relationships" name="Goodwill and Intangible Assets" sheetId="25" state="visible" r:id="rId25"/>
    <sheet xmlns:r="http://schemas.openxmlformats.org/officeDocument/2006/relationships" name="Accounts Payable" sheetId="26" state="visible" r:id="rId26"/>
    <sheet xmlns:r="http://schemas.openxmlformats.org/officeDocument/2006/relationships" name="Accrued and Other Current Liabi" sheetId="27" state="visible" r:id="rId27"/>
    <sheet xmlns:r="http://schemas.openxmlformats.org/officeDocument/2006/relationships" name="Commitments and Contingencies" sheetId="28" state="visible" r:id="rId28"/>
    <sheet xmlns:r="http://schemas.openxmlformats.org/officeDocument/2006/relationships" name="Notes Payable and Long-Term Deb" sheetId="29" state="visible" r:id="rId29"/>
    <sheet xmlns:r="http://schemas.openxmlformats.org/officeDocument/2006/relationships" name="Derivative Financial Instrument" sheetId="30" state="visible" r:id="rId30"/>
    <sheet xmlns:r="http://schemas.openxmlformats.org/officeDocument/2006/relationships" name="Leases" sheetId="31" state="visible" r:id="rId31"/>
    <sheet xmlns:r="http://schemas.openxmlformats.org/officeDocument/2006/relationships" name="Income Taxes" sheetId="32" state="visible" r:id="rId32"/>
    <sheet xmlns:r="http://schemas.openxmlformats.org/officeDocument/2006/relationships" name="Other Noncurrent Liabilities" sheetId="33" state="visible" r:id="rId33"/>
    <sheet xmlns:r="http://schemas.openxmlformats.org/officeDocument/2006/relationships" name="Share Repurchase" sheetId="34" state="visible" r:id="rId34"/>
    <sheet xmlns:r="http://schemas.openxmlformats.org/officeDocument/2006/relationships" name="Share-Based Compensation" sheetId="35" state="visible" r:id="rId35"/>
    <sheet xmlns:r="http://schemas.openxmlformats.org/officeDocument/2006/relationships" name="Defined Contribution Plans" sheetId="36" state="visible" r:id="rId36"/>
    <sheet xmlns:r="http://schemas.openxmlformats.org/officeDocument/2006/relationships" name="Pension and Postretirement Heal" sheetId="37" state="visible" r:id="rId37"/>
    <sheet xmlns:r="http://schemas.openxmlformats.org/officeDocument/2006/relationships" name="Accumulated Other Comprehensive" sheetId="38" state="visible" r:id="rId38"/>
    <sheet xmlns:r="http://schemas.openxmlformats.org/officeDocument/2006/relationships" name="Segment Reporting" sheetId="39" state="visible" r:id="rId39"/>
    <sheet xmlns:r="http://schemas.openxmlformats.org/officeDocument/2006/relationships" name="Quarterly Results (Unaudited)" sheetId="40" state="visible" r:id="rId40"/>
    <sheet xmlns:r="http://schemas.openxmlformats.org/officeDocument/2006/relationships" name="Summary of Accounting Policies " sheetId="41" state="visible" r:id="rId41"/>
    <sheet xmlns:r="http://schemas.openxmlformats.org/officeDocument/2006/relationships" name="Advertising Costs (Tables)" sheetId="42" state="visible" r:id="rId42"/>
    <sheet xmlns:r="http://schemas.openxmlformats.org/officeDocument/2006/relationships" name="Pharmacies Transaction (Tables)" sheetId="43" state="visible" r:id="rId43"/>
    <sheet xmlns:r="http://schemas.openxmlformats.org/officeDocument/2006/relationships" name="Canada Exit (Tables)" sheetId="44" state="visible" r:id="rId44"/>
    <sheet xmlns:r="http://schemas.openxmlformats.org/officeDocument/2006/relationships" name="Fair Value Measurements (Tables" sheetId="45" state="visible" r:id="rId45"/>
    <sheet xmlns:r="http://schemas.openxmlformats.org/officeDocument/2006/relationships" name="Other Current Assets (Tables)" sheetId="46" state="visible" r:id="rId46"/>
    <sheet xmlns:r="http://schemas.openxmlformats.org/officeDocument/2006/relationships" name="Property and Equipment (Tables)" sheetId="47" state="visible" r:id="rId47"/>
    <sheet xmlns:r="http://schemas.openxmlformats.org/officeDocument/2006/relationships" name="Other Noncurrent Assets (Tables" sheetId="48" state="visible" r:id="rId48"/>
    <sheet xmlns:r="http://schemas.openxmlformats.org/officeDocument/2006/relationships" name="Goodwill and Intangible Assets " sheetId="49" state="visible" r:id="rId49"/>
    <sheet xmlns:r="http://schemas.openxmlformats.org/officeDocument/2006/relationships" name="Accrued and Other Current Lia50" sheetId="50" state="visible" r:id="rId50"/>
    <sheet xmlns:r="http://schemas.openxmlformats.org/officeDocument/2006/relationships" name="Notes Payable and Long-Term D51" sheetId="51" state="visible" r:id="rId51"/>
    <sheet xmlns:r="http://schemas.openxmlformats.org/officeDocument/2006/relationships" name="Derivative Financial Instrume52"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Other Noncurrent Liabilities (T" sheetId="55" state="visible" r:id="rId55"/>
    <sheet xmlns:r="http://schemas.openxmlformats.org/officeDocument/2006/relationships" name="Share Repurchase (Tables)" sheetId="56" state="visible" r:id="rId56"/>
    <sheet xmlns:r="http://schemas.openxmlformats.org/officeDocument/2006/relationships" name="Share-Based Compensation (Table" sheetId="57" state="visible" r:id="rId57"/>
    <sheet xmlns:r="http://schemas.openxmlformats.org/officeDocument/2006/relationships" name="Defined Contribution Plans (Tab" sheetId="58" state="visible" r:id="rId58"/>
    <sheet xmlns:r="http://schemas.openxmlformats.org/officeDocument/2006/relationships" name="Pension and Postretirement He59" sheetId="59" state="visible" r:id="rId59"/>
    <sheet xmlns:r="http://schemas.openxmlformats.org/officeDocument/2006/relationships" name="Accumulated Other Comprehensi60" sheetId="60" state="visible" r:id="rId60"/>
    <sheet xmlns:r="http://schemas.openxmlformats.org/officeDocument/2006/relationships" name="Segment Reporting (Tables)" sheetId="61" state="visible" r:id="rId61"/>
    <sheet xmlns:r="http://schemas.openxmlformats.org/officeDocument/2006/relationships" name="Quarterly Results (Unaudited) (" sheetId="62" state="visible" r:id="rId62"/>
    <sheet xmlns:r="http://schemas.openxmlformats.org/officeDocument/2006/relationships" name="Summary of Accounting Policie63" sheetId="63" state="visible" r:id="rId63"/>
    <sheet xmlns:r="http://schemas.openxmlformats.org/officeDocument/2006/relationships" name="Revenues (Details)" sheetId="64" state="visible" r:id="rId64"/>
    <sheet xmlns:r="http://schemas.openxmlformats.org/officeDocument/2006/relationships" name="Advertising Costs (Details)" sheetId="65" state="visible" r:id="rId65"/>
    <sheet xmlns:r="http://schemas.openxmlformats.org/officeDocument/2006/relationships" name="Pharmacies Transaction - Narrat" sheetId="66" state="visible" r:id="rId66"/>
    <sheet xmlns:r="http://schemas.openxmlformats.org/officeDocument/2006/relationships" name="Pharmacies Transaction - Schedu" sheetId="67" state="visible" r:id="rId67"/>
    <sheet xmlns:r="http://schemas.openxmlformats.org/officeDocument/2006/relationships" name="Canada Exit - Narrative (Detail" sheetId="68" state="visible" r:id="rId68"/>
    <sheet xmlns:r="http://schemas.openxmlformats.org/officeDocument/2006/relationships" name="Canada Exit - Schedule of Incom" sheetId="69" state="visible" r:id="rId69"/>
    <sheet xmlns:r="http://schemas.openxmlformats.org/officeDocument/2006/relationships" name="Canada Exit - Schedule of Preta" sheetId="70" state="visible" r:id="rId70"/>
    <sheet xmlns:r="http://schemas.openxmlformats.org/officeDocument/2006/relationships" name="Canada Exit - Schedule of Asset" sheetId="71" state="visible" r:id="rId71"/>
    <sheet xmlns:r="http://schemas.openxmlformats.org/officeDocument/2006/relationships" name="Restructuring Initiatives - Nar" sheetId="72" state="visible" r:id="rId72"/>
    <sheet xmlns:r="http://schemas.openxmlformats.org/officeDocument/2006/relationships" name="Credit Card Profit Sharing (Det" sheetId="73" state="visible" r:id="rId73"/>
    <sheet xmlns:r="http://schemas.openxmlformats.org/officeDocument/2006/relationships" name="Fair Value Measurements - Sched" sheetId="74" state="visible" r:id="rId74"/>
    <sheet xmlns:r="http://schemas.openxmlformats.org/officeDocument/2006/relationships" name="Fair Value Measurements - Sch75" sheetId="75" state="visible" r:id="rId75"/>
    <sheet xmlns:r="http://schemas.openxmlformats.org/officeDocument/2006/relationships" name="Cash Equivalents (Details)" sheetId="76" state="visible" r:id="rId76"/>
    <sheet xmlns:r="http://schemas.openxmlformats.org/officeDocument/2006/relationships" name="Inventory (Details)" sheetId="77" state="visible" r:id="rId77"/>
    <sheet xmlns:r="http://schemas.openxmlformats.org/officeDocument/2006/relationships" name="Other Current Assets (Details)" sheetId="78" state="visible" r:id="rId78"/>
    <sheet xmlns:r="http://schemas.openxmlformats.org/officeDocument/2006/relationships" name="Property and Equipment (Details" sheetId="79" state="visible" r:id="rId79"/>
    <sheet xmlns:r="http://schemas.openxmlformats.org/officeDocument/2006/relationships" name="Other Noncurrent Assets (Detail"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Accounts Payable (Details)" sheetId="84" state="visible" r:id="rId84"/>
    <sheet xmlns:r="http://schemas.openxmlformats.org/officeDocument/2006/relationships" name="Accrued and Other Current Lia85" sheetId="85" state="visible" r:id="rId85"/>
    <sheet xmlns:r="http://schemas.openxmlformats.org/officeDocument/2006/relationships" name="Commitments and Contingencies -" sheetId="86" state="visible" r:id="rId86"/>
    <sheet xmlns:r="http://schemas.openxmlformats.org/officeDocument/2006/relationships" name="Notes Payable and Long-Term D87" sheetId="87" state="visible" r:id="rId87"/>
    <sheet xmlns:r="http://schemas.openxmlformats.org/officeDocument/2006/relationships" name="Notes Payable and Long-Term D88" sheetId="88" state="visible" r:id="rId88"/>
    <sheet xmlns:r="http://schemas.openxmlformats.org/officeDocument/2006/relationships" name="Notes Payable and Long-Term D89" sheetId="89" state="visible" r:id="rId89"/>
    <sheet xmlns:r="http://schemas.openxmlformats.org/officeDocument/2006/relationships" name="Notes Payable and Long-Term D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Leases - Narrative (Details)" sheetId="95" state="visible" r:id="rId95"/>
    <sheet xmlns:r="http://schemas.openxmlformats.org/officeDocument/2006/relationships" name="Leases - Schedule of Rent Expen" sheetId="96" state="visible" r:id="rId96"/>
    <sheet xmlns:r="http://schemas.openxmlformats.org/officeDocument/2006/relationships" name="Leases - Schedule of Future Min" sheetId="97" state="visible" r:id="rId97"/>
    <sheet xmlns:r="http://schemas.openxmlformats.org/officeDocument/2006/relationships" name="Income Taxes - Narrative (Detai" sheetId="98" state="visible" r:id="rId98"/>
    <sheet xmlns:r="http://schemas.openxmlformats.org/officeDocument/2006/relationships" name="Income Taxes - Schedule of Tax " sheetId="99" state="visible" r:id="rId99"/>
    <sheet xmlns:r="http://schemas.openxmlformats.org/officeDocument/2006/relationships" name="Income Taxes - Schedule of Prov" sheetId="100" state="visible" r:id="rId100"/>
    <sheet xmlns:r="http://schemas.openxmlformats.org/officeDocument/2006/relationships" name="Income Taxes - Schedule of Net " sheetId="101" state="visible" r:id="rId101"/>
    <sheet xmlns:r="http://schemas.openxmlformats.org/officeDocument/2006/relationships" name="Income Taxes - Schedule of Reco" sheetId="102" state="visible" r:id="rId102"/>
    <sheet xmlns:r="http://schemas.openxmlformats.org/officeDocument/2006/relationships" name="Other Noncurrent Liabilities (D" sheetId="103" state="visible" r:id="rId103"/>
    <sheet xmlns:r="http://schemas.openxmlformats.org/officeDocument/2006/relationships" name="Share Repurchase - Schedule of " sheetId="104" state="visible" r:id="rId104"/>
    <sheet xmlns:r="http://schemas.openxmlformats.org/officeDocument/2006/relationships" name="Share-Based Compensation - Narr" sheetId="105" state="visible" r:id="rId105"/>
    <sheet xmlns:r="http://schemas.openxmlformats.org/officeDocument/2006/relationships" name="Share-Based Compensation - Sche" sheetId="106" state="visible" r:id="rId106"/>
    <sheet xmlns:r="http://schemas.openxmlformats.org/officeDocument/2006/relationships" name="Share-Based Compensation - S107" sheetId="107" state="visible" r:id="rId107"/>
    <sheet xmlns:r="http://schemas.openxmlformats.org/officeDocument/2006/relationships" name="Share-Based Compensation - S108" sheetId="108" state="visible" r:id="rId108"/>
    <sheet xmlns:r="http://schemas.openxmlformats.org/officeDocument/2006/relationships" name="Defined Contribution Plans (Det" sheetId="109" state="visible" r:id="rId109"/>
    <sheet xmlns:r="http://schemas.openxmlformats.org/officeDocument/2006/relationships" name="Pension and Postretirement H110" sheetId="110" state="visible" r:id="rId110"/>
    <sheet xmlns:r="http://schemas.openxmlformats.org/officeDocument/2006/relationships" name="Pension and Postretirement H111" sheetId="111" state="visible" r:id="rId111"/>
    <sheet xmlns:r="http://schemas.openxmlformats.org/officeDocument/2006/relationships" name="Pension and Postretirement H112" sheetId="112" state="visible" r:id="rId112"/>
    <sheet xmlns:r="http://schemas.openxmlformats.org/officeDocument/2006/relationships" name="Pension and Postretirement H113" sheetId="113" state="visible" r:id="rId113"/>
    <sheet xmlns:r="http://schemas.openxmlformats.org/officeDocument/2006/relationships" name="Pension and Postretirement H114" sheetId="114" state="visible" r:id="rId114"/>
    <sheet xmlns:r="http://schemas.openxmlformats.org/officeDocument/2006/relationships" name="Pension and Postretirement H115" sheetId="115" state="visible" r:id="rId115"/>
    <sheet xmlns:r="http://schemas.openxmlformats.org/officeDocument/2006/relationships" name="Pension and Postretirement H116" sheetId="116" state="visible" r:id="rId116"/>
    <sheet xmlns:r="http://schemas.openxmlformats.org/officeDocument/2006/relationships" name="Pension and Postretirement H117" sheetId="117" state="visible" r:id="rId117"/>
    <sheet xmlns:r="http://schemas.openxmlformats.org/officeDocument/2006/relationships" name="Pension and Postretirement H118" sheetId="118" state="visible" r:id="rId118"/>
    <sheet xmlns:r="http://schemas.openxmlformats.org/officeDocument/2006/relationships" name="Pension and Postretirement H119" sheetId="119" state="visible" r:id="rId119"/>
    <sheet xmlns:r="http://schemas.openxmlformats.org/officeDocument/2006/relationships" name="Pension and Postretirement H120" sheetId="120" state="visible" r:id="rId120"/>
    <sheet xmlns:r="http://schemas.openxmlformats.org/officeDocument/2006/relationships" name="Accumulated Other Comprehens121" sheetId="121" state="visible" r:id="rId121"/>
    <sheet xmlns:r="http://schemas.openxmlformats.org/officeDocument/2006/relationships" name="Segment Reporting - Schedule of" sheetId="122" state="visible" r:id="rId122"/>
    <sheet xmlns:r="http://schemas.openxmlformats.org/officeDocument/2006/relationships" name="Segment Reporting - Schedule123" sheetId="123" state="visible" r:id="rId123"/>
    <sheet xmlns:r="http://schemas.openxmlformats.org/officeDocument/2006/relationships" name="Quarterly Results (Unaudited) -" sheetId="124" state="visible" r:id="rId124"/>
    <sheet xmlns:r="http://schemas.openxmlformats.org/officeDocument/2006/relationships" name="Quarterly Results (Unaudited125" sheetId="125" state="visible" r:id="rId125"/>
  </sheets>
  <definedNames/>
  <calcPr calcId="124519" fullCalcOnLoad="1"/>
</workbook>
</file>

<file path=xl/sharedStrings.xml><?xml version="1.0" encoding="utf-8"?>
<sst xmlns="http://schemas.openxmlformats.org/spreadsheetml/2006/main" uniqueCount="972">
  <si>
    <t>Document and Entity Information - USD ($)</t>
  </si>
  <si>
    <t>12 Months Ended</t>
  </si>
  <si>
    <t>Jan. 28, 2017</t>
  </si>
  <si>
    <t>Mar. 02, 2017</t>
  </si>
  <si>
    <t>Jul. 30, 2016</t>
  </si>
  <si>
    <t>Document and Entity Information</t>
  </si>
  <si>
    <t>Entity Registrant Name</t>
  </si>
  <si>
    <t>TARGET CORP</t>
  </si>
  <si>
    <t>Entity Central Index Key</t>
  </si>
  <si>
    <t>Document Type</t>
  </si>
  <si>
    <t>10-K</t>
  </si>
  <si>
    <t>Document Period End Date</t>
  </si>
  <si>
    <t>Jan. 28,
		2017</t>
  </si>
  <si>
    <t>Amendment Flag</t>
  </si>
  <si>
    <t>false</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Jan. 30, 2016</t>
  </si>
  <si>
    <t>Jan. 31, 2015</t>
  </si>
  <si>
    <t>Income Statement [Abstract]</t>
  </si>
  <si>
    <t>Sales</t>
  </si>
  <si>
    <t>Cost of sales</t>
  </si>
  <si>
    <t>Gross margin</t>
  </si>
  <si>
    <t>Selling, general and administrative expenses</t>
  </si>
  <si>
    <t>Depreciation and amortization</t>
  </si>
  <si>
    <t>Gain on sale</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 / (loss)</t>
  </si>
  <si>
    <t>Basic earnings / (loss) per share</t>
  </si>
  <si>
    <t>Continuing operations (in dollars per share)</t>
  </si>
  <si>
    <t>Discontinued operations (in dollars per share)</t>
  </si>
  <si>
    <t>Net earnings/(loss) per share (in dollars per share)</t>
  </si>
  <si>
    <t>Diluted earnings / (loss) per share</t>
  </si>
  <si>
    <t>Weighted average common shares outstanding</t>
  </si>
  <si>
    <t>Basic (in shares)</t>
  </si>
  <si>
    <t>Dilutive effect of share-based awards (in shares)</t>
  </si>
  <si>
    <t>Diluted (in shares)</t>
  </si>
  <si>
    <t>Antidilutive shares (in shares)</t>
  </si>
  <si>
    <t>Dividends declared per share (in dollars per share)</t>
  </si>
  <si>
    <t>Consolidated Statements of Comprehensive Income - USD ($) $ in Millions</t>
  </si>
  <si>
    <t>Statement of Comprehensive Income [Abstract]</t>
  </si>
  <si>
    <t>Net income / (loss)</t>
  </si>
  <si>
    <t>Other comprehensive (loss) / income, net of tax</t>
  </si>
  <si>
    <t>Pension and other benefit liabilities, net of tax benefit of $9, $18, and $90</t>
  </si>
  <si>
    <t>Currency translation adjustment and cash flow hedges, net of provision for taxes of $2, $2, and $2</t>
  </si>
  <si>
    <t>Other comprehensive (loss) / income</t>
  </si>
  <si>
    <t>Comprehensive income / (loss)</t>
  </si>
  <si>
    <t>Consolidated Statements of Comprehensive Income (Parenthetical) - USD ($) $ in Millions</t>
  </si>
  <si>
    <t>Pension and other benefit liabilities, (benefit)/provision for taxes</t>
  </si>
  <si>
    <t>Currency translation adjustment and cash flow hedges, provision for taxes</t>
  </si>
  <si>
    <t>Consolidated Statements of Financial Position - USD ($) $ in Millions</t>
  </si>
  <si>
    <t>Assets</t>
  </si>
  <si>
    <t>Cash and cash equivalents, including short-term investments of $1,110 and $3,008</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 USD ($) $ in Millions</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 (losses) from discontinued operations, net of tax</t>
  </si>
  <si>
    <t>Adjustments to reconcile net earnings to cash provided by operations:</t>
  </si>
  <si>
    <t>Share-based compensation expense</t>
  </si>
  <si>
    <t>Loss on debt extinguishment</t>
  </si>
  <si>
    <t>Noncash (gains) / losses and other, net</t>
  </si>
  <si>
    <t>Changes in operating accounts:</t>
  </si>
  <si>
    <t>Other assets</t>
  </si>
  <si>
    <t>Accounts payable and accrued liabilities</t>
  </si>
  <si>
    <t>Cash provided by operating activities—continuing operations</t>
  </si>
  <si>
    <t>Cash provided by / (required for) operating activities—discontinued operations</t>
  </si>
  <si>
    <t>Cash provided by operations</t>
  </si>
  <si>
    <t>Investing activities</t>
  </si>
  <si>
    <t>Expenditures for property and equipment</t>
  </si>
  <si>
    <t>Proceeds from disposal of property and equipment</t>
  </si>
  <si>
    <t>Proceeds from sale of businesses</t>
  </si>
  <si>
    <t>Cash paid for acquisitions, net of cash assumed</t>
  </si>
  <si>
    <t>Other investments</t>
  </si>
  <si>
    <t>Cash (required for) / provided by investing activities—continuing operations</t>
  </si>
  <si>
    <t>Cash provided by / (required for) investing activities—discontinued operations</t>
  </si>
  <si>
    <t>Cash (required for) / provided by investing activities</t>
  </si>
  <si>
    <t>Financing activities</t>
  </si>
  <si>
    <t>Change in commercial paper, net</t>
  </si>
  <si>
    <t>Additions to long-term debt</t>
  </si>
  <si>
    <t>Reductions of long-term debt</t>
  </si>
  <si>
    <t>Dividends paid</t>
  </si>
  <si>
    <t>Repurchase of stock</t>
  </si>
  <si>
    <t>Stock option exercises</t>
  </si>
  <si>
    <t>Cash required for financing activities</t>
  </si>
  <si>
    <t>Net (decrease) / increase in cash and cash equivalents</t>
  </si>
  <si>
    <t>Cash and cash equivalents at beginning of period</t>
  </si>
  <si>
    <t>[1]</t>
  </si>
  <si>
    <t>Cash and cash equivalents at end of period</t>
  </si>
  <si>
    <t>Supplemental information</t>
  </si>
  <si>
    <t>Interest paid, net of capitalized interest</t>
  </si>
  <si>
    <t>Income taxes paid / (refunded)</t>
  </si>
  <si>
    <t>Property and equipment acquired through capital lease obligations</t>
  </si>
  <si>
    <t>Includes cash of our discontinued operations of $25 million at February 1, 2014.</t>
  </si>
  <si>
    <t>Consolidated Statements of Cash Flows (Parenthetical) $ in Millions</t>
  </si>
  <si>
    <t>Feb. 01, 2014USD ($)</t>
  </si>
  <si>
    <t>Statement of Cash Flows [Abstract]</t>
  </si>
  <si>
    <t>Cash and cash equivalents, discontinued operations</t>
  </si>
  <si>
    <t>Consolidated Statements of Shareholders' Investment - USD ($) $ in Millions</t>
  </si>
  <si>
    <t>3 Months Ended</t>
  </si>
  <si>
    <t>Apr. 30, 2016</t>
  </si>
  <si>
    <t>May 02, 2015</t>
  </si>
  <si>
    <t>Increase (Decrease) in Stockholders' Equity</t>
  </si>
  <si>
    <t>Beginning balance (in shares)</t>
  </si>
  <si>
    <t>Beginning balance</t>
  </si>
  <si>
    <t>Other comprehensive income / (loss)</t>
  </si>
  <si>
    <t>Dividends declared</t>
  </si>
  <si>
    <t>Repurchase of stock (in shares)</t>
  </si>
  <si>
    <t>Stock options and awards</t>
  </si>
  <si>
    <t>Ending balance</t>
  </si>
  <si>
    <t>Ending balance (in shares)</t>
  </si>
  <si>
    <t>Common Stock</t>
  </si>
  <si>
    <t>Stock options and awards (in shares)</t>
  </si>
  <si>
    <t>Additional Paid-in Capital</t>
  </si>
  <si>
    <t>Retained Earnings</t>
  </si>
  <si>
    <t>Accumulated Other Comprehensive (Loss) / Income</t>
  </si>
  <si>
    <t>Summary of Accounting Policies</t>
  </si>
  <si>
    <t>Accounting Policies [Abstract]</t>
  </si>
  <si>
    <t>Summary of Accounting Policies Organization We are a general merchandise retailer selling products to our guests through our stores and digital channels. As described in Note 7 , in January 2015, we announced our exit from the Canadian market and filed for protection (the Filing) under the Companies' Creditors Arrangement Act (CCAA) with the Ontario Superior Court of Justice in Toronto (the Court). Our prefiling financial results in Canada and subsequent expenses directly attributable to the Canada exit are included in our financial statements and classified within discontinued operations. Discontinued operations refers only to our discontinued Canadian operations. Subsequent to the Filing, we operate as a single segment that includes all of our continuing operations, which are designed to enable guests to purchase products seamlessly in stores or through our digital channels. 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As of January 15, 2015, we deconsolidated substantially all of our Canadian operations following the Filing. See Note 7 for more information. 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Our fiscal year ends on the Saturday nearest January 31. Unless otherwise stated, references to years in this report relate to fiscal years, rather than to calendar years. Fiscal 2016 ended January 28, 2017 , and consisted of 52 weeks. Fiscal 2015 ended January 30, 2016 , and consisted of 52 weeks. Fiscal 2014 ended January 31, 2015 , and consisted of 52 weeks. Fiscal 2017 will end February 3, 2018, and will consist of 53 weeks. Accounting policies Our accounting policies are disclosed in the applicable Notes to the Consolidated Financial Statements.</t>
  </si>
  <si>
    <t>Revenues</t>
  </si>
  <si>
    <t>Revenues [Abstract]</t>
  </si>
  <si>
    <t>Revenues Our retail stores generally record revenue at the point of sale. Digital channel sales include shipping revenue and are recorded upon delivery to the guest. Total revenues do not include sales tax because we are a pass-through conduit for collecting and remitting sales taxes. Generally, guests may return national brand merchandise within 90 days of purchase and owned and exclusive brands within one year of purchase. Revenues are recognized net of expected returns, which we estimate using historical return patterns as a percentage of sales and our expectation of future returns. Commissions earned on sales generated by leased departments are included within sales and were $42 million , $37 million , and $32 million in 2016 , 2015 , and 2014 , respectively. Revenue from gift card sales is recognized upon gift card redemption. Our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Guests receive a 5 percent discount on virtually all purchases and receive free shipping at Target.com when they use their REDcard. The discount is included as a sales reduction in our Consolidated Statements of Operations and was $899 million , $905 million , and $832 million in 2016 , 2015 , and 2014 , respectively. In May 2014, the FASB issued Accounting Standards Update (ASU) No. 2014-09, Revenue from Contracts with Customers (Topic 606) . We plan to adopt the standard in the first quarter of 2018, which begins on February 4, 2018. We are still evaluating whether to use a full retrospective or a modified retrospective approach to adopt the standard. We do not expect the standard to materially affect our consolidated net earnings, financial position, or cash flows. We are evaluating whether we act as principal or agent in certain vendor arrangements where the purchase and sale of inventory is virtually simultaneous, as further described in Note 12. We currently record revenue and related costs gross, with approximately 3 percent of 2016 consolidated sales made under such arrangements. Any change to net presentation would not impact gross margin or earnings. We are also evaluating the presentation of certain ancillary income streams, including the credit card profit sharing income described in Note 9.</t>
  </si>
  <si>
    <t>Cost of Sales and Selling, General and Administrative Expenses</t>
  </si>
  <si>
    <t>Cost of Sales and Selling, General and Administrative Expenses 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Import costs Compensation and benefit costs for stores and rd party bank issued Note: The classification of these expenses varies across the retail industry.</t>
  </si>
  <si>
    <t>Consideration Received from Vendors</t>
  </si>
  <si>
    <t>Consideration Received from Vendors We receive consideration for a variety of vendor-sponsored programs, such as volume rebates, markdown allowances, promotions, and advertising allowances and for our compliance programs, referred to as "vendor income." Under our compliance programs, vendors are charged for merchandise shipments that do not meet our requirements (violations), such as late or incomplete shipments. Substantially all consideration received is recorded as a reduction of cost of sales. 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 We have not historically had significant write-offs for these receivables.</t>
  </si>
  <si>
    <t>Advertising Costs</t>
  </si>
  <si>
    <t>Advertising Costs Advertising costs, which primarily consist of newspaper circulars, internet advertisements, and media broadcast, are generally expensed at first showing or distribution of the advertisement. Advertising Costs (millions) 2016 2015 2014 Gross advertising costs $ 1,503 $ 1,472 $ 1,647 Vendor income (38 ) (38 ) (47 ) Net advertising costs $ 1,465 $ 1,434 $ 1,600</t>
  </si>
  <si>
    <t>Pharmacies Transaction</t>
  </si>
  <si>
    <t>Discontinued Operations and Disposal Groups [Abstract]</t>
  </si>
  <si>
    <t>Pharmacy Transaction In December 2015, we sold our pharmacy and clinic businesses to CVS (the Pharmacy Transaction) for cash consideration of $1.9 billion , recognizing a gain of $620 million , and deferred income of $694 million . CVS now operates the pharmacy and clinic businesses in our stores and paid us $ 24 million for occupancy during 2016. Gain on Pharmacy Transaction (millions) 2015 Cash consideration $ 1,868 Less: Deferred income (a) 694 Inventory 447 Other assets 13 Pretax transaction costs and contingent liabilities (b) 94 Pretax gain on Pharmacy Transaction (c) $ 620 (a) Represents the consideration received at the close of the sale related to CVS’s leasehold interest in the related space within our stores. Deferred income will be recorded as a reduction to SG&amp;A expense evenly over the 23 -year weighted average remaining accounting useful life of our stores. As of January 28, 2017 , $660 million remains in other current and other noncurrent liabilities. (b) Primarily relates to professional services, contract termination charges, severance, and impairment of certain assets not sold to CVS. (c) Recorded outside of segment results and excluded from Adjusted EPS. Canada Exit On January 15, 2015, Target Canada Co. and certain other wholly owned subsidiaries of Target (collectively, Canada Subsidiaries), comprising substantially all of our former Canadian operations and our former Canadian Segment, filed for protection under the CCAA with the Ontario Superior Court of Justice in Toronto (the Court) and were deconsolidated. As a result, we recorded a pretax impairment loss on deconsolidation and other related charges, collectively totaling $5.1 billion . The Canada Subsidiaries are in the process of liquidation. Subsequent to deconsolidation, we use the cost method to account for our equity investment in the Canada Subsidiaries, which has been reflected as zero in our Consolidated Statement of Financial Position at January 28, 2017 and January 30, 2016 based on the estimated fair value of the Canada Subsidiaries' net assets. As of the deconsolidation date, the loans, associated interest, and accounts receivable Target Corporation held are considered related party transactions and have been recognized in Target Corporation's consolidated financial statements. In addition, we held an accrual for the estimated probable loss related to claims that may be asserted directly against us (rather than against the Canada Subsidiaries), primarily under our guarantees of certain leases of the Canada Subsidiaries. As part of a March 2016 settlement between the Canada Subsidiaries and all of their former landlords, we agreed to subordinate a portion of our intercompany claims and make certain cash contributions to the Target Canada Co. estate in exchange for a full release from our obligations under guarantees of certain leases of the Canada Subsidiaries. The settlement was contingent upon the Canada Subsidiaries' creditors' and the Court's approval of a plan of compromise and arrangement to complete the controlled, orderly, and timely wind-down of the Canada Subsidiaries (Plan). During the second quarter of 2016, a Plan was approved. The net pretax financial impact of the settlement and Plan was materially consistent with amounts previously recorded in our financial statements. During 2016, we received $182 million from the Target Canada Co. estate and made cash contributions of $27 million . Income / (Loss) on Discontinued Operations (millions) 2016 2015 2014 Sales $ — $ — $ 1,902 Cost of sales — — 1,541 SG&amp;A expenses — — 909 Depreciation and amortization — — 248 Interest expense — — 73 Pretax loss from operations — — (869 ) Pretax exit costs 13 (129 ) (5,105 ) Income taxes 55 171 1,889 Income / (loss) from discontinued operations $ 68 $ 42 $ (4,085 ) Pretax Exit Costs (millions) 2016 2015 2014 Investment impairment $ (222 ) $ (6 ) $ (4,766 ) Contingent liabilities 229 (62 ) (240 ) Other exit costs 6 (61 ) (99 ) Total $ 13 $ (129 ) $ (5,105 ) During 2016, we recognized net tax benefits of $55 million in discontinued operations, which primarily related to tax benefits from our investment losses in Canada recognized upon court approval of the Plan. During 2015, we recognized net tax benefits of $171 million in discontinued operations, which primarily related to our pretax exit costs and change in the estimated tax benefit from our investment losses in Canada. During 2014, we recognized a tax benefit of $1,889 million in discontinued operations, which includes the tax benefit of our 2014 Canadian operating losses, the tax benefit related to a loss on our investment in Canada, and other tax benefits resulting from certain asset write-offs and liabilities paid or accrued to facilitate the liquidation. The majority of these tax benefits were received in the first quarter of 2015, and we used substantially all of the remainder in 2015 to reduce our estimated tax payments. Assets and Liabilities of Discontinued Operations (millions) January 28, January 30, Income tax benefit $ 35 $ 77 Receivables from Canada Subsidiaries (a) 46 320 Total assets $ 81 $ 397 Accrued liabilities $ 19 $ 171 Total liabilities $ 19 $ 171 (a) Represents loans and accounts receivable from Canada Subsidiaries.</t>
  </si>
  <si>
    <t>Canada Exit</t>
  </si>
  <si>
    <t>Restructuring Initiatives</t>
  </si>
  <si>
    <t>Restructuring and Related Activities [Abstract]</t>
  </si>
  <si>
    <t>Restructuring Initiatives In 2015, we initiated a series of headquarters workforce reductions intended to increase organizational effectiveness and provide cost savings that can be reinvested in our growth initiatives. As a result, during 2015 we recorded $138 million of severance and other benefits-related charges within SG&amp;A. The vast majority of these expenses required cash expenditures during 2015 and were not included in our segment results.</t>
  </si>
  <si>
    <t>Credit Card Profit Sharing</t>
  </si>
  <si>
    <t>Credit Card Receivables Transaction [Abstract]</t>
  </si>
  <si>
    <t>Credit Card Profit Sharing TD Bank Group underwrites, funds, and owns Target Credit Card and Target MasterCard receivables, controls risk management policies, and oversees regulatory compliance. We perform account servicing and primary marketing functions. We earn a substantial portion of the profits generated by the Target Credit Card and Target MasterCard portfolios. We earned $663 million , $641 million , and $629 million of net profit-sharing income during 2016 , 2015 , and 2014 , respectively, which reduced SG&amp;A expense.</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January 28, January 30, Assets Cash and cash equivalents Short-term investments Level 1 $ 1,110 $ 3,008 Other current assets Interest rate swaps (a) Level 2 1 12 Prepaid forward contracts Level 1 26 32 Beneficial interest asset Level 3 12 19 Other noncurrent assets Interest rate swaps (a) Level 2 4 27 Beneficial interest asset Level 3 — 12 Liabilities Other current liabilities Interest rate swaps (a) Level 2 — 8 (a) See Note 21 for additional information on interest rate swaps. Valuation Technique Short-term investments - Carrying value approximates fair value because maturities are less than three months. Prepaid forward contracts - Initially valued at transaction price. Subsequently valued by reference to the market price of Target common stock. Interest rate swaps - Valuation models are calibrated to initial trade price. Subsequent valuations are based on observable inputs to the valuation model (e.g., interest rates and credit spreads). Significant Financial Instruments not Measured at Fair Value (a) (millions) 2016 2015 Carrying Amount Fair Value Carrying Amount Fair Value Debt (b) $ 11,715 $ 12,545 $ 11,859 $ 13,385 (a) The carrying amounts of certain other current assets,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unamortized swap valuation adjustments and capital lease obligations.</t>
  </si>
  <si>
    <t>Cash Equivalents</t>
  </si>
  <si>
    <t>Cash and Cash Equivalents [Abstract]</t>
  </si>
  <si>
    <t>Cash Equivalents Cash equivalents include highly liquid investments with an original maturity of three months or less from the time of purchase. These investments were $1,110 million and $3,008 million at January 28, 2017 and January 30, 2016 , respectively. Cash equivalents also include amounts due from third-party financial institutions for credit and debit card transactions. These receivables typically settle in less than five days and were $346 million and $375 million at January 28, 2017 and January 30, 2016 , respectively.</t>
  </si>
  <si>
    <t>Inventory Disclosure [Abstract]</t>
  </si>
  <si>
    <t>Inventory The vast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 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 Sales made under these arrangements totaled $2,202 million , $2,261 million , and $2,040 million in 2016 , 2015 , and 2014 , respectively.</t>
  </si>
  <si>
    <t>Other Current Assets</t>
  </si>
  <si>
    <t>Other Current Assets Other Current Assets (millions) January 28, January 30, Vendor income receivable $ 385 $ 384 Income tax and other receivables 364 352 Prepaid expenses 207 214 Other 144 211 Total $ 1,100 $ 1,161</t>
  </si>
  <si>
    <t>Property and Equipment</t>
  </si>
  <si>
    <t>Property, Plant and Equipment [Abstract]</t>
  </si>
  <si>
    <t>Property and Equipment 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6, 2015, and 2014 was $2,280 million , $2,191 million , and $2,108 million , respectively.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Long-lived assets are reviewed for impairment when events or changes in circumstances, such as a decision to relocate or close a store or make significant software changes, indicate that the asset's carrying value may not be recoverable. For asset groups classified as held for sale, the carrying value is compared to the fair value less cost to sell. We estimate fair value by obtaining market appraisals, valuations from third party brokers, or other valuation techniques. Impairments (a) (millions) 2016 2015 2014 Impairments included in segment SG&amp;A $ 43 $ 50 $ 108 Unallocated impairments (b) — 4 16 Total impairments $ 43 $ 54 $ 124 (a) Substantially all of the impairments are recorded in SG&amp;A expense on the Consolidated Statements of Operations. (b) For 2015, represents long-lived asset impairments from our decision to wind down certain noncore operations. For 2014, represents impairments of undeveloped land. These costs were not included in our segment results.</t>
  </si>
  <si>
    <t>Other Noncurrent Assets</t>
  </si>
  <si>
    <t>Other Assets, Noncurrent [Abstract]</t>
  </si>
  <si>
    <t>Other Noncurrent Assets Other Noncurrent Assets (millions) January 28, January 30, Company-owned life insurance investments (a) $ 345 $ 308 Goodwill and intangible assets 259 277 Pension asset 43 66 Other 124 189 Total $ 771 $ 840 (a) Company-owned life insurance policies on approximately 4,000 team members who have been designated highly compensated under the Internal Revenue Code and have given their consent to be insured. Amounts are presented net of loans that are secured by some of these policies.</t>
  </si>
  <si>
    <t>Goodwill and Intangible Assets</t>
  </si>
  <si>
    <t>Goodwill and Intangible Assets Disclosure [Abstract]</t>
  </si>
  <si>
    <t>Goodwill and Intangible Assets Goodwill totaled $133 million at January 28, 2017 and January 30, 2016 . During 2015, we announced our decision to wind down certain noncore operations. As a result, we recorded a $35 million pretax impairment loss, which included approximately $23 million of intangible assets and $12 million of goodwill. These costs were included in SG&amp;A on our Consolidated Statements of Operations, but were not included in our segment results. No impairments were recorded in 2016 or 2014 as a result of the annual goodwill impairment tests performed. Intangible Assets Leasehold Acquisition Costs Other (a) Total (millions) January 28, January 30, January 28, January 30, January 28, January 30, Gross asset $ 208 $ 211 $ 88 $ 88 $ 296 $ 299 Accumulated amortization (132 ) (127 ) (38 ) (27 ) (170 ) (154 ) Net intangible assets $ 76 $ 84 $ 50 $ 61 $ 126 $ 145 (a) Other intangible assets relate primarily to trademarks. We use the straight-line method to amortize leasehold acquisition costs primarily over 9 to 39 years and other definite-lived intangibles over 3 to 15 years . The weighted average life of leasehold acquisition costs and other intangible assets was 27 years and 8 years , respectively, at January 28, 2017 . Amortization expense was $18 million , $23 million , and $22 million in 2016 , 2015 , and 2014 , respectively. Estimated Amortization Expense (millions) 2017 2018 2019 2020 2021 Amortization expense $ 16 $ 12 $ 11 $ 11 $ 11</t>
  </si>
  <si>
    <t>Accounts Payable</t>
  </si>
  <si>
    <t>Accounts Payable, Current [Abstract]</t>
  </si>
  <si>
    <t>Accounts Payable At January 28, 2017 and January 30, 2016 , we reclassified book overdrafts of $459 million and $534 million , respectively, to accounts payable and $24 million and $25 million , respectively, to accrued and other current liabilities.</t>
  </si>
  <si>
    <t>Accrued and Other Current Liabilities</t>
  </si>
  <si>
    <t>Accrued and Other Current Liabilities Accrued and Other Current Liabilities (millions) January 28, January 30, Wages and benefits $ 812 $ 884 Gift card liability, net of estimated breakage 693 644 Real estate, sales, and other taxes payable 571 574 Dividends payable 334 337 Straight-line rent accrual (a) 271 262 Income tax payable 158 502 Workers' compensation and general liability (b) 141 146 Interest payable 71 76 Other 686 811 Total $ 3,737 $ 4,236 (a) Straight-line rent accrual represents the amount of operating lease rent expense recorded that exceeds cash payments. (b) 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Commitments and Contingencies</t>
  </si>
  <si>
    <t>Commitments and Contingencies Disclosure [Abstract]</t>
  </si>
  <si>
    <t>Commitments and Contingencies Data Breach In the fourth quarter of 2013, we experienced a data breach in which an intruder stole certain payment card and other guest information from our network (the Data Breach), which resulted in a number of claims against us. We have resolved the most significant claims relating to the Data Breach, and there were no material changes to our loss contingency assessment relating to the remaining claims during 2016. We do not expect any material changes to the assessment of our exposure from this event. At January 28, 2017, the remaining accrual for Data Breach-related liabilities was immaterial to our Consolidated Statements of Financial Position. We incurred net Data Breach-related expenses of $39 million and $145 million during 2015 and 2014, respectively. Net expenses include expenditures for legal and other professional services and accruals for Data Breach-related costs and expected insurance recoveries. These net expenses were included in our Consolidated Statements of Operations as SG&amp;A, but were not part of segment results. For 2016, Data Breach-related expenses were negligible. Since the Data Breach, we have incurred $292 million of cumulative expenses, partially offset by insurance recoveries of $90 million , for net cumulative expenses of $202 million . Other Contingencies We are exposed to other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firm commitments for inventory purchases, merchandise royalties, equipment purchases, marketing-related contracts, software acquisition/license commitments, and service contracts, were $1,762 million and $1,950 million at January 28, 2017 and January 30, 2016 , respectively. These purchase obligations are primarily due within three years and recorded as liabilities when inventory is received.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Real estate obligations, which include commitments for the purchase, construction or remodeling of real estate and facilities, were $ 268 million and $ 279 million at January 28, 2017 and January 30, 2016 , respectively. These real estate obligations are primarily due within one year , a portion of which are recorded as liabilities. We issue letters of credit and surety bonds in the ordinary course of business. Trade letters of credit totaled $1,330 million and $1,510 million at January 28, 2017 and January 30, 2016 , respectively, a portion of which are reflected in accounts payable. Standby letters of credit and surety bonds, relating primarily to insurance and regulatory requirements, totaled $463 million and $438 million at January 28, 2017 and January 30, 2016 , respectively.</t>
  </si>
  <si>
    <t>Notes Payable and Long-Term Debt</t>
  </si>
  <si>
    <t>Debt Disclosure [Abstract]</t>
  </si>
  <si>
    <t>Notes Payable and Long-Term Debt At January 28, 2017 , the carrying value and maturities of our debt portfolio were as follows: Debt Maturities January 28, 2017 (dollars in millions) Rate (a) Balance Due 2017-2021 4.2 % $ 5,007 Due 2022-2026 3.2 2,048 Due 2027-2031 6.9 462 Due 2032-2036 6.4 496 Due 2037-2041 6.8 1,237 Due 2042-2046 3.8 2,465 Total notes and debentures 4.4 11,715 Swap valuation adjustments 9 Capital lease obligations 1,025 Less: Amounts due within one year (1,718 ) Long-term debt $ 11,031 (a) Reflects the weighted average stated interest rate as of year-end. Required Principal Payments (millions) 2017 2018 2019 2020 2021 Total required principal payments $ 1,683 $ 201 $ 1,002 $ 1,094 $ 1,056 In April 2016, we issued unsecured fixed rate debt of $1 billion at 2.5 percent that matures in April 2026 and $1 billion at 3.625 percent that matures in April 2046. During the first half of 2016, we used cash on hand and proceeds from these issuances to repurchase $1,389 million of debt before its maturity at a market value of $1,800 million , repay $750 million of debt maturities, and for general corporate purposes. We recognized a loss on early retirement of approximately $422 million , which was recorded in net interest expense in our Consolidated Statements of Operations . In June 2014, we issued $1 billion of unsecured fixed rate debt at 2.3 percent that matures in June 2019 and $1 billion of unsecured fixed rate debt at 3.5 percent that matures in July 2024. We used proceeds from these issuances to repurchase $725 million of debt before its maturity at a market value of $1 billion , and for general corporate purposes including the payment of $1 billion of debt maturities. We recognized a loss of $285 million on the early retirement, which was recorded in net interest expense in our Consolidated Statements of Operations. We obtain short-term financing from time to time under our commercial paper program, a form of notes payable. Commercial Paper (dollars in millions) 2016 2015 2014 Maximum daily amount outstanding during the year $ 89 $ — $ 590 Average amount outstanding during the year 1 — 129 Amount outstanding at year-end — — — Weighted average interest rate 0.43 % — % 0.11 % In October 2016, we obtained a committed $2.5 billion revolving credit facility that expires in October 2021. This new unsecured revolving credit facility replaced a $2.25 billion unsecured revolving credit facility that was scheduled to expire in October 2018. No balances were outstanding under either credit facility at any time during 2016 or 2015 . 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10 for a description of the fair value measurement of our derivative instruments and their classification on the Consolidated Statements of Financial Position. As of January 28, 2017 and January 30, 2016 , interest rate swaps with notional amounts totaling $1,000 million and $1,250 million , respectively, were designated as fair value hedges. No ineffectiveness was recognized in 2016 or 2015 . Outstanding Interest Rate Swap Summary (a) January 28, 2017 Designated De-Designated (dollars in millions) Pay Floating Pay Floating Weighted average rate: Pay 3-month LIBOR 1-month LIBOR Receive 1.8 % 1.3 % Weighted average maturity 2.4 years 1.0 year Notional $ 1,000 $ 250 (a) There are two designated swaps and one de-designated swap at January 28, 2017 Classification and Fair Value (millions) Assets Liabilities Classification Jan 28, Jan 30, Classification Jan 28, Jan 30, Designated: Other noncurrent assets $ 4 $ 27 N/A $ — $ — De-designated: Other current assets 1 12 Other current liabilities — 8 Total $ 5 $ 39 $ — $ 8 Periodic payments, valuation adjustments, and amortization of gains or losses on our derivative contracts had the following effect on our Consolidated Statements of Operations: Derivative Contracts – Effect on Results of Operations (millions) Type of Contract Classification of (Income)/Expense 2016 2015 2014 Interest rate swaps Net interest expense $ (24 ) $ (36 ) $ (32 )</t>
  </si>
  <si>
    <t>Leases</t>
  </si>
  <si>
    <t>Leases [Abstract]</t>
  </si>
  <si>
    <t>Leases We lease certain retail locations, warehouses, distribution centers, office space, land, and equipment.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consistent with similar costs for owned locations. CVS leases the space in our stores in which they operate CVS branded pharmacies and clinics. Rent income received from tenants who rent properties is recorded as a reduction to SG&amp;A expense.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e plan to adopt the standard in the first quarter of 2018. We expect to elect the package of practical expedients, including the use of hindsight to determine the lease term. While lease classification will remain unchanged, hindsight may result in different lease terms for certain leases and affect the timing of related depreciation, interest, and rent expense. We do not expect to apply the recognition requirements to short-term leases and will recognize those lease payments in the Consolidated Statements of Operations on a straight-line basis over the lease term. We believe the most significant impact relates to our accounting for retail-store and office-space real estate leases, which will be recorded as assets and liabilities on our balance sheet upon adoption. We do not believe the new standard will have a notable impact on our liquidity. The standard will have no impact on our debt-covenant compliance under our current agreements. Rent Expense (millions) 2016 2015 2014 Rent expense $ 202 $ 198 $ 195 Rent income (a) (54 ) (16 ) (9 ) Total rent expense $ 148 $ 182 $ 186 (a) Includes rental income from CVS from both ongoing rent payments and amortization of the deferred income liability related to the Pharmacy Transaction. See Note 6 for further discussion. Total capital lease interest expense was $49 million , $42 million , and $38 million in 2016 , 2015 , and 2014 , respectively, and is included within net interest expense on the Consolidated Statements of Operations. Most leases include one or more options to renew, with renewal terms that can extend the lease term from one to 50 years or more. Certain leases also include options to purchase the leased property. Assets recorded under capital leases as of January 28, 2017 and January 30, 2016 were $888 million and $735 million , respectively. These assets are recorded net of accumulated amortization of $406 million and $321 million as of January 28, 2017 and January 30, 2016 , respectively. Future Minimum Lease Payments (millions) Operating Leases (a) Capital Leases (b) Rent Income Total 2017 $ 198 $ 82 $ (22 ) $ 258 2018 204 86 (21 ) 269 2019 194 88 (20 ) 262 2020 184 89 (20 ) 253 2021 180 89 (19 ) 250 After 2021 2,916 1,529 (286 ) 4,159 Total future minimum lease payments $ 3,876 $ 1,963 $ (388 ) $ 5,451 Less: Interest (c) 938 Present value of future minimum capital lease payments (d) $ 1,025 Note: Minimum lease payments exclude payments to landlords for real estate taxes and common area maintenance. Minimum lease payments also exclude payments to landlords for fixed purchase options which we believe are reasonably assured of being exercised. (a) Total contractual lease payments include $2,024 million related to options to extend lease terms that are reasonably assured of being exercised and also includes $269 million of legally binding minimum lease payments for stores that are expected to open in 2017 or later. (b) Capital lease payments include $608 million related to options to extend lease terms that are reasonably assured of being exercised and also includes $348 million of legally binding minimum lease payments for stores that are expected to open in 2017 or later. (c) Calculated using the interest rate at inception for each lease. (d) Includes the current portion of $31 million .</t>
  </si>
  <si>
    <t>Income Taxes</t>
  </si>
  <si>
    <t>Income Tax Disclosure [Abstract]</t>
  </si>
  <si>
    <t>Income Taxes Earnings from continuing operations before income taxes were $3,965 million , $4,923 million , and $3,653 million during 2016 , 2015 , and 2014 , respectively, including $336 million , $373 million , and $261 million earned by our foreign entities subject to tax outside of the U.S. Tax Rate Reconciliation – Continuing Operations 2016 2015 2014 Federal statutory rate 35.0 % 35.0 % 35.0 % State income taxes, net of the federal tax benefit 2.7 3.0 2.2 International (2.6 ) (2.3 ) (2.3 ) Excess tax benefit related to share-based payments (a) (0.6 ) — — Change in valuation allowance — (2.3 ) — Other (1.8 ) (0.9 ) (1.9 ) Effective tax rate 32.7 % 32.5 % 33.0 % (a) Refer to Note 26. Provision for Income Taxes (millions) 2016 2015 2014 Current: Federal $ 1,108 $ 1,652 $ 1,074 State 141 265 116 International 6 7 7 Total current 1,255 1,924 1,197 Deferred: Federal 21 (272 ) (2 ) State 21 (50 ) 10 International (1 ) — (1 ) Total deferred 41 (322 ) 7 Total provision $ 1,296 $ 1,602 $ 1,204 Net Deferred Tax Asset/(Liability) (millions) January 28, January 30, Gross deferred tax assets: Accrued and deferred compensation $ 455 $ 476 Accruals and reserves not currently deductible 328 323 Self-insured benefits 178 199 Prepaid store-in-store lease income 258 270 Other 62 90 Total gross deferred tax assets 1,281 1,358 Gross deferred tax liabilities: Property and equipment (1,822 ) (1,790 ) Inventory (182 ) (190 ) Other (102 ) (168 ) Total gross deferred tax liabilities (2,106 ) (2,148 ) Total net deferred tax liability $ (825 ) $ (790 ) In 2014, we incurred a tax effected capital loss of $112 million within discontinued operations from our exit from Canada. At that time, we neither had nor anticipated sufficient capital gains to absorb this capital loss, and established a full valuation allowance within discontinued operations. In 2015, we released the entire $112 million valuation allowance due to a capital gain resulting from the Pharmacy Transaction. The benefit of the valuation allowance release was recorded in continuing operations in 2015.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 We have not recorded deferred taxes when earnings from foreign operations are considered to be indefinitely invested outside the U.S. These accumulated net earnings relate to certain ongoing operations and were $993 million at January 28, 2017 and $685 million at January 30, 2016 . It is not practicable to determine the income tax liability that would be payable if such earnings were repatriated. We file a U.S. federal income tax return and income tax returns in various states and foreign jurisdictions. The U.S. Internal Revenue Service has completed exams on the U.S. federal income tax returns for years 2012 and prior. With few exceptions, we are no longer subject to state and local or non-U.S. income tax examinations by tax authorities for years before 2008. Reconciliation of Liability for Unrecognized Tax Benefits (millions) 2016 2015 2014 Balance at beginning of period $ 153 $ 155 $ 183 Additions based on tax positions related to the current year 12 10 10 Additions for tax positions of prior years 6 14 17 Reductions for tax positions of prior years (16 ) (26 ) (42 ) Settlements (2 ) — (13 ) Balance at end of period $ 153 $ 153 $ 155 If we were to prevail on all unrecognized tax benefits recorded, $100 million of the $153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January 28, 2017 , January 30, 2016 , and January 31, 2015 , we recorded an expense / (benefit) from accrued penalties and interest of $1 million , $5 million , and $(12) million , respectively. As of January 28, 2017 , January 30, 2016 , and January 31, 2015 total accrued interest and penalties were $45 million , $44 million , and $40 million , respectively. It is reasonably possible that the amount of the unrecognized tax benefits with respect to our other unrecognized tax positions will increase or decrease during the next twelve months ; however, an estimate of the amount or range of the change cannot be made at this time.</t>
  </si>
  <si>
    <t>Other Noncurrent Liabilities</t>
  </si>
  <si>
    <t>Other Liabilities Disclosure [Abstract]</t>
  </si>
  <si>
    <t>Other Noncurrent Liabilities Other Noncurrent Liabilities (millions) January 28, January 30, Deferred income liability (a) $ 630 $ 660 Deferred compensation 473 454 Workers' compensation and general liability (b) 306 353 Income tax 125 122 Pension benefits 46 54 Other 280 254 Total $ 1,860 $ 1,897 (a) Represents deferred income related to the Pharmacy Transaction. See Note 6 for more information. (b) See footnote (b) to the Accrued and Other Current Liabilities table in Note 18 for additional detail.</t>
  </si>
  <si>
    <t>Share Repurchase</t>
  </si>
  <si>
    <t>Equity [Abstract]</t>
  </si>
  <si>
    <t>Share Repurchase Share Repurchases (millions, except per share data) 2016 2015 2014 Total number of shares purchased 50.9 44.7 0.8 Average price paid per share $ 72.35 $ 77.07 $ 54.07 Total investment $ 3,686 $ 3,441 $ 41</t>
  </si>
  <si>
    <t>Share-Based Compensation</t>
  </si>
  <si>
    <t>Disclosure of Compensation Related Costs, Share-based Payments [Abstract]</t>
  </si>
  <si>
    <t>Share-Based Compensation 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31.0 million and 31.5 million at January 28, 2017 and January 30, 2016 , respectively. Compensation expense associated with share-based awards is recognized on a straight-line basis over the shorter of the vesting period or the minimum required service period. Share-based compensation expense recognized in the Consolidated Statements of Operations was $116 million , $118 million , and $73 million in 2016 , 2015 , and 2014 , respectively. The related income tax benefit was $43 million , $46 million , and $29 million in 2016 , 2015 , and 2014 , respectively. During the first quarter of 2016, we adopted Accounting Standards Update (ASU) No. 2016-09, Improvements to Employee Share-Based Payment Accounting (ASU 2016-09). As a result of adoption, we recognized $27 million of excess tax benefits related to share-based payments in our provision for income taxes for 2016. These items were historically recorded in additional paid-in capital. In addition, for each period presented, cash flows related to excess tax benefits are classified as an operating activity along with other income tax cash flows. Cash paid on employees' behalf related to shares withheld for tax purposes is classified as a financing activity. Retrospective application of the cash flow presentation resulted in increases to both net cash provided by operations and net cash required for financing activities of $113 million and $26 million for 2015 and 2014, respectively. Compensation expense each period continues to reflect estimated forfeitures. Restricted Stock Units We issue restricted stock units and performance-based restricted stock units generally with three -year cliff vesting from the grant date (collectively restricted stock units) to certain team members. The final number of shares issued under performance-based restricted stock units will be based on our total shareholder return relative to a retail peer group over a three -year performance period. We also regularly issue restricted stock units to our Board of Directors, which vest quarterly over a one -year period and are settled in shares of Target common stock upon departure from the Board. The fair value for restricted stock units is calculated based on the stock price on the date of grant, incorporating an analysis of the total shareholder return performance measure where applicable. The weighted average grant date fair value for restricted stock units was $74.05 , $73.76 , and $70.50 in 2016 , 2015 , and 2014 , respectively. Restricted Stock Unit Activity Total Nonvested Units Restricted Stock (a) Grant Date Fair Value (b) January 30, 2016 4,226 $ 69.49 Granted 639 74.05 Forfeited (358 ) 71.37 Vested (1,168 ) 64.37 January 28, 2017 3,339 $ 71.62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January 28, 2017 was 2,765 thousand . (b) Weighted average per unit. The expense recognized each period is partially dependent upon our estimate of the number of shares that will ultimately be issued. At January 28, 2017 , there was $96 million of total unrecognized compensation expense related to restricted stock units, which is expected to be recognized over a weighted average period of 1.8 years. The fair value of restricted stock units vested and converted to shares of Target common stock was $75 million , $90 million , and $40 million in 2016 , 2015 , and 2014 , respectively. Performance Share Units We issue performance share units to certain team members that represent shares potentially issuable in the future. Issuance is based upon our performance relative to a retail peer group over a three -year performance period on certain measures including domestic market share change, return on invested capital, and EPS growth. In 2015 we also issued strategic alignment performance share units to certain team members. Issuance is based on performance against four strategic metrics identified as vital to Target's success, including total sales growth, digital channel sales growth, EBIT growth, and return on invested capital, over a two -year performance period. The fair value of performance share units is calculated based on the stock price on the date of grant. The weighted average grant date fair value for performance share units was $71.37 , $74.19 , and $73.12 in 2016 , 2015 , and 2014 , respectively. Performance Share Unit Activity Total Nonvested Units Performance Share Units (a) Grant Date Fair Value (b) January 30, 2016 4,023 $ 70.70 Granted 712 71.37 Forfeited (754 ) 73.21 Vested (8 ) 63.54 January 28, 2017 3,973 $ 70.55 (a) Represents the number of performance share units, in thousands. Assumes attainment of maximum payout rates as set forth in the performance criteria. Applying actual or expected payout rates, the number of outstanding units at January 28, 2017 was 1,799 thousand . (b) Weighted average per unit. The expense recognized each period is partially dependent upon our estimate of the number of shares that will ultimately be issued. Future compensation expense for unvested awards could reach a maximum of $191 million assuming payout of all unvested awards. The unrecognized expense is expected to be recognized over a weighted average period of 1.9 years. The fair value of performance share units vested and converted to shares of Target common stock was $1 million in 2016 , $2 million in 2015 , and $11 million in 2014 . Stock Options Through 2013, we granted nonqualified stock options to certain team members. Virtually all are vested and currently exercisable. Stock Option Activity Stock Options Total Outstanding Exercisable Number of Options (a) Exercise Price (b) Intrinsic Value (c) Number of Options (a) Exercise Price (b) Intrinsic Value (c) January 30, 2016 10,500 $ 53.47 $ 199 9,405 $ 52.57 $ 187 Granted — — Expired/forfeited (133 ) 60.24 Exercised/issued (4,157 ) 52.93 January 28, 2017 6,210 $ 53.68 $ 63 6,180 $ 53.60 $ 63 (a) In thousands. (b) Weighted average per share. (c) Represents stock price appreciation subsequent to the grant date, in millions. Stock Option Exercises (millions) 2016 2015 2014 Cash received for exercise price $ 219 $ 303 $ 374 Intrinsic value 103 159 143 Income tax benefit 40 77 41 The weighted average remaining life of outstanding options is 3.9 years. The total fair value of options vested was $9 million , $23 million , and $37 million in 2016 , 2015 , and 2014 , respectively.</t>
  </si>
  <si>
    <t>Defined Contribution Plans</t>
  </si>
  <si>
    <t>Defined Contribution Plans Team members who meet eligibility requirements can participate in a defined contribution 401(k) plan by investing up to 80 percent of their compensation, as limited by statute or regulation. Generally, we match 100 percent of each team member's contribution up to 5 percent of total compensation. Company match contributions are made to funds designated by the participant. In addition, we maintain a nonqualified, unfunded deferred compensation plan for approximately 2,200 current and retired team members whose participation in our 401(k) plan is limited by statute or regulation. These team members choose from a menu of crediting rate alternatives that are the same as the investment choices in our 401(k) plan, including Target common stock. We credit an additional 2 percent per year to the accounts of all active participants, excluding executive officers, in part to recognize the risks inherent to their participation in this plan. We also maintain a frozen nonqualified, unfunded deferred compensation plan covering approximately 50 participants. Our total liability under these plans was $514 million and $497 million at January 28, 2017 and January 30, 2016 , respectively. We mitigate some of our risk of offering the nonqualified plans through investing in company-owned life insurance that offsets a substantial portion of our economic exposure to the returns of these plans. These investments are general corporate assets and are marked to market with the related gains and losses recognized in the Consolidated Statements of Operations in the period they occur. See Note 15 for additional information. Plan Expenses (millions) 2016 2015 2014 401(k) plan matching contributions expense $ 197 $ 224 $ 220 Nonqualified deferred compensation plans Benefits expense (a) 58 5 52 Related investment (income) expense (b) (38 ) 15 (45 ) Nonqualified plan net expense $ 20 $ 20 $ 7 (a) Includes market-performance credits on accumulated participant account balances and annual crediting for additional benefits earned during the year. (b) Includes investment returns and life-insurance proceeds received from company-owned life insurance policies and other investments used to economically hedge the cost of these plans.</t>
  </si>
  <si>
    <t>Pension and Postretirement Health Care Plans</t>
  </si>
  <si>
    <t>Compensation and Retirement Disclosure [Abstract]</t>
  </si>
  <si>
    <t>Pension and Postretirement Health Care Plans Pension Plans We have qualified defined benefit pension plans covering team members who meet age and service requirements, including date of hire in certain circumstances. Effective January 1, 2009, our U.S. qualified defined benefit pension plan was closed to new participants, with limited exceptions. We also have unfunded nonqualified pension plans for team members with qualified plan compensation restrictions. Eligibility for, and the level of, these benefits varies depending on each team members' date of hire, length of service and/or team member compensation. Funded Status Qualified Plans Nonqualified Plans (millions) 2016 2015 2016 2015 Projected benefit obligations $ 3,760 $ 3,558 $ 32 $ 39 Fair value of plan assets 3,785 3,607 — — Funded / (underfunded) status $ 25 $ 49 $ (32 ) $ (39 ) Contributions and Estimated Future Benefit Payments Our obligations to plan participants can be met over time through a combination of company contributions to these plans and earnings on plan assets. In 2016 we made no contributions to our qualified defined benefit pension plans. In 2015 we made a discretionary contribution of $200 million . We are not required to make any contributions in 2017. However, depending on investment performance and plan funded status, we may elect to make a contribution. Estimated Future Benefit Payments (millions) Pension Benefits 2017 $ 163 2018 171 2019 179 2020 188 2021 197 2022-2026 1,112 Cost of Plans Net Pension Benefits Expense (millions) 2016 2015 2014 Service cost benefits earned during the period $ 87 $ 109 $ 112 Interest cost on projected benefit obligation 134 154 149 Expected return on assets (256 ) (260 ) (233 ) Amortization of losses 46 82 65 Amortization of prior service cost (a) (11 ) (11 ) (11 ) Settlement and special termination charges 2 4 — Total $ 2 $ 78 $ 82 (a) Determined using the straight-line method over the average remaining service period of team members expected to receive benefits under the plan. Assumptions Benefit Obligation Weighted Average Assumptions 2016 2015 Discount rate 4.40 % 4.70 % Average assumed rate of compensation increase 3.00 3.00 Net Periodic Benefit Expense Weighted Average Assumptions 2016 2015 2014 Discount rate 4.70 % 3.87 % 4.77 % Expected long-term rate of return on plan assets 6.80 7.50 7.50 Average assumed rate of compensation increase 3.00 3.00 3.00 The weighted average assumptions used to measure net periodic benefit expense each year are the rates as of the beginning of the year (i.e., the prior measurement date). Based on a stable asset allocation, our most recent compound annual rate of return on qualified plans' assets was 7.7 percent , 6.4 percent , 7.7 percent , and 8.2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five -year period. We review the expected long-term rate of return annually and revise it as appropriate. Additionally, we monitor the mix of investments in our portfolio to ensure alignment with our long-term strategy to manage pension cost and reduce volatility in our assets. Our expected annualized long-term rate of return assumptions as of January 28, 2017 were 8.0 percent for domestic and international equity securities, 5.0 percent for long-duration debt securities, 8.0 percent for balanced funds, and 9.5 percent for other investments. These estimates are a judgmental matter in which we consider the composition of our asset portfolio, our historical long-term investment performance, and current market conditions. Benefit Obligation Change in Projected Benefit Obligation Qualified Plans Nonqualified Plans (millions) 2016 2015 2016 2015 Benefit obligation at beginning of period $ 3,558 $ 3,844 $ 39 $ 43 Service cost 86 108 1 1 Interest cost 133 152 1 2 Actuarial loss / (gain) 156 (400 ) (2 ) (4 ) Participant contributions 7 6 — — Benefits paid (180 ) (155 ) (7 ) (3 ) Plan amendments — 3 — — Benefit obligation at end of period (a) $ 3,760 $ 3,558 $ 32 $ 39 (a) Accumulated benefit obligation—the present value of benefits earned to date assuming no future salary growth—is materially consistent with the projected benefit obligation in each period presented. Plan Assets Change in Plan Assets Qualified Plans Nonqualified Plans (millions) 2016 2015 2016 2015 Fair value of plan assets at beginning of period $ 3,607 $ 3,784 $ — $ — Actual return on plan assets 349 (231 ) — — Employer contributions 2 203 7 3 Participant contributions 7 6 — — Benefits paid (180 ) (155 ) (7 ) (3 ) Fair value of plan assets at end of period $ 3,785 $ 3,607 $ — $ — Our asset allocation policy is designed to reduce the long-term cost of funding our pension obligations. The plan invests with both passive and active investment managers depending on the investment. The plan also seeks to reduce the risk associated with adverse movements in interest rates by employing an interest rate hedging program, which may include the use of interest rate swaps, total return swaps, and other instruments. Asset Category Current Targeted Actual Allocation Allocation 2016 2015 Domestic equity securities (a) 14 % 14 % 16 % International equity securities 9 9 10 Debt securities 45 43 44 Balanced funds 23 25 21 Other (b) 9 9 9 Total 100 % 100 % 100 % (a) Equity securities include our common stock in amounts substantially less than 1 percent of total plan assets as of January 28, 2017 and January 30, 2016 . (b) Other assets include private equity, mezzanine and high-yield debt, natural resources and timberland funds, multi-strategy hedge funds, derivative instruments, and real estate. The real estate allocation represents 4 percent of total assets. Fair Value Measurements Fair Value at (millions) Pricing Category January 31, 2017 January 30, 2016 Cash and cash equivalents Level 1 $ 5 $ 43 Government securities (a) Level 2 477 470 Fixed income (b) Level 2 1,080 979 Other (c) Level 2 4 8 1,566 1,500 Investments valued using NAV per share (d) Cash and cash equivalents 168 455 Common collective trusts 768 544 Fixed Income 51 49 Balanced funds 942 756 Private equity funds 126 141 Other 164 162 Total plan assets $ 3,785 $ 3,607 (a) Investments in government securities and long-term government bonds. (b) Investments in corporate and municipal bonds. (c) Investments in derivative investments. (d)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Government securities and fixed income Valued using matrix pricing models and quoted prices of securities with similar characteristics. Derivatives Swap derivatives - Valued initially using models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Amounts Included in Shareholders' Equity Amounts in Accumulated Other Comprehensive Income (millions) 2016 2015 Net actuarial loss $ 1,035 $ 1,022 Prior service credits (46 ) (57 ) Amounts in accumulated other comprehensive income (a)(b) $ 989 $ 965 (a) $601 million and $583 million , net of tax, at the end of 2016 and 2015, respectively. (b) We expect 2017 net pension expense to include amortization expense of $49 million ( $30 million , net of tax) to net actuarial loss and prior service credit balances included in accumulated other comprehensive income. Postretirement Health Care Effective April 1, 2016, we discontinued the postretirement health care benefits that were offered to team members upon early retirement and prior to Medicare eligibility. This decision resulted in a $58 million reduction in the projected postretirement health care benefit obligation and a $43 million curtailment gain recorded in SG&amp;A during 2015. As of January 30, 2016, we extinguished the remaining benefit obligation related to this plan.</t>
  </si>
  <si>
    <t>Accumulated Other Comprehensive Income</t>
  </si>
  <si>
    <t>Accumulated Other Comprehensive Income (Loss), Net of Tax [Abstract]</t>
  </si>
  <si>
    <t>Accumulated Other Comprehensive Income (millions) Cash Flow Hedges Currency Translation Adjustment Pension and Other Benefit Total January 30, 2016 $ (19 ) $ (22 ) $ (588 ) $ (629 ) Other comprehensive income / (loss) before reclassifications — 1 (32 ) (31 ) Amounts reclassified from AOCI 3 (a) — 19 (b) 22 January 28, 2017 $ (16 ) $ (21 ) $ (601 ) $ (638 ) (a) Represents gains and losses on cash flow hedges, net of $2 million of taxes, which are recorded in net interest expense on the Consolidated Statements of Operations. (b) Represents amortization of pension and other benefit liabilities, net of $12 million of taxes, which is recorded in SG&amp;A expenses on the Consolidated Statements of Operations. See Note 28 for additional information.</t>
  </si>
  <si>
    <t>Segment Reporting</t>
  </si>
  <si>
    <t>Segment Reporting [Abstract]</t>
  </si>
  <si>
    <t>Segment Reporting Our segment measure of profit is used by management to evaluate the return on our investment and to make operating decisions. Effective January 15, 2015, following the deconsolidation of our former Canadian retail operation, we have been operating as a single segment that includes all of our continuing operations, which are designed to enable guests to purchase products seamlessly in stores or through our digital channels. Business Segment Results 2016 2015 2014 (millions) Sales $ 69,495 $ 73,785 $ 72,618 Cost of sales 48,872 51,997 51,278 Gross margin 20,623 21,788 21,340 Selling, general, and administrative expenses (e) 13,360 14,448 14,503 Depreciation and amortization 2,298 2,213 2,129 Segment earnings before interest expense and income taxes 4,965 5,127 4,708 Gain on sale (a) — 620 — Restructuring costs (b)(e) — (138 ) — Data breach-related costs, net of insurance (c)(e) — (39 ) (145 ) Other (d)(e) 4 (39 ) (29 ) Earnings from continuing operations before interest expense and income taxes 4,969 5,530 4,535 Net interest expense 1,004 607 882 Earnings from continuing operations before income taxes $ 3,965 $ 4,923 $ 3,653 Note: The sum of the segment amounts may not equal the total amounts due to rounding. (a) For 2015, represents the gain on the Pharmacy Transaction. (b) Refer to Note 8 for more information on restructuring costs. (c) Refer to Note 19 for more information on data breach-related costs. (d) For 2016, represents items related to the Pharmacy Transaction. For 2015, represents impairments related to our decision to wind down certain noncore operations. For 2014, includes impairments of $16 million related to undeveloped land in the U.S. and $13 million of expense related to converting co-branded card program to MasterCard. (e) The sum of segment SG&amp;A expenses, restructuring costs, data breach-related costs, and other charges equal consolidated SG&amp;A expenses. Total Assets by Segment (millions) January 28, January 30, U.S. $ 37,350 $ 39,845 Assets of discontinued operations 81 397 Unallocated assets (a) — 20 Total assets $ 37,431 $ 40,262 (a) Represents the insurance receivable related to the 2013 data breach.</t>
  </si>
  <si>
    <t>Quarterly Results (Unaudited)</t>
  </si>
  <si>
    <t>Quarterly Financial Information Disclosure [Abstract]</t>
  </si>
  <si>
    <t>Quarterly Results (Unaudited) Due to the seasonal nature of our business, fourth quarter operating results typically represent a substantially larger share of total year revenues and earnings because they include our peak sales period of November and December. We follow the same accounting policies for preparing quarterly and annual financial data. The table below summarizes quarterly results for 2016 and 2015 : Quarterly Results First Quarter Second Quarter Third Quarter Fourth Quarter Total Year (millions, except per share data) 2016 2015 2016 2015 2016 2015 2016 2015 2016 2015 Sales $ 16,196 $ 17,119 $ 16,169 $ 17,427 $ 16,441 $ 17,613 $ 20,690 $ 21,626 $ 69,495 $ 73,785 Cost of sales 11,185 11,911 11,102 12,051 11,471 12,440 15,116 15,594 48,872 51,997 Gross margin 5,011 5,208 5,067 5,376 4,970 5,173 5,574 6,032 20,623 21,788 Selling, general, and administrative expenses 3,153 3,514 3,249 3,495 3,339 3,736 3,614 3,921 13,356 14,665 Depreciation and amortization 546 540 570 551 570 561 612 562 2,298 2,213 Gain on sale — — — — — — — (620 ) — (620 ) Earnings before interest expense and income taxes 1,312 1,154 1,248 1,330 1,061 876 1,348 2,169 4,969 5,530 Net interest expense 415 155 307 148 142 151 140 152 1,004 607 Earnings from continuing operations before income taxes 897 999 941 1,182 919 725 1,208 2,017 3,965 4,923 Provision for income taxes 283 348 316 409 311 249 387 596 1,296 1,602 Net earnings from continuing operations 614 651 625 773 608 476 821 1,421 2,669 3,321 Discontinued operations, net of tax 18 (16 ) 55 (20 ) — 73 (4 ) 5 68 42 Net earnings $ 632 $ 635 $ 680 $ 753 $ 608 $ 549 $ 817 $ 1,426 $ 2,737 $ 3,363 Basic earnings/(loss) per share Continuing operations $ 1.03 $ 1.02 $ 1.07 $ 1.21 $ 1.07 $ 0.76 $ 1.47 $ 2.33 $ 4.62 $ 5.29 Discontinued operations 0.03 (0.03 ) 0.09 (0.03 ) — 0.12 (0.01 ) 0.01 0.12 0.07 Net earnings per share $ 1.06 $ 0.99 $ 1.17 $ 1.18 $ 1.07 $ 0.88 $ 1.46 $ 2.33 $ 4.74 $ 5.35 Diluted earnings/(loss) per share Continuing operations $ 1.02 $ 1.01 $ 1.07 $ 1.21 $ 1.06 $ 0.76 $ 1.46 $ 2.31 $ 4.58 $ 5.25 Discontinued operations 0.03 (0.03 ) 0.09 (0.03 ) — 0.11 (0.01 ) 0.01 0.12 0.07 Net earnings per share $ 1.05 $ 0.98 $ 1.16 $ 1.18 $ 1.06 $ 0.87 $ 1.45 $ 2.32 $ 4.70 $ 5.31 Dividends declared per share $ 0.56 $ 0.52 $ 0.60 $ 0.56 $ 0.60 $ 0.56 $ 0.60 $ 0.56 $ 2.36 $ 2.20 Closing common stock price: High 83.98 83.57 80.12 85.01 75.81 80.87 78.61 78.23 83.98 85.01 Low 68.05 74.25 66.74 77.26 67.22 72.94 63.70 67.59 63.70 67.59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U.S. Sales by Product Category (a) First Quarter Second Quarter Third Quarter Fourth Quarter Total Year 2016 2015 2016 2015 2016 2015 2016 2015 2016 2015 Household essentials 23 % 28 % 23 % 28 % 23 % 28 % 19 % 21 % 22 % 26 % Food, beverage, and pet supplies 24 22 22 20 23 22 20 19 22 21 Apparel and accessories 21 20 22 21 21 19 18 18 20 19 Home furnishings and décor 17 16 19 17 19 18 19 18 19 17 Hardlines 15 14 14 14 14 13 24 24 17 17 Total 100 % 100 % 100 % 100 % 100 % 100 % 100 % 100 % 100 % 100 % Supplemental information Pharmacy (b) — % 6 % — % 6 % — % 6 % — % 3 % — % 5 % (a) As a percentage of sales. (b) Included in household essentials.</t>
  </si>
  <si>
    <t>Summary of Accounting Policies (Policies)</t>
  </si>
  <si>
    <t>Organization</t>
  </si>
  <si>
    <t>Organization We are a general merchandise retailer selling products to our guests through our stores and digital channels. As described in Note 7 , in January 2015, we announced our exit from the Canadian market and filed for protection (the Filing) under the Companies' Creditors Arrangement Act (CCAA) with the Ontario Superior Court of Justice in Toronto (the Court). Our prefiling financial results in Canada and subsequent expenses directly attributable to the Canada exit are included in our financial statements and classified within discontinued operations. Discontinued operations refers only to our discontinued Canadian operations. Subsequent to the Filing, we operate as a single segment that includes all of our continuing operations, which are designed to enable guests to purchase products seamlessly in stores or through our digital channels.</t>
  </si>
  <si>
    <t>Consolidation</t>
  </si>
  <si>
    <t>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As of January 15, 2015, we deconsolidated substantially all of our Canadian operations following the Filing. See Note 7 for more information.</t>
  </si>
  <si>
    <t>Use of estimates</t>
  </si>
  <si>
    <t>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si>
  <si>
    <t>Fiscal year</t>
  </si>
  <si>
    <t>Fiscal year Our fiscal year ends on the Saturday nearest January 31. Unless otherwise stated, references to years in this report relate to fiscal years, rather than to calendar years. Fiscal 2016 ended January 28, 2017 , and consisted of 52 weeks. Fiscal 2015 ended January 30, 2016 , and consisted of 52 weeks. Fiscal 2014 ended January 31, 2015 , and consisted of 52 weeks. Fiscal 2017 will end February 3, 2018, and will consist of 53 weeks.</t>
  </si>
  <si>
    <t>Accounting policies</t>
  </si>
  <si>
    <t xml:space="preserve">Accounting policies Our accounting policies are disclosed in the applicable Notes to the Consolidated Financial Statements. </t>
  </si>
  <si>
    <t>Cost of Sales</t>
  </si>
  <si>
    <t>Cost of Sales Total cost of products sold including</t>
  </si>
  <si>
    <t>Selling, General and Administrative Expenses</t>
  </si>
  <si>
    <t>Selling, General and Administrative Expenses Compensation and benefit costs for stores and rd party bank issued</t>
  </si>
  <si>
    <t>Advertising Costs Advertising costs, which primarily consist of newspaper circulars, internet advertisements, and media broadcast, are generally expensed at first showing or distribution of the advertisement.</t>
  </si>
  <si>
    <t>Valuation Technique Short-term investments - Carrying value approximates fair value because maturities are less than three months. Prepaid forward contracts - Initially valued at transaction price. Subsequently valued by reference to the market price of Target common stock. Interest rate swaps - Valuation models are calibrated to initial trade price. Subsequent valuations are based on observable inputs to the valuation model (e.g., interest rates and credit spread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Cash equivalents include highly liquid investments with an original maturity of three months or less from the time of purchase. These investments were $1,110 million and $3,008 million at January 28, 2017 and January 30, 2016 , respectively. Cash equivalents also include amounts due from third-party financial institutions for credit and debit card transactions.</t>
  </si>
  <si>
    <t>Inventory The vast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 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t>
  </si>
  <si>
    <t>Property and Equipment 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6, 2015, and 2014 was $2,280 million , $2,191 million , and $2,108 million , respectively.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Long-lived assets are reviewed for impairment when events or changes in circumstances, such as a decision to relocate or close a store or make significant software changes, indicate that the asset's carrying value may not be recoverable. For asset groups classified as held for sale, the carrying value is compared to the fair value less cost to sell. We estimate fair value by obtaining market appraisals, valuations from third party brokers, or other valuation techniques.</t>
  </si>
  <si>
    <t>We use the straight-line method to amortize leasehold acquisition costs primarily over 9 to 39 years and other definite-lived intangibles over 3 to 15 years . The weighted average life of leasehold acquisition costs and other intangible assets was 27 years and 8 years , respectively, at January 28, 2017 .</t>
  </si>
  <si>
    <t>Commitments</t>
  </si>
  <si>
    <t>We do not consider purchase orders to be firm inventory commitments. If we choose to cancel a purchase order, we may be obligated to reimburse the vendor for unrecoverable outlays incurred prior to cancellation.</t>
  </si>
  <si>
    <t>Leases We lease certain retail locations, warehouses, distribution centers, office space, land, and equipment.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consistent with similar costs for owned locations. CVS leases the space in our stores in which they operate CVS branded pharmacies and clinics. Rent income received from tenants who rent properties is recorded as a reduction to SG&amp;A expense.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e plan to adopt the standard in the first quarter of 2018. We expect to elect the package of practical expedients, including the use of hindsight to determine the lease term. While lease classification will remain unchanged, hindsight may result in different lease terms for certain leases and affect the timing of related depreciation, interest, and rent expense. We do not expect to apply the recognition requirements to short-term leases and will recognize those lease payments in the Consolidated Statements of Operations on a straight-line basis over the lease term. We believe the most significant impact relates to our accounting for retail-store and office-space real estate leases, which will be recorded as assets and liabilities on our balance sheet upon adoption. We do not believe the new standard will have a notable impact on our liquidity. The standard will have no impact on our debt-covenant compliance under our current agreements.</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 We have not recorded deferred taxes when earnings from foreign operations are considered to be indefinitely invested outside the U.S.</t>
  </si>
  <si>
    <t>The expense recognized each period is partially dependent upon our estimate of the number of shares that will ultimately be issued. The fair value for restricted stock units is calculated based on the stock price on the date of grant, incorporating an analysis of the total shareholder return performance measure where applicable.</t>
  </si>
  <si>
    <t>Position Valuation Technique Cash and cash equivalents Carrying value approximates fair value. Government securities and fixed income Valued using matrix pricing models and quoted prices of securities with similar characteristics. Derivatives Swap derivatives - Valued initially using models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The weighted average assumptions used to measure net periodic benefit expense each year are the rates as of the beginning of the year (i.e., the prior measurement date). Based on a stable asset allocation, our most recent compound annual rate of return on qualified plans' assets was 7.7 percent , 6.4 percent , 7.7 percent , and 8.2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five -year period.</t>
  </si>
  <si>
    <t xml:space="preserve">Segment Reporting Our segment measure of profit is used by management to evaluate the return on our investment and to make operating decisions. Effective January 15, 2015, following the deconsolidation of our former Canadian retail operation, we have been operating as a single segment that includes all of our continuing operations, which are designed to enable guests to purchase products seamlessly in stores or through our digital channels. </t>
  </si>
  <si>
    <t>Advertising Costs (Tables)</t>
  </si>
  <si>
    <t>Schedule of Advertising Costs</t>
  </si>
  <si>
    <t>Advertising Costs (millions) 2016 2015 2014 Gross advertising costs $ 1,503 $ 1,472 $ 1,647 Vendor income (38 ) (38 ) (47 ) Net advertising costs $ 1,465 $ 1,434 $ 1,600</t>
  </si>
  <si>
    <t>Pharmacies Transaction (Tables)</t>
  </si>
  <si>
    <t>Schedule of Gain on Pharmacies and Clinics Transaction</t>
  </si>
  <si>
    <t>Gain on Pharmacy Transaction (millions) 2015 Cash consideration $ 1,868 Less: Deferred income (a) 694 Inventory 447 Other assets 13 Pretax transaction costs and contingent liabilities (b) 94 Pretax gain on Pharmacy Transaction (c) $ 620 (a) Represents the consideration received at the close of the sale related to CVS’s leasehold interest in the related space within our stores. Deferred income will be recorded as a reduction to SG&amp;A expense evenly over the 23 -year weighted average remaining accounting useful life of our stores. As of January 28, 2017 , $660 million remains in other current and other noncurrent liabilities. (b) Primarily relates to professional services, contract termination charges, severance, and impairment of certain assets not sold to CVS. (c) Recorded outside of segment results and excluded from Adjusted EPS. Income / (Loss) on Discontinued Operations (millions) 2016 2015 2014 Sales $ — $ — $ 1,902 Cost of sales — — 1,541 SG&amp;A expenses — — 909 Depreciation and amortization — — 248 Interest expense — — 73 Pretax loss from operations — — (869 ) Pretax exit costs 13 (129 ) (5,105 ) Income taxes 55 171 1,889 Income / (loss) from discontinued operations $ 68 $ 42 $ (4,085 )</t>
  </si>
  <si>
    <t>Canada Exit (Tables)</t>
  </si>
  <si>
    <t>Schedule of Income/(Loss) on Discontinued Operations</t>
  </si>
  <si>
    <t>Schedule of Pretax Exit Costs</t>
  </si>
  <si>
    <t>Pretax Exit Costs (millions) 2016 2015 2014 Investment impairment $ (222 ) $ (6 ) $ (4,766 ) Contingent liabilities 229 (62 ) (240 ) Other exit costs 6 (61 ) (99 ) Total $ 13 $ (129 ) $ (5,105 )</t>
  </si>
  <si>
    <t>Schedule of Assets and Liabilities of Discontinued Operations</t>
  </si>
  <si>
    <t>Assets and Liabilities of Discontinued Operations (millions) January 28, January 30, Income tax benefit $ 35 $ 77 Receivables from Canada Subsidiaries (a) 46 320 Total assets $ 81 $ 397 Accrued liabilities $ 19 $ 171 Total liabilities $ 19 $ 171 (a) Represents loans and accounts receivable from Canada Subsidiaries.</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January 28, January 30, Assets Cash and cash equivalents Short-term investments Level 1 $ 1,110 $ 3,008 Other current assets Interest rate swaps (a) Level 2 1 12 Prepaid forward contracts Level 1 26 32 Beneficial interest asset Level 3 12 19 Other noncurrent assets Interest rate swaps (a) Level 2 4 27 Beneficial interest asset Level 3 — 12 Liabilities Other current liabilities Interest rate swaps (a) Level 2 — 8 (a) See Note 21 for additional information on interest rate swaps.</t>
  </si>
  <si>
    <t>Schedule of Significant Financial Instruments not Measured at Fair Value</t>
  </si>
  <si>
    <t>Significant Financial Instruments not Measured at Fair Value (a) (millions) 2016 2015 Carrying Amount Fair Value Carrying Amount Fair Value Debt (b) $ 11,715 $ 12,545 $ 11,859 $ 13,385 (a) The carrying amounts of certain other current assets,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unamortized swap valuation adjustments and capital lease obligations.</t>
  </si>
  <si>
    <t>Other Current Assets (Tables)</t>
  </si>
  <si>
    <t>Other Current Assets (millions) January 28, January 30, Vendor income receivable $ 385 $ 384 Income tax and other receivables 364 352 Prepaid expenses 207 214 Other 144 211 Total $ 1,100 $ 1,161</t>
  </si>
  <si>
    <t>Property and Equipment (Tables)</t>
  </si>
  <si>
    <t>Schedule of Estimated Useful Lives</t>
  </si>
  <si>
    <t>Estimated Useful Lives Life (Years) Buildings and improvements 8-39 Fixtures and equipment 2-15 Computer hardware and software 2-7</t>
  </si>
  <si>
    <t>Schedule of Impairments</t>
  </si>
  <si>
    <t xml:space="preserve">Impairments (a) (millions) 2016 2015 2014 Impairments included in segment SG&amp;A $ 43 $ 50 $ 108 Unallocated impairments (b) — 4 16 Total impairments $ 43 $ 54 $ 124 (a) Substantially all of the impairments are recorded in SG&amp;A expense on the Consolidated Statements of Operations. (b) For 2015, represents long-lived asset impairments from our decision to wind down certain noncore operations. For 2014, represents impairments of undeveloped land. These costs were not included in our segment results. </t>
  </si>
  <si>
    <t>Other Noncurrent Assets (Tables)</t>
  </si>
  <si>
    <t>Schedule of Other Noncurrent Assets</t>
  </si>
  <si>
    <t>Other Noncurrent Assets (millions) January 28, January 30, Company-owned life insurance investments (a) $ 345 $ 308 Goodwill and intangible assets 259 277 Pension asset 43 66 Other 124 189 Total $ 771 $ 840 (a) Company-owned life insurance policies on approximately 4,000 team members who have been designated highly compensated under the Internal Revenue Code and have given their consent to be insured. Amounts are presented net of loans that are secured by some of these policies.</t>
  </si>
  <si>
    <t>Goodwill and Intangible Assets (Tables)</t>
  </si>
  <si>
    <t>Schedule of Intangible Assets</t>
  </si>
  <si>
    <t xml:space="preserve">Intangible Assets Leasehold Acquisition Costs Other (a) Total (millions) January 28, January 30, January 28, January 30, January 28, January 30, Gross asset $ 208 $ 211 $ 88 $ 88 $ 296 $ 299 Accumulated amortization (132 ) (127 ) (38 ) (27 ) (170 ) (154 ) Net intangible assets $ 76 $ 84 $ 50 $ 61 $ 126 $ 145 (a) Other intangible assets relate primarily to trademarks. </t>
  </si>
  <si>
    <t>Schedule of Estimated Amortization Expense</t>
  </si>
  <si>
    <t>Estimated Amortization Expense (millions) 2017 2018 2019 2020 2021 Amortization expense $ 16 $ 12 $ 11 $ 11 $ 11</t>
  </si>
  <si>
    <t>Accrued and Other Current Liabilities (Tables)</t>
  </si>
  <si>
    <t>Schedule of Accrued and Other Current Liabilities</t>
  </si>
  <si>
    <t>Accrued and Other Current Liabilities (millions) January 28, January 30, Wages and benefits $ 812 $ 884 Gift card liability, net of estimated breakage 693 644 Real estate, sales, and other taxes payable 571 574 Dividends payable 334 337 Straight-line rent accrual (a) 271 262 Income tax payable 158 502 Workers' compensation and general liability (b) 141 146 Interest payable 71 76 Other 686 811 Total $ 3,737 $ 4,236 (a) Straight-line rent accrual represents the amount of operating lease rent expense recorded that exceeds cash payments. (b) 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Notes Payable and Long-Term Debt (Tables)</t>
  </si>
  <si>
    <t>Schedule of Carrying Value and Maturities of Debt Portfolio</t>
  </si>
  <si>
    <t>At January 28, 2017 , the carrying value and maturities of our debt portfolio were as follows: Debt Maturities January 28, 2017 (dollars in millions) Rate (a) Balance Due 2017-2021 4.2 % $ 5,007 Due 2022-2026 3.2 2,048 Due 2027-2031 6.9 462 Due 2032-2036 6.4 496 Due 2037-2041 6.8 1,237 Due 2042-2046 3.8 2,465 Total notes and debentures 4.4 11,715 Swap valuation adjustments 9 Capital lease obligations 1,025 Less: Amounts due within one year (1,718 ) Long-term debt $ 11,031 (a) Reflects the weighted average stated interest rate as of year-end.</t>
  </si>
  <si>
    <t>Schedule of Required Principal Payments</t>
  </si>
  <si>
    <t>Required Principal Payments (millions) 2017 2018 2019 2020 2021 Total required principal payments $ 1,683 $ 201 $ 1,002 $ 1,094 $ 1,056</t>
  </si>
  <si>
    <t>Schedule of Commercial Paper Program</t>
  </si>
  <si>
    <t>Commercial Paper (dollars in millions) 2016 2015 2014 Maximum daily amount outstanding during the year $ 89 $ — $ 590 Average amount outstanding during the year 1 — 129 Amount outstanding at year-end — — — Weighted average interest rate 0.43 % — % 0.11 %</t>
  </si>
  <si>
    <t>Derivative Financial Instruments (Tables)</t>
  </si>
  <si>
    <t>Schedule of Outstanding Interest Rate Swap Summary</t>
  </si>
  <si>
    <t>Outstanding Interest Rate Swap Summary (a) January 28, 2017 Designated De-Designated (dollars in millions) Pay Floating Pay Floating Weighted average rate: Pay 3-month LIBOR 1-month LIBOR Receive 1.8 % 1.3 % Weighted average maturity 2.4 years 1.0 year Notional $ 1,000 $ 250 (a) There are two designated swaps and one de-designated swap at January 28, 2017</t>
  </si>
  <si>
    <t>Schedule of Classification and Fair Value</t>
  </si>
  <si>
    <t>Classification and Fair Value (millions) Assets Liabilities Classification Jan 28, Jan 30, Classification Jan 28, Jan 30, Designated: Other noncurrent assets $ 4 $ 27 N/A $ — $ — De-designated: Other current assets 1 12 Other current liabilities — 8 Total $ 5 $ 39 $ — $ 8</t>
  </si>
  <si>
    <t>Schedule of Derivative Contracts - Effect on Results of Operations</t>
  </si>
  <si>
    <t>Periodic payments, valuation adjustments, and amortization of gains or losses on our derivative contracts had the following effect on our Consolidated Statements of Operations: Derivative Contracts – Effect on Results of Operations (millions) Type of Contract Classification of (Income)/Expense 2016 2015 2014 Interest rate swaps Net interest expense $ (24 ) $ (36 ) $ (32 )</t>
  </si>
  <si>
    <t>Leases (Tables)</t>
  </si>
  <si>
    <t>Schedule of Rent Expense</t>
  </si>
  <si>
    <t>Rent Expense (millions) 2016 2015 2014 Rent expense $ 202 $ 198 $ 195 Rent income (a) (54 ) (16 ) (9 ) Total rent expense $ 148 $ 182 $ 186 (a) Includes rental income from CVS from both ongoing rent payments and amortization of the deferred income liability related to the Pharmacy Transaction. See Note 6 for further discussion.</t>
  </si>
  <si>
    <t>Schedule of Future Minimum Lease Payments</t>
  </si>
  <si>
    <t>Future Minimum Lease Payments (millions) Operating Leases (a) Capital Leases (b) Rent Income Total 2017 $ 198 $ 82 $ (22 ) $ 258 2018 204 86 (21 ) 269 2019 194 88 (20 ) 262 2020 184 89 (20 ) 253 2021 180 89 (19 ) 250 After 2021 2,916 1,529 (286 ) 4,159 Total future minimum lease payments $ 3,876 $ 1,963 $ (388 ) $ 5,451 Less: Interest (c) 938 Present value of future minimum capital lease payments (d) $ 1,025 Note: Minimum lease payments exclude payments to landlords for real estate taxes and common area maintenance. Minimum lease payments also exclude payments to landlords for fixed purchase options which we believe are reasonably assured of being exercised. (a) Total contractual lease payments include $2,024 million related to options to extend lease terms that are reasonably assured of being exercised and also includes $269 million of legally binding minimum lease payments for stores that are expected to open in 2017 or later. (b) Capital lease payments include $608 million related to options to extend lease terms that are reasonably assured of being exercised and also includes $348 million of legally binding minimum lease payments for stores that are expected to open in 2017 or later. (c) Calculated using the interest rate at inception for each lease. (d) Includes the current portion of $31 million .</t>
  </si>
  <si>
    <t>Income Taxes (Tables)</t>
  </si>
  <si>
    <t>Schedule of Tax Rate Reconciliation - Continuing Operations</t>
  </si>
  <si>
    <t>Tax Rate Reconciliation – Continuing Operations 2016 2015 2014 Federal statutory rate 35.0 % 35.0 % 35.0 % State income taxes, net of the federal tax benefit 2.7 3.0 2.2 International (2.6 ) (2.3 ) (2.3 ) Excess tax benefit related to share-based payments (a) (0.6 ) — — Change in valuation allowance — (2.3 ) — Other (1.8 ) (0.9 ) (1.9 ) Effective tax rate 32.7 % 32.5 % 33.0 % (a) Refer to Note 26.</t>
  </si>
  <si>
    <t>Schedule of Provision for Income Taxes</t>
  </si>
  <si>
    <t>Provision for Income Taxes (millions) 2016 2015 2014 Current: Federal $ 1,108 $ 1,652 $ 1,074 State 141 265 116 International 6 7 7 Total current 1,255 1,924 1,197 Deferred: Federal 21 (272 ) (2 ) State 21 (50 ) 10 International (1 ) — (1 ) Total deferred 41 (322 ) 7 Total provision $ 1,296 $ 1,602 $ 1,204</t>
  </si>
  <si>
    <t>Schedule of Net Deferred Tax Asset/(Liability)</t>
  </si>
  <si>
    <t>Net Deferred Tax Asset/(Liability) (millions) January 28, January 30, Gross deferred tax assets: Accrued and deferred compensation $ 455 $ 476 Accruals and reserves not currently deductible 328 323 Self-insured benefits 178 199 Prepaid store-in-store lease income 258 270 Other 62 90 Total gross deferred tax assets 1,281 1,358 Gross deferred tax liabilities: Property and equipment (1,822 ) (1,790 ) Inventory (182 ) (190 ) Other (102 ) (168 ) Total gross deferred tax liabilities (2,106 ) (2,148 ) Total net deferred tax liability $ (825 ) $ (790 )</t>
  </si>
  <si>
    <t>Schedule of Reconciliation of Liability for Unrecognized Tax Benefits</t>
  </si>
  <si>
    <t>Reconciliation of Liability for Unrecognized Tax Benefits (millions) 2016 2015 2014 Balance at beginning of period $ 153 $ 155 $ 183 Additions based on tax positions related to the current year 12 10 10 Additions for tax positions of prior years 6 14 17 Reductions for tax positions of prior years (16 ) (26 ) (42 ) Settlements (2 ) — (13 ) Balance at end of period $ 153 $ 153 $ 155</t>
  </si>
  <si>
    <t>Other Noncurrent Liabilities (Tables)</t>
  </si>
  <si>
    <t>Schedule of Other Noncurrent Liabilities</t>
  </si>
  <si>
    <t>Other Noncurrent Liabilities (millions) January 28, January 30, Deferred income liability (a) $ 630 $ 660 Deferred compensation 473 454 Workers' compensation and general liability (b) 306 353 Income tax 125 122 Pension benefits 46 54 Other 280 254 Total $ 1,860 $ 1,897 (a) Represents deferred income related to the Pharmacy Transaction. See Note 6 for more information. (b) See footnote (b) to the Accrued and Other Current Liabilities table in Note 18 for additional detail.</t>
  </si>
  <si>
    <t>Share Repurchase (Tables)</t>
  </si>
  <si>
    <t>Schedule of Share repurchases</t>
  </si>
  <si>
    <t>Share Repurchases (millions, except per share data) 2016 2015 2014 Total number of shares purchased 50.9 44.7 0.8 Average price paid per share $ 72.35 $ 77.07 $ 54.07 Total investment $ 3,686 $ 3,441 $ 41</t>
  </si>
  <si>
    <t>Share-Based Compensation (Tables)</t>
  </si>
  <si>
    <t>Schedule of Restricted Stock Activity</t>
  </si>
  <si>
    <t>Restricted Stock Unit Activity Total Nonvested Units Restricted Stock (a) Grant Date Fair Value (b) January 30, 2016 4,226 $ 69.49 Granted 639 74.05 Forfeited (358 ) 71.37 Vested (1,168 ) 64.37 January 28, 2017 3,339 $ 71.62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January 28, 2017 was 2,765 thousand . (b) Weighted average per unit. Restricted Stock Unit Activity Total Nonvested Units Restricted Stock (a) Grant Date Fair Value (b) January 30, 2016 4,226 $ 69.49 Granted 639 74.05 Forfeited (358 ) 71.37 Vested (1,168 ) 64.37 January 28, 2017 3,339 $ 71.62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January 28, 2017 was 2,765 thousand . (b) Weighted average per unit.</t>
  </si>
  <si>
    <t>Schedule of Performance Share Unit Activity</t>
  </si>
  <si>
    <t>Performance Share Unit Activity Total Nonvested Units Performance Share Units (a) Grant Date Fair Value (b) January 30, 2016 4,023 $ 70.70 Granted 712 71.37 Forfeited (754 ) 73.21 Vested (8 ) 63.54 January 28, 2017 3,973 $ 70.55 (a) Represents the number of performance share units, in thousands. Assumes attainment of maximum payout rates as set forth in the performance criteria. Applying actual or expected payout rates, the number of outstanding units at January 28, 2017 was 1,799 thousand . (b) Weighted average per unit.</t>
  </si>
  <si>
    <t>Schedule of Stock Option Activity</t>
  </si>
  <si>
    <t>Stock Option Activity Stock Options Total Outstanding Exercisable Number of Options (a) Exercise Price (b) Intrinsic Value (c) Number of Options (a) Exercise Price (b) Intrinsic Value (c) January 30, 2016 10,500 $ 53.47 $ 199 9,405 $ 52.57 $ 187 Granted — — Expired/forfeited (133 ) 60.24 Exercised/issued (4,157 ) 52.93 January 28, 2017 6,210 $ 53.68 $ 63 6,180 $ 53.60 $ 63 (a) In thousands. (b) Weighted average per share. (c) Represents stock price appreciation subsequent to the grant date, in millions.</t>
  </si>
  <si>
    <t>Schedule of Stock Option Exercises</t>
  </si>
  <si>
    <t>Stock Option Exercises (millions) 2016 2015 2014 Cash received for exercise price $ 219 $ 303 $ 374 Intrinsic value 103 159 143 Income tax benefit 40 77 41</t>
  </si>
  <si>
    <t>Defined Contribution Plans (Tables)</t>
  </si>
  <si>
    <t>Schedule of Plan Expenses</t>
  </si>
  <si>
    <t>Plan Expenses (millions) 2016 2015 2014 401(k) plan matching contributions expense $ 197 $ 224 $ 220 Nonqualified deferred compensation plans Benefits expense (a) 58 5 52 Related investment (income) expense (b) (38 ) 15 (45 ) Nonqualified plan net expense $ 20 $ 20 $ 7 (a) Includes market-performance credits on accumulated participant account balances and annual crediting for additional benefits earned during the year. (b) Includes investment returns and life-insurance proceeds received from company-owned life insurance policies and other investments used to economically hedge the cost of these plans.</t>
  </si>
  <si>
    <t>Pension and Postretirement Health Care Plans (Tables)</t>
  </si>
  <si>
    <t>Schedule of Recognition of Funded/(Underfunded) Status</t>
  </si>
  <si>
    <t>Funded Status Qualified Plans Nonqualified Plans (millions) 2016 2015 2016 2015 Projected benefit obligations $ 3,760 $ 3,558 $ 32 $ 39 Fair value of plan assets 3,785 3,607 — — Funded / (underfunded) status $ 25 $ 49 $ (32 ) $ (39 )</t>
  </si>
  <si>
    <t>Schedule of Estimated Future Benefit Payments</t>
  </si>
  <si>
    <t>Estimated Future Benefit Payments (millions) Pension Benefits 2017 $ 163 2018 171 2019 179 2020 188 2021 197 2022-2026 1,112</t>
  </si>
  <si>
    <t>Schedule of Net Pension Benefits Expense</t>
  </si>
  <si>
    <t>Net Pension Benefits Expense (millions) 2016 2015 2014 Service cost benefits earned during the period $ 87 $ 109 $ 112 Interest cost on projected benefit obligation 134 154 149 Expected return on assets (256 ) (260 ) (233 ) Amortization of losses 46 82 65 Amortization of prior service cost (a) (11 ) (11 ) (11 ) Settlement and special termination charges 2 4 — Total $ 2 $ 78 $ 82 (a) Determined using the straight-line method over the average remaining service period of team members expected to receive benefits under the plan.</t>
  </si>
  <si>
    <t>Schedule of Benefit Obligation Weighted Average Assumptions</t>
  </si>
  <si>
    <t>Benefit Obligation Weighted Average Assumptions 2016 2015 Discount rate 4.40 % 4.70 % Average assumed rate of compensation increase 3.00 3.00</t>
  </si>
  <si>
    <t>Schedule of Net Periodic Benefit Expense Weighted Average Assumptions</t>
  </si>
  <si>
    <t>Net Periodic Benefit Expense Weighted Average Assumptions 2016 2015 2014 Discount rate 4.70 % 3.87 % 4.77 % Expected long-term rate of return on plan assets 6.80 7.50 7.50 Average assumed rate of compensation increase 3.00 3.00 3.00</t>
  </si>
  <si>
    <t>Schedule of Change in Projected Benefit Obligation</t>
  </si>
  <si>
    <t>Change in Projected Benefit Obligation Qualified Plans Nonqualified Plans (millions) 2016 2015 2016 2015 Benefit obligation at beginning of period $ 3,558 $ 3,844 $ 39 $ 43 Service cost 86 108 1 1 Interest cost 133 152 1 2 Actuarial loss / (gain) 156 (400 ) (2 ) (4 ) Participant contributions 7 6 — — Benefits paid (180 ) (155 ) (7 ) (3 ) Plan amendments — 3 — — Benefit obligation at end of period (a) $ 3,760 $ 3,558 $ 32 $ 39 (a) Accumulated benefit obligation—the present value of benefits earned to date assuming no future salary growth—is materially consistent with the projected benefit obligation in each period presented.</t>
  </si>
  <si>
    <t>Schedule of Change in Plan Assets</t>
  </si>
  <si>
    <t xml:space="preserve"> Change in Plan Assets Qualified Plans Nonqualified Plans (millions) 2016 2015 2016 2015 Fair value of plan assets at beginning of period $ 3,607 $ 3,784 $ — $ — Actual return on plan assets 349 (231 ) — — Employer contributions 2 203 7 3 Participant contributions 7 6 — — Benefits paid (180 ) (155 ) (7 ) (3 ) Fair value of plan assets at end of period $ 3,785 $ 3,607 $ — $ —</t>
  </si>
  <si>
    <t>Schedule of Asset Category</t>
  </si>
  <si>
    <t>Asset Category Current Targeted Actual Allocation Allocation 2016 2015 Domestic equity securities (a) 14 % 14 % 16 % International equity securities 9 9 10 Debt securities 45 43 44 Balanced funds 23 25 21 Other (b) 9 9 9 Total 100 % 100 % 100 % (a) Equity securities include our common stock in amounts substantially less than 1 percent of total plan assets as of January 28, 2017 and January 30, 2016 . (b) Other assets include private equity, mezzanine and high-yield debt, natural resources and timberland funds, multi-strategy hedge funds, derivative instruments, and real estate. The real estate allocation represents 4 percent of total assets.</t>
  </si>
  <si>
    <t>Schedule of Fair Value Measurements</t>
  </si>
  <si>
    <t>Fair Value Measurements Fair Value at (millions) Pricing Category January 31, 2017 January 30, 2016 Cash and cash equivalents Level 1 $ 5 $ 43 Government securities (a) Level 2 477 470 Fixed income (b) Level 2 1,080 979 Other (c) Level 2 4 8 1,566 1,500 Investments valued using NAV per share (d) Cash and cash equivalents 168 455 Common collective trusts 768 544 Fixed Income 51 49 Balanced funds 942 756 Private equity funds 126 141 Other 164 162 Total plan assets $ 3,785 $ 3,607 (a) Investments in government securities and long-term government bonds. (b) Investments in corporate and municipal bonds. (c) Investments in derivative investments. (d)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Amounts in Accumulated Other Comprehensive Income</t>
  </si>
  <si>
    <t>Amounts in Accumulated Other Comprehensive Income (millions) 2016 2015 Net actuarial loss $ 1,035 $ 1,022 Prior service credits (46 ) (57 ) Amounts in accumulated other comprehensive income (a)(b) $ 989 $ 965 (a) $601 million and $583 million , net of tax, at the end of 2016 and 2015, respectively. (b) We expect 2017 net pension expense to include amortization expense of $49 million ( $30 million , net of tax) to net actuarial loss and prior service credit balances included in accumulated other comprehensive income.</t>
  </si>
  <si>
    <t>Accumulated Other Comprehensive Income (Tables)</t>
  </si>
  <si>
    <t>Summary of Accumulated Other Comprehensive Income</t>
  </si>
  <si>
    <t>(millions) Cash Flow Hedges Currency Translation Adjustment Pension and Other Benefit Total January 30, 2016 $ (19 ) $ (22 ) $ (588 ) $ (629 ) Other comprehensive income / (loss) before reclassifications — 1 (32 ) (31 ) Amounts reclassified from AOCI 3 (a) — 19 (b) 22 January 28, 2017 $ (16 ) $ (21 ) $ (601 ) $ (638 ) (a) Represents gains and losses on cash flow hedges, net of $2 million of taxes, which are recorded in net interest expense on the Consolidated Statements of Operations. (b) Represents amortization of pension and other benefit liabilities, net of $12 million of taxes, which is recorded in SG&amp;A expenses on the Consolidated Statements of Operations. See Note 28 for additional information.</t>
  </si>
  <si>
    <t>Segment Reporting (Tables)</t>
  </si>
  <si>
    <t>Schedule of Business Segment Results and Total Assets by Segment</t>
  </si>
  <si>
    <t xml:space="preserve">Business Segment Results 2016 2015 2014 (millions) Sales $ 69,495 $ 73,785 $ 72,618 Cost of sales 48,872 51,997 51,278 Gross margin 20,623 21,788 21,340 Selling, general, and administrative expenses (e) 13,360 14,448 14,503 Depreciation and amortization 2,298 2,213 2,129 Segment earnings before interest expense and income taxes 4,965 5,127 4,708 Gain on sale (a) — 620 — Restructuring costs (b)(e) — (138 ) — Data breach-related costs, net of insurance (c)(e) — (39 ) (145 ) Other (d)(e) 4 (39 ) (29 ) Earnings from continuing operations before interest expense and income taxes 4,969 5,530 4,535 Net interest expense 1,004 607 882 Earnings from continuing operations before income taxes $ 3,965 $ 4,923 $ 3,653 Note: The sum of the segment amounts may not equal the total amounts due to rounding. (a) For 2015, represents the gain on the Pharmacy Transaction. (b) Refer to Note 8 for more information on restructuring costs. (c) Refer to Note 19 for more information on data breach-related costs. (d) For 2016, represents items related to the Pharmacy Transaction. For 2015, represents impairments related to our decision to wind down certain noncore operations. For 2014, includes impairments of $16 million related to undeveloped land in the U.S. and $13 million of expense related to converting co-branded card program to MasterCard. (e) The sum of segment SG&amp;A expenses, restructuring costs, data breach-related costs, and other charges equal consolidated SG&amp;A expenses. Total Assets by Segment (millions) January 28, January 30, U.S. $ 37,350 $ 39,845 Assets of discontinued operations 81 397 Unallocated assets (a) — 20 Total assets $ 37,431 $ 40,262 (a) Represents the insurance receivable related to the 2013 data breach. </t>
  </si>
  <si>
    <t>Quarterly Results (Unaudited) (Tables)</t>
  </si>
  <si>
    <t>Schedule of Quarterly Results</t>
  </si>
  <si>
    <t>The table below summarizes quarterly results for 2016 and 2015 : Quarterly Results First Quarter Second Quarter Third Quarter Fourth Quarter Total Year (millions, except per share data) 2016 2015 2016 2015 2016 2015 2016 2015 2016 2015 Sales $ 16,196 $ 17,119 $ 16,169 $ 17,427 $ 16,441 $ 17,613 $ 20,690 $ 21,626 $ 69,495 $ 73,785 Cost of sales 11,185 11,911 11,102 12,051 11,471 12,440 15,116 15,594 48,872 51,997 Gross margin 5,011 5,208 5,067 5,376 4,970 5,173 5,574 6,032 20,623 21,788 Selling, general, and administrative expenses 3,153 3,514 3,249 3,495 3,339 3,736 3,614 3,921 13,356 14,665 Depreciation and amortization 546 540 570 551 570 561 612 562 2,298 2,213 Gain on sale — — — — — — — (620 ) — (620 ) Earnings before interest expense and income taxes 1,312 1,154 1,248 1,330 1,061 876 1,348 2,169 4,969 5,530 Net interest expense 415 155 307 148 142 151 140 152 1,004 607 Earnings from continuing operations before income taxes 897 999 941 1,182 919 725 1,208 2,017 3,965 4,923 Provision for income taxes 283 348 316 409 311 249 387 596 1,296 1,602 Net earnings from continuing operations 614 651 625 773 608 476 821 1,421 2,669 3,321 Discontinued operations, net of tax 18 (16 ) 55 (20 ) — 73 (4 ) 5 68 42 Net earnings $ 632 $ 635 $ 680 $ 753 $ 608 $ 549 $ 817 $ 1,426 $ 2,737 $ 3,363 Basic earnings/(loss) per share Continuing operations $ 1.03 $ 1.02 $ 1.07 $ 1.21 $ 1.07 $ 0.76 $ 1.47 $ 2.33 $ 4.62 $ 5.29 Discontinued operations 0.03 (0.03 ) 0.09 (0.03 ) — 0.12 (0.01 ) 0.01 0.12 0.07 Net earnings per share $ 1.06 $ 0.99 $ 1.17 $ 1.18 $ 1.07 $ 0.88 $ 1.46 $ 2.33 $ 4.74 $ 5.35 Diluted earnings/(loss) per share Continuing operations $ 1.02 $ 1.01 $ 1.07 $ 1.21 $ 1.06 $ 0.76 $ 1.46 $ 2.31 $ 4.58 $ 5.25 Discontinued operations 0.03 (0.03 ) 0.09 (0.03 ) — 0.11 (0.01 ) 0.01 0.12 0.07 Net earnings per share $ 1.05 $ 0.98 $ 1.16 $ 1.18 $ 1.06 $ 0.87 $ 1.45 $ 2.32 $ 4.70 $ 5.31 Dividends declared per share $ 0.56 $ 0.52 $ 0.60 $ 0.56 $ 0.60 $ 0.56 $ 0.60 $ 0.56 $ 2.36 $ 2.20 Closing common stock price: High 83.98 83.57 80.12 85.01 75.81 80.87 78.61 78.23 83.98 85.01 Low 68.05 74.25 66.74 77.26 67.22 72.94 63.70 67.59 63.70 67.59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Summary of Sales by Product Category</t>
  </si>
  <si>
    <t>U.S. Sales by Product Category (a) First Quarter Second Quarter Third Quarter Fourth Quarter Total Year 2016 2015 2016 2015 2016 2015 2016 2015 2016 2015 Household essentials 23 % 28 % 23 % 28 % 23 % 28 % 19 % 21 % 22 % 26 % Food, beverage, and pet supplies 24 22 22 20 23 22 20 19 22 21 Apparel and accessories 21 20 22 21 21 19 18 18 20 19 Home furnishings and décor 17 16 19 17 19 18 19 18 19 17 Hardlines 15 14 14 14 14 13 24 24 17 17 Total 100 % 100 % 100 % 100 % 100 % 100 % 100 % 100 % 100 % 100 % Supplemental information Pharmacy (b) — % 6 % — % 6 % — % 6 % — % 3 % — % 5 % (a) As a percentage of sales. (b) Included in household essentials.</t>
  </si>
  <si>
    <t>Summary of Accounting Policies (Details)</t>
  </si>
  <si>
    <t>Feb. 03, 2018</t>
  </si>
  <si>
    <t>New Accounting Pronouncements or Change in Accounting Principle [Line Items]</t>
  </si>
  <si>
    <t>Fiscal period duration</t>
  </si>
  <si>
    <t>364 days</t>
  </si>
  <si>
    <t>Scenario, Forecast</t>
  </si>
  <si>
    <t>371 days</t>
  </si>
  <si>
    <t>Revenues (Details) - USD ($) $ in Millions</t>
  </si>
  <si>
    <t>Returns under merchandise arrangement period, maximum</t>
  </si>
  <si>
    <t>90 days</t>
  </si>
  <si>
    <t>Returns under owned and exclusive brands arrangement period, maximum</t>
  </si>
  <si>
    <t>1 year</t>
  </si>
  <si>
    <t>Commissions earned on sales generated by leased departments</t>
  </si>
  <si>
    <t>Discount on purchases (as a percent)</t>
  </si>
  <si>
    <t>5.00%</t>
  </si>
  <si>
    <t>Discounts associated with REDcard rewards program</t>
  </si>
  <si>
    <t>Percentage of sales accounted for as vendor sales to customers</t>
  </si>
  <si>
    <t>3.00%</t>
  </si>
  <si>
    <t>Advertising Costs (Details) - USD ($) $ in Millions</t>
  </si>
  <si>
    <t>Gross advertising costs</t>
  </si>
  <si>
    <t>Vendor income</t>
  </si>
  <si>
    <t>Net advertising costs</t>
  </si>
  <si>
    <t>Pharmacies Transaction - Narrative (Details) - Pharmacy and Clinic Business - USD ($) $ in Millions</t>
  </si>
  <si>
    <t>1 Months Ended</t>
  </si>
  <si>
    <t>Dec. 31, 2015</t>
  </si>
  <si>
    <t>Income Statement, Balance Sheet and Additional Disclosures by Disposal Groups, Including Discontinued Operations [Line Items]</t>
  </si>
  <si>
    <t>Cash consideration</t>
  </si>
  <si>
    <t>Gain from sale of business</t>
  </si>
  <si>
    <t>Deferred income</t>
  </si>
  <si>
    <t>SG&amp;A</t>
  </si>
  <si>
    <t>Inflation-adjusted occupancy-related payment</t>
  </si>
  <si>
    <t>Pharmacies Transaction - Schedule of Gain on Pharmacies and Clinics Transaction (Details) - USD ($) $ in Millions</t>
  </si>
  <si>
    <t>Oct. 29, 2016</t>
  </si>
  <si>
    <t>Oct. 31, 2015</t>
  </si>
  <si>
    <t>Aug. 01, 2015</t>
  </si>
  <si>
    <t>Less:</t>
  </si>
  <si>
    <t>Pretax gain on pharmacies and clinics transaction</t>
  </si>
  <si>
    <t>Pharmacy and Clinic Business</t>
  </si>
  <si>
    <t>Pretax transaction costs and contingent liabilities</t>
  </si>
  <si>
    <t>Weighted average remaining accounting useful lives</t>
  </si>
  <si>
    <t>23 years</t>
  </si>
  <si>
    <t>Canada Exit - Narrative (Details) - Canada Exit - USD ($)</t>
  </si>
  <si>
    <t>Jan. 15, 2015</t>
  </si>
  <si>
    <t>Pretax exit costs</t>
  </si>
  <si>
    <t>Cost method investments</t>
  </si>
  <si>
    <t>Proceeds from Contributions from Affiliates</t>
  </si>
  <si>
    <t>Payments of Distributions to Affiliates</t>
  </si>
  <si>
    <t>Income taxes</t>
  </si>
  <si>
    <t>Canada Exit - Schedule of Income/(Loss) on Discontinued Operations (Details) - USD ($) $ in Millions</t>
  </si>
  <si>
    <t>Income / (loss) from discontinued operations</t>
  </si>
  <si>
    <t>SG&amp;A expenses</t>
  </si>
  <si>
    <t>Interest expense</t>
  </si>
  <si>
    <t>Pretax loss from operations</t>
  </si>
  <si>
    <t>Canada Exit - Schedule of Pretax Exit Costs (Details) - Canada Exit - USD ($) $ in Millions</t>
  </si>
  <si>
    <t>Investment impairment</t>
  </si>
  <si>
    <t>Contingent liabilities</t>
  </si>
  <si>
    <t>Other exit costs</t>
  </si>
  <si>
    <t>Total</t>
  </si>
  <si>
    <t>Canada Exit - Schedule of Assets and Liabilities of Discontinued Operations (Details) - Canada Exit - USD ($) $ in Millions</t>
  </si>
  <si>
    <t>Income tax benefit</t>
  </si>
  <si>
    <t>Receivables from Canada Subsidiaries</t>
  </si>
  <si>
    <t>Accrued liabilities</t>
  </si>
  <si>
    <t>Total liabilities</t>
  </si>
  <si>
    <t>Restructuring Initiatives - Narrative (Details) - USD ($) $ in Millions</t>
  </si>
  <si>
    <t>Restructuring Cost and Reserve [Line Items]</t>
  </si>
  <si>
    <t>Severance and other benefits-related charges</t>
  </si>
  <si>
    <t>Credit Card Profit Sharing (Details) - USD ($) $ in Millions</t>
  </si>
  <si>
    <t>Profit-sharing included in segment SG&amp;A</t>
  </si>
  <si>
    <t>Fair Value Measurements - Schedule of Fair Value Measurements - Recurring Basis (Details) - USD ($) $ in Millions</t>
  </si>
  <si>
    <t>Cash and cash equivalents</t>
  </si>
  <si>
    <t>Short-term investments</t>
  </si>
  <si>
    <t>Level 1 | Short-term investments | Fair Value Measurements - Recurring Basis</t>
  </si>
  <si>
    <t>Level 1 | Prepaid forward contracts | Fair Value Measurements - Recurring Basis</t>
  </si>
  <si>
    <t>Level 2 | Interest rate swaps | Fair Value Measurements - Recurring Basis</t>
  </si>
  <si>
    <t>Other current liabilities</t>
  </si>
  <si>
    <t>Level 3 | Beneficial interest asset | Fair Value Measurements - Recurring Basis</t>
  </si>
  <si>
    <t>Fair Value Measurements - Schedule of Significant Financial Instruments not Measured at Fair Value (Details) - USD ($) $ in Millions</t>
  </si>
  <si>
    <t>Carrying Amount</t>
  </si>
  <si>
    <t>Fair Value, Balance Sheet Grouping, Financial Statement Captions [Line Items]</t>
  </si>
  <si>
    <t>Debt</t>
  </si>
  <si>
    <t>Fair Value</t>
  </si>
  <si>
    <t>Cash Equivalents (Details) - USD ($) $ in Millions</t>
  </si>
  <si>
    <t>Cash Equivalents.</t>
  </si>
  <si>
    <t>Credit and debit card transactions to be included in cash equivalents, maximum settlement period</t>
  </si>
  <si>
    <t>5 days</t>
  </si>
  <si>
    <t>Receivables from third-party credit and debit card sales within Retail Segment, included in cash equivalents</t>
  </si>
  <si>
    <t>Inventory (Details) - USD ($) $ in Millions</t>
  </si>
  <si>
    <t>Sales revenue under merchandise arrangement</t>
  </si>
  <si>
    <t>Other Current Assets (Details) - USD ($) $ in Millions</t>
  </si>
  <si>
    <t>Vendor income receivable</t>
  </si>
  <si>
    <t>Income tax and other receivables</t>
  </si>
  <si>
    <t>Prepaid expenses</t>
  </si>
  <si>
    <t>Other</t>
  </si>
  <si>
    <t>Property and Equipment (Details) - USD ($) $ in Millions</t>
  </si>
  <si>
    <t>Estimated Useful Lives</t>
  </si>
  <si>
    <t>Total impairments</t>
  </si>
  <si>
    <t>Impairments included in segment SG&amp;A</t>
  </si>
  <si>
    <t>Unallocated impairments</t>
  </si>
  <si>
    <t>Buildings and improvements | Minimum</t>
  </si>
  <si>
    <t>Estimated useful lives</t>
  </si>
  <si>
    <t>8 years</t>
  </si>
  <si>
    <t>Buildings and improvements | Maximum</t>
  </si>
  <si>
    <t>39 years</t>
  </si>
  <si>
    <t>Fixtures and equipment | Minimum</t>
  </si>
  <si>
    <t>2 years</t>
  </si>
  <si>
    <t>Fixtures and equipment | Maximum</t>
  </si>
  <si>
    <t>15 years</t>
  </si>
  <si>
    <t>Computer hardware and software | Minimum</t>
  </si>
  <si>
    <t>Computer hardware and software | Maximum</t>
  </si>
  <si>
    <t>7 years</t>
  </si>
  <si>
    <t>Other Noncurrent Assets (Details) member in Thousands, $ in Millions</t>
  </si>
  <si>
    <t>Jan. 28, 2017USD ($)member</t>
  </si>
  <si>
    <t>Jan. 30, 2016USD ($)</t>
  </si>
  <si>
    <t>Company-owned life insurance investments</t>
  </si>
  <si>
    <t>Goodwill and intangible assets</t>
  </si>
  <si>
    <t>Pension asset</t>
  </si>
  <si>
    <t>Company-owned life insurance policies, number of team members | member</t>
  </si>
  <si>
    <t>Goodwill and Intangible Assets - Narrative (Details) - USD ($)</t>
  </si>
  <si>
    <t>Goodwill [Line Items]</t>
  </si>
  <si>
    <t>Goodwill</t>
  </si>
  <si>
    <t>Impairment of goodwill and intangible assets</t>
  </si>
  <si>
    <t>Goodwill impairment charges</t>
  </si>
  <si>
    <t>Intangible asset impairment</t>
  </si>
  <si>
    <t>Goodwill and Intangible Assets - Schedule of Intangible Assets (Details) - USD ($) $ in Millions</t>
  </si>
  <si>
    <t>Definite-Lived Intangible Assets</t>
  </si>
  <si>
    <t>Gross asset</t>
  </si>
  <si>
    <t>Accumulated amortization</t>
  </si>
  <si>
    <t>Net intangible assets</t>
  </si>
  <si>
    <t>Intangible asset amortization expense</t>
  </si>
  <si>
    <t>Leasehold Acquisition Costs</t>
  </si>
  <si>
    <t>Minimum | Leasehold Acquisition Costs</t>
  </si>
  <si>
    <t>Useful life of intangible assets</t>
  </si>
  <si>
    <t>9 years</t>
  </si>
  <si>
    <t>Minimum | Other</t>
  </si>
  <si>
    <t>3 years</t>
  </si>
  <si>
    <t>Maximum | Leasehold Acquisition Costs</t>
  </si>
  <si>
    <t>Maximum | Other</t>
  </si>
  <si>
    <t>Weighted Average [Member] | Leasehold Acquisition Costs</t>
  </si>
  <si>
    <t>27 years</t>
  </si>
  <si>
    <t>Weighted Average [Member] | Other</t>
  </si>
  <si>
    <t>Goodwill and Intangible Assets - Schedule of Estimated Amortization Expense (Details) $ in Millions</t>
  </si>
  <si>
    <t>Jan. 28, 2017USD ($)</t>
  </si>
  <si>
    <t>Estimated Amortization Expense</t>
  </si>
  <si>
    <t>Accounts Payable (Details) - USD ($) $ in Millions</t>
  </si>
  <si>
    <t>Overdrafts reclassified to accounts payable</t>
  </si>
  <si>
    <t>Overdrafts reclassified to accrued and other current liabilities</t>
  </si>
  <si>
    <t>Accrued and Other Current Liabilities (Details) - USD ($) $ in Millions</t>
  </si>
  <si>
    <t>Wages and benefits</t>
  </si>
  <si>
    <t>Gift card liability, net of estimated breakage</t>
  </si>
  <si>
    <t>Real estate, sales, and other taxes payable</t>
  </si>
  <si>
    <t>Dividends payable</t>
  </si>
  <si>
    <t>Straight-line rent accrual</t>
  </si>
  <si>
    <t>Income tax payable</t>
  </si>
  <si>
    <t>Workers' compensation and general liability</t>
  </si>
  <si>
    <t>Interest payable</t>
  </si>
  <si>
    <t>Commitments and Contingencies - Narrative (Details) - USD ($) $ in Millions</t>
  </si>
  <si>
    <t>39 Months Ended</t>
  </si>
  <si>
    <t>Loss Contingencies [Line Items]</t>
  </si>
  <si>
    <t>Cumulative expenses</t>
  </si>
  <si>
    <t>Trade letters of credit</t>
  </si>
  <si>
    <t>Purchase Obligations</t>
  </si>
  <si>
    <t>Purchase obligations</t>
  </si>
  <si>
    <t>Purchase obligation term</t>
  </si>
  <si>
    <t>Real Estate Obligations</t>
  </si>
  <si>
    <t>Real estate obligations</t>
  </si>
  <si>
    <t>Real estate obligation period</t>
  </si>
  <si>
    <t>Data Breach</t>
  </si>
  <si>
    <t>Number of pretax data breach-related expenses</t>
  </si>
  <si>
    <t>Insurance recoveries</t>
  </si>
  <si>
    <t>Net expenses</t>
  </si>
  <si>
    <t>Standby Letters of Credit and Surety Bonds</t>
  </si>
  <si>
    <t>Notes Payable and Long-Term Debt - Narrative (Details) - USD ($)</t>
  </si>
  <si>
    <t>6 Months Ended</t>
  </si>
  <si>
    <t>Jun. 30, 2014</t>
  </si>
  <si>
    <t>Debt Instrument [Line Items]</t>
  </si>
  <si>
    <t>Balances outstanding</t>
  </si>
  <si>
    <t>Unsecured Debt</t>
  </si>
  <si>
    <t>Unsecured fixed rate debt</t>
  </si>
  <si>
    <t>Repurchase amount of debt before maturity</t>
  </si>
  <si>
    <t>Payment of debt maturities</t>
  </si>
  <si>
    <t>Loss on early retirement</t>
  </si>
  <si>
    <t>Unsecured Debt | Unsecured Fixed Rate 2.5 Percent Debt, Maturing April 2026</t>
  </si>
  <si>
    <t>Fixed interest rate</t>
  </si>
  <si>
    <t>2.50%</t>
  </si>
  <si>
    <t>Unsecured Debt | Unsecured Fixed Rate 3.625 Percent Debt, Maturing April 2046</t>
  </si>
  <si>
    <t>3.625%</t>
  </si>
  <si>
    <t>Unsecured Debt | Unsecured Fixed Rate 2.3 Percent Debt, Maturing June 2019</t>
  </si>
  <si>
    <t>2.30%</t>
  </si>
  <si>
    <t>Unsecured Debt | Unsecured Fixed Rate 3.5 Percent Debt, Maturing July 2024</t>
  </si>
  <si>
    <t>3.50%</t>
  </si>
  <si>
    <t>Revolving Credit Facility | Credit Facility Expiring October 2021</t>
  </si>
  <si>
    <t>Revolving credit facility</t>
  </si>
  <si>
    <t>Revolving Credit Facility | Credit Facility Expiring October 2018</t>
  </si>
  <si>
    <t>Notes Payable and Long-Term Debt - Schedule of Carrying Value and Maturities of Debt Portfolio (Details) - USD ($) $ in Millions</t>
  </si>
  <si>
    <t>Rate (as a percent)</t>
  </si>
  <si>
    <t>4.40%</t>
  </si>
  <si>
    <t>Total notes and debentures</t>
  </si>
  <si>
    <t>Swap valuation adjustments</t>
  </si>
  <si>
    <t>Capital lease obligations</t>
  </si>
  <si>
    <t>Less: Amounts due within one year</t>
  </si>
  <si>
    <t>Long-term debt</t>
  </si>
  <si>
    <t>Due 2017-2021</t>
  </si>
  <si>
    <t>4.20%</t>
  </si>
  <si>
    <t>Due 2022-2026</t>
  </si>
  <si>
    <t>3.20%</t>
  </si>
  <si>
    <t>Due 2027-2031</t>
  </si>
  <si>
    <t>6.90%</t>
  </si>
  <si>
    <t>Due 2032-2036</t>
  </si>
  <si>
    <t>6.40%</t>
  </si>
  <si>
    <t>Due 2037-2041</t>
  </si>
  <si>
    <t>6.80%</t>
  </si>
  <si>
    <t>Due 2042-2046</t>
  </si>
  <si>
    <t>3.80%</t>
  </si>
  <si>
    <t>Notes Payable and Long-Term Debt - Schedule of Required Principal Payments (Details) $ in Millions</t>
  </si>
  <si>
    <t>Required Principal Payments</t>
  </si>
  <si>
    <t>Notes Payable and Long-Term Debt - Schedule of Commercial Paper (Details) - Commercial paper - USD ($) $ in Millions</t>
  </si>
  <si>
    <t>Maximum daily amount outstanding during the year</t>
  </si>
  <si>
    <t>Average amount outstanding during the year</t>
  </si>
  <si>
    <t>Amount outstanding at year-end</t>
  </si>
  <si>
    <t>Weighted average interest rate (as a percent)</t>
  </si>
  <si>
    <t>0.43%</t>
  </si>
  <si>
    <t>0.00%</t>
  </si>
  <si>
    <t>0.11%</t>
  </si>
  <si>
    <t>Derivative Financial Instruments - Narrative (Details) - Interest Rate Swap - Designated as hedging instrument - USD ($)</t>
  </si>
  <si>
    <t>Derivative Contracts - Types, Statements of Financial Position Classification and Fair Values</t>
  </si>
  <si>
    <t>Notional amount</t>
  </si>
  <si>
    <t>Amount of ineffectiveness recognized</t>
  </si>
  <si>
    <t>Derivative Financial Instruments - Schedule of Outstanding Interest Rate Swap Summary (Details) - Interest Rate Swap $ in Millions</t>
  </si>
  <si>
    <t>Jan. 28, 2017USD ($)swap</t>
  </si>
  <si>
    <t>Designated</t>
  </si>
  <si>
    <t>Derivatives, Fair Value [Line Items]</t>
  </si>
  <si>
    <t>Weighted average rate, Pay</t>
  </si>
  <si>
    <t>3-month LIBOR</t>
  </si>
  <si>
    <t>Weighted average rate, Receive</t>
  </si>
  <si>
    <t>1.80%</t>
  </si>
  <si>
    <t>Weighted average maturity, pay floating</t>
  </si>
  <si>
    <t>2 years 4 months 24 days</t>
  </si>
  <si>
    <t>Notional amount | $</t>
  </si>
  <si>
    <t>Number of instruments held | swap</t>
  </si>
  <si>
    <t>De-designated</t>
  </si>
  <si>
    <t>1-month LIBOR</t>
  </si>
  <si>
    <t>1.30%</t>
  </si>
  <si>
    <t>Derivative Financial Instruments - Schedule of Classification and Fair Value (Details) - Interest Rate Swap - USD ($) $ in Millions</t>
  </si>
  <si>
    <t>Derivative asset</t>
  </si>
  <si>
    <t>Derivative liability</t>
  </si>
  <si>
    <t>Designated | Other noncurrent assets</t>
  </si>
  <si>
    <t>De-designated | Other current assets</t>
  </si>
  <si>
    <t>De-designated | Other current liabilities</t>
  </si>
  <si>
    <t>Derivative Financial Instruments - Schedule of Derivative Contracts - Effect on Results of Operations (Details) - USD ($) $ in Millions</t>
  </si>
  <si>
    <t>Interest rate swaps</t>
  </si>
  <si>
    <t>Derivative [Line Items]</t>
  </si>
  <si>
    <t>Leases - Narrative (Details) $ in Millions</t>
  </si>
  <si>
    <t>Jan. 28, 2017USD ($)option</t>
  </si>
  <si>
    <t>Jan. 31, 2015USD ($)</t>
  </si>
  <si>
    <t>Capital lease interest expense</t>
  </si>
  <si>
    <t>Operating Leased Assets [Line Items]</t>
  </si>
  <si>
    <t>Number of renewal lease options, minimum | option</t>
  </si>
  <si>
    <t>Asset values under capital leases</t>
  </si>
  <si>
    <t>Net asset values under capital leases</t>
  </si>
  <si>
    <t>Minimum</t>
  </si>
  <si>
    <t>Period for which each option to extend the lease term is available</t>
  </si>
  <si>
    <t>Maximum</t>
  </si>
  <si>
    <t>50 years</t>
  </si>
  <si>
    <t>Leases - Schedule of Rent Expense (Details) - USD ($) $ in Millions</t>
  </si>
  <si>
    <t>Rent expense</t>
  </si>
  <si>
    <t>Rent income</t>
  </si>
  <si>
    <t>Total rent expense</t>
  </si>
  <si>
    <t>Leases - Schedule of Future Minimum Lease Payments (Details) $ in Millions</t>
  </si>
  <si>
    <t>Operating Leases</t>
  </si>
  <si>
    <t>Total future minimum lease payments</t>
  </si>
  <si>
    <t>Capital Leases</t>
  </si>
  <si>
    <t>Less: Interest</t>
  </si>
  <si>
    <t>Present value of future minimum capital lease payments</t>
  </si>
  <si>
    <t>Rent Income</t>
  </si>
  <si>
    <t>Operating leases options to extend lease terms that are reasonably assured of being exercised</t>
  </si>
  <si>
    <t>Operating leases legally binding minimum lease payments for stores expected to open in next year or later</t>
  </si>
  <si>
    <t>Capital leases options to extend lease terms that are reasonably assured of being exercised</t>
  </si>
  <si>
    <t>Capital leases legally binding minimum lease payments for stores that will open in next year or later</t>
  </si>
  <si>
    <t>Current portion of present value of future minimum capital leases payments</t>
  </si>
  <si>
    <t>Income Taxes - Narrative (Details) - USD ($) $ in Millions</t>
  </si>
  <si>
    <t>Feb. 01, 2014</t>
  </si>
  <si>
    <t>Amount earned by foreign entities subject to tax</t>
  </si>
  <si>
    <t>Tax effected capital loss</t>
  </si>
  <si>
    <t>Valuation allowance</t>
  </si>
  <si>
    <t>Accumulated net earnings relate to ongoing operations</t>
  </si>
  <si>
    <t>Unrecognized tax benefits that would impact effective tax rates</t>
  </si>
  <si>
    <t>Unrecognized tax benefits reserve</t>
  </si>
  <si>
    <t>Net expense (benefit) from accrued penalties and interest</t>
  </si>
  <si>
    <t>Total accrued interest and penalties</t>
  </si>
  <si>
    <t>Period of time, increase (decrease) in unrecognized tax benefit liability resulting from other unrecognized tax positions</t>
  </si>
  <si>
    <t>12 months</t>
  </si>
  <si>
    <t>Income Taxes - Schedule of Tax Rate Reconciliation - Continuing Operations (Details)</t>
  </si>
  <si>
    <t>Federal statutory rate</t>
  </si>
  <si>
    <t>35.00%</t>
  </si>
  <si>
    <t>State income taxes, net of the federal tax benefit</t>
  </si>
  <si>
    <t>2.70%</t>
  </si>
  <si>
    <t>2.20%</t>
  </si>
  <si>
    <t>International</t>
  </si>
  <si>
    <t>(2.60%)</t>
  </si>
  <si>
    <t>(2.30%)</t>
  </si>
  <si>
    <t>Excess tax benefit related to share-based payments</t>
  </si>
  <si>
    <t>(0.60%)</t>
  </si>
  <si>
    <t>Change in valuation allowance</t>
  </si>
  <si>
    <t>(1.80%)</t>
  </si>
  <si>
    <t>(0.90%)</t>
  </si>
  <si>
    <t>(1.90%)</t>
  </si>
  <si>
    <t>Effective tax rate</t>
  </si>
  <si>
    <t>32.70%</t>
  </si>
  <si>
    <t>32.50%</t>
  </si>
  <si>
    <t>33.00%</t>
  </si>
  <si>
    <t>Income Taxes - Schedule of Provision for Income Taxes (Details) - USD ($) $ in Millions</t>
  </si>
  <si>
    <t>Current:</t>
  </si>
  <si>
    <t>Federal</t>
  </si>
  <si>
    <t>State</t>
  </si>
  <si>
    <t>Total current</t>
  </si>
  <si>
    <t>Deferred:</t>
  </si>
  <si>
    <t>Total deferred</t>
  </si>
  <si>
    <t>Total provision</t>
  </si>
  <si>
    <t>Income Taxes - Schedule of Net Deferred Tax Asset/(Liability) (Details) - USD ($) $ in Millions</t>
  </si>
  <si>
    <t>Gross deferred tax assets:</t>
  </si>
  <si>
    <t>Accrued and deferred compensation</t>
  </si>
  <si>
    <t>Accruals and reserves not currently deductible</t>
  </si>
  <si>
    <t>Self-insured benefits</t>
  </si>
  <si>
    <t>Prepaid store-in-store lease income</t>
  </si>
  <si>
    <t>Total gross deferred tax assets</t>
  </si>
  <si>
    <t>Gross deferred tax liabilities:</t>
  </si>
  <si>
    <t>Total gross deferred tax liabilities</t>
  </si>
  <si>
    <t>Total net deferred tax liability</t>
  </si>
  <si>
    <t>Income Taxes - Schedule of Reconciliation of Liability for Unrecognized Tax Benefits (Details) - USD ($) $ in Millions</t>
  </si>
  <si>
    <t>Reconciliation of Liability for Unrecognized Tax Benefits</t>
  </si>
  <si>
    <t>Additions based on tax positions related to the current year</t>
  </si>
  <si>
    <t>Additions for tax positions of prior years</t>
  </si>
  <si>
    <t>Reductions for tax positions of prior years</t>
  </si>
  <si>
    <t>Settlements</t>
  </si>
  <si>
    <t>Other Noncurrent Liabilities (Details) - USD ($) $ in Millions</t>
  </si>
  <si>
    <t>Deferred income liability</t>
  </si>
  <si>
    <t>Deferred compensation</t>
  </si>
  <si>
    <t>Income tax</t>
  </si>
  <si>
    <t>Pension benefits</t>
  </si>
  <si>
    <t>Share Repurchase - Schedule of Share Repurchases (Details) - USD ($) $ / shares in Units, shares in Millions, $ in Millions</t>
  </si>
  <si>
    <t>Total number of shares purchased</t>
  </si>
  <si>
    <t>Average price paid per share (in dollars per share)</t>
  </si>
  <si>
    <t>Total investment</t>
  </si>
  <si>
    <t>Share-Based Compensation - Narrative (Details) $ / shares in Units, shares in Millions, $ in Millions</t>
  </si>
  <si>
    <t>Apr. 30, 2016USD ($)</t>
  </si>
  <si>
    <t>Jan. 28, 2017USD ($)metric$ / sharesshares</t>
  </si>
  <si>
    <t>Jan. 30, 2016USD ($)$ / sharesshares</t>
  </si>
  <si>
    <t>Jan. 31, 2015USD ($)$ / shares</t>
  </si>
  <si>
    <t>Share-based Compensation Arrangement by Share-based Payment Award [Line Items]</t>
  </si>
  <si>
    <t>Unissued common shares reserved for future grants | shares</t>
  </si>
  <si>
    <t>Total share-based compensation expense</t>
  </si>
  <si>
    <t>Related income tax benefit</t>
  </si>
  <si>
    <t>Increase in net cash provided by operations</t>
  </si>
  <si>
    <t>Increase in cash required for financing activities</t>
  </si>
  <si>
    <t>Restricted Stock Units</t>
  </si>
  <si>
    <t>Vesting period</t>
  </si>
  <si>
    <t>Grant date weighted average fair value (in dollars per share) | $ / shares</t>
  </si>
  <si>
    <t>Unrecognized compensation expenses</t>
  </si>
  <si>
    <t>Weighted-average period during which unrecognized compensation is expected to be recognized</t>
  </si>
  <si>
    <t>1 year 9 months 18 days</t>
  </si>
  <si>
    <t>Fair value</t>
  </si>
  <si>
    <t>Performance Share Unit</t>
  </si>
  <si>
    <t>1 year 11 months</t>
  </si>
  <si>
    <t>Future maximum compensation expense</t>
  </si>
  <si>
    <t>Total fair value of stock options vested</t>
  </si>
  <si>
    <t>Stock Options</t>
  </si>
  <si>
    <t>Weighted-average remaining life of currently exercisable options</t>
  </si>
  <si>
    <t>3 years 10 months 24 days</t>
  </si>
  <si>
    <t>Director | Restricted Stock Units</t>
  </si>
  <si>
    <t>Accounting Standards Update 2016-09</t>
  </si>
  <si>
    <t>Excess tax benefit recognized</t>
  </si>
  <si>
    <t>Strategic Alignment Performance Plan [Member] | Performance Share Unit</t>
  </si>
  <si>
    <t>Number of strategic metrics | metric</t>
  </si>
  <si>
    <t>Share-Based Compensation - Schedule of Restricted Stock Activity and Performance Share Unit Activity (Details) - $ / shares shares in Thousand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Options, Nonvested, Weighted Average Grant Date Fair Value [Abstract]</t>
  </si>
  <si>
    <t>Beginning balance (in dollars per share)</t>
  </si>
  <si>
    <t>Granted (in dollars per share)</t>
  </si>
  <si>
    <t>Forfeited (in dollars per share)</t>
  </si>
  <si>
    <t>Vested (in dollars per share)</t>
  </si>
  <si>
    <t>Ending balance (in dollars per share)</t>
  </si>
  <si>
    <t>Number of outstanding units after applying actual or expected payout rates</t>
  </si>
  <si>
    <t>Share-Based Compensation - Schedule of Stock Option Activity (Details) - Stock Options - USD ($) $ / shares in Units, shares in Thousands, $ in Millions</t>
  </si>
  <si>
    <t>Stock Options Outstanding and Exercisable</t>
  </si>
  <si>
    <t>Expired/ forfeited (in shares)</t>
  </si>
  <si>
    <t>Exercised/issued (in shares)</t>
  </si>
  <si>
    <t>Weighted Average Exercise Price</t>
  </si>
  <si>
    <t>Expired/forfeited (in dollars per share)</t>
  </si>
  <si>
    <t>Exercised/issued (in dollars per share)</t>
  </si>
  <si>
    <t>Intrinsic value outstanding</t>
  </si>
  <si>
    <t>Number of options exercisable (in shares)</t>
  </si>
  <si>
    <t>Exercise price exercisable (in dollars per share)</t>
  </si>
  <si>
    <t>Intrinsic value exercisable</t>
  </si>
  <si>
    <t>Share-Based Compensation - Schedule of Stock Option Exercises (Details) - USD ($) $ in Millions</t>
  </si>
  <si>
    <t>Cash received for exercise price</t>
  </si>
  <si>
    <t>Intrinsic value</t>
  </si>
  <si>
    <t>Defined Contribution Plans (Details) $ in Millions</t>
  </si>
  <si>
    <t>Jan. 28, 2017USD ($)individual</t>
  </si>
  <si>
    <t>Maximum invested percentage of compensation by participants in defined contribution 401(k) plan</t>
  </si>
  <si>
    <t>80.00%</t>
  </si>
  <si>
    <t>Percentage match by company to team member's contribution</t>
  </si>
  <si>
    <t>100.00%</t>
  </si>
  <si>
    <t>Maximum employer contribution match, percentage of total compensation</t>
  </si>
  <si>
    <t>Nonqualified unfunded deferred compensation plan for members whose participation in 401(k) plan is limited, number of employees (in number of individuals) | individual</t>
  </si>
  <si>
    <t>Unfunded nonqualified deferred compensation plan for members whose participation in 401(k) plan is limited, percent credited to accounts of active participants</t>
  </si>
  <si>
    <t>2.00%</t>
  </si>
  <si>
    <t>Nonqualified unfunded deferred compensation plan frozen in 1996, number of current active and retired participants (in number of individuals) | individual</t>
  </si>
  <si>
    <t>Total liability under the plans</t>
  </si>
  <si>
    <t>Plan Expenses 401(k) plan</t>
  </si>
  <si>
    <t>401(k) plan matching contributions expense</t>
  </si>
  <si>
    <t>Nonqualified deferred compensation plans</t>
  </si>
  <si>
    <t>Benefits expense</t>
  </si>
  <si>
    <t>Related investment expense (income)</t>
  </si>
  <si>
    <t>Nonqualified plan net expense</t>
  </si>
  <si>
    <t>Pension and Postretirement Health Care Plans - Schedule of Recognition of Funded/(Underfunded) Status (Details) - USD ($) $ in Millions</t>
  </si>
  <si>
    <t>Defined Benefit Plan Disclosure [Line Items]</t>
  </si>
  <si>
    <t>Fair value of plan assets</t>
  </si>
  <si>
    <t>Qualified Plans</t>
  </si>
  <si>
    <t>Projected benefit obligations</t>
  </si>
  <si>
    <t>Funded / (underfunded) status</t>
  </si>
  <si>
    <t>Nonqualified Plans</t>
  </si>
  <si>
    <t>Pension and Postretirement Health Care Plans - Schedule of Estimated Future Benefit Payments (Details) - Pension Benefits $ in Millions</t>
  </si>
  <si>
    <t>Estimated Future Benefit Payments</t>
  </si>
  <si>
    <t>2022-2026</t>
  </si>
  <si>
    <t>Pension and Postretirement Health Care Plans - Schedule of Net Pension Benefit Expense (Details) - Pension Plan - USD ($) $ in Millions</t>
  </si>
  <si>
    <t>Service cost benefits earned during the period</t>
  </si>
  <si>
    <t>Interest cost on projected benefit obligation</t>
  </si>
  <si>
    <t>Expected return on assets</t>
  </si>
  <si>
    <t>Amortization of losses</t>
  </si>
  <si>
    <t>Amortization of prior service cost</t>
  </si>
  <si>
    <t>Settlement and special termination charges</t>
  </si>
  <si>
    <t>Pension and Postretirement Health Care Plans - Schedule of Benefit Obligation Weighted Average Assumptions (Details) - Pension Plan</t>
  </si>
  <si>
    <t>Discount rate</t>
  </si>
  <si>
    <t>4.70%</t>
  </si>
  <si>
    <t>Average assumed rate of compensation increase</t>
  </si>
  <si>
    <t>Pension and Postretirement Health Care Plans - Schedule of Net Periodic Benefit Expense Weighted Average Assumptions (Details) - Pension Plan</t>
  </si>
  <si>
    <t>3.87%</t>
  </si>
  <si>
    <t>4.77%</t>
  </si>
  <si>
    <t>Expected long-term rate of return on plan assets</t>
  </si>
  <si>
    <t>7.50%</t>
  </si>
  <si>
    <t>Pension and Postretirement Health Care Plans - Narrative (Details) - USD ($) $ in Millions</t>
  </si>
  <si>
    <t>Adjustments (as a percent)</t>
  </si>
  <si>
    <t>20.00%</t>
  </si>
  <si>
    <t>Adjustment period</t>
  </si>
  <si>
    <t>5 years</t>
  </si>
  <si>
    <t>Equity Securities</t>
  </si>
  <si>
    <t>Securities</t>
  </si>
  <si>
    <t>8.00%</t>
  </si>
  <si>
    <t>Debt Securities</t>
  </si>
  <si>
    <t>Balanced Funds</t>
  </si>
  <si>
    <t>9.50%</t>
  </si>
  <si>
    <t>Pension Plan</t>
  </si>
  <si>
    <t>Discretionary contributions</t>
  </si>
  <si>
    <t>Pension Plan | 5-Year</t>
  </si>
  <si>
    <t>Annual rate of return on qualified plan assets</t>
  </si>
  <si>
    <t>7.70%</t>
  </si>
  <si>
    <t>Annual rate of return on qualified plan assets period</t>
  </si>
  <si>
    <t>Pension Plan | 10-Year</t>
  </si>
  <si>
    <t>10 years</t>
  </si>
  <si>
    <t>Pension Plan | 15-Year</t>
  </si>
  <si>
    <t>Pension Plan | 20-Year</t>
  </si>
  <si>
    <t>8.20%</t>
  </si>
  <si>
    <t>20 years</t>
  </si>
  <si>
    <t>SG&amp;A | Postretirement Health Coverage</t>
  </si>
  <si>
    <t>Reduction in the projected postretirement health care benefit obligation</t>
  </si>
  <si>
    <t>Curtailment gain</t>
  </si>
  <si>
    <t>Pension and Postretirement Health Care Plans - Schedule of Change in Projected Benefit Obligation (Details) - USD ($) $ in Millions</t>
  </si>
  <si>
    <t>Defined Benefit Plan, Change in Benefit Obligation [Roll Forward]</t>
  </si>
  <si>
    <t>Service cost</t>
  </si>
  <si>
    <t>Interest cost</t>
  </si>
  <si>
    <t>Actuarial (gain)/loss</t>
  </si>
  <si>
    <t>Participant contributions</t>
  </si>
  <si>
    <t>Benefits paid</t>
  </si>
  <si>
    <t>Plan amendments</t>
  </si>
  <si>
    <t>Pension and Postretirement Health Care Plans - Schedule of Change in Plan Assets (Details) - USD ($) $ in Millions</t>
  </si>
  <si>
    <t>Defined Benefit Plan, Change in Fair Value of Plan Assets [Roll Forward]</t>
  </si>
  <si>
    <t>Actual return on plan assets</t>
  </si>
  <si>
    <t>Employer contributions</t>
  </si>
  <si>
    <t>Pension and Postretirement Health Care Plans - Schedule of Asset Category (Details)</t>
  </si>
  <si>
    <t>Current Targeted Allocation</t>
  </si>
  <si>
    <t>Actual Allocation</t>
  </si>
  <si>
    <t>Domestic equity securities</t>
  </si>
  <si>
    <t>14.00%</t>
  </si>
  <si>
    <t>16.00%</t>
  </si>
  <si>
    <t>International equity securities</t>
  </si>
  <si>
    <t>9.00%</t>
  </si>
  <si>
    <t>10.00%</t>
  </si>
  <si>
    <t>Debt securities</t>
  </si>
  <si>
    <t>45.00%</t>
  </si>
  <si>
    <t>43.00%</t>
  </si>
  <si>
    <t>44.00%</t>
  </si>
  <si>
    <t>Balanced funds</t>
  </si>
  <si>
    <t>23.00%</t>
  </si>
  <si>
    <t>25.00%</t>
  </si>
  <si>
    <t>21.00%</t>
  </si>
  <si>
    <t>Percentage of total plan assets (less than)</t>
  </si>
  <si>
    <t>1.00%</t>
  </si>
  <si>
    <t>Real Estate</t>
  </si>
  <si>
    <t>4.00%</t>
  </si>
  <si>
    <t>Pension and Postretirement Health Care Plans - Schedule of Fair Value Measurements (Details) - USD ($) $ in Millions</t>
  </si>
  <si>
    <t>Total plan assets</t>
  </si>
  <si>
    <t>Accounting Standards Update 2015-07</t>
  </si>
  <si>
    <t>Cash and cash equivalents | Accounting Standards Update 2015-07</t>
  </si>
  <si>
    <t>Common collective trusts | Accounting Standards Update 2015-07</t>
  </si>
  <si>
    <t>Fixed income | Accounting Standards Update 2015-07</t>
  </si>
  <si>
    <t>Balanced funds | Accounting Standards Update 2015-07</t>
  </si>
  <si>
    <t>Private equity funds | Accounting Standards Update 2015-07</t>
  </si>
  <si>
    <t>Other | Accounting Standards Update 2015-07</t>
  </si>
  <si>
    <t>Level 1 | Cash and cash equivalents</t>
  </si>
  <si>
    <t>Level 2 | Government securities</t>
  </si>
  <si>
    <t>Level 2 | Fixed income</t>
  </si>
  <si>
    <t>Level 2 | Other</t>
  </si>
  <si>
    <t>Pension and Postretirement Health Care Plans - Schedule of Amounts in Accumulated Other Comprehensive Income (Details) - USD ($) $ in Millions</t>
  </si>
  <si>
    <t>Accumulated Other Comprehensive Income (Loss), Pension and Other Postretirement Benefit Plans, Net of Tax</t>
  </si>
  <si>
    <t>Net actuarial loss</t>
  </si>
  <si>
    <t>Prior service credits</t>
  </si>
  <si>
    <t>Amounts in accumulated other comprehensive income</t>
  </si>
  <si>
    <t>Amortization expense expected in next fiscal year, before tax</t>
  </si>
  <si>
    <t>Amortization expense expected in next fiscal year, net of tax</t>
  </si>
  <si>
    <t>Accumulated Other Comprehensive Income (Details) - USD ($) $ in Millions</t>
  </si>
  <si>
    <t>Accumulated Other Comprehensive Income (Loss), Net of Tax [Roll Forward]</t>
  </si>
  <si>
    <t>Balance</t>
  </si>
  <si>
    <t>Other comprehensive income / (loss) before reclassifications</t>
  </si>
  <si>
    <t>Amounts reclassified from AOCI</t>
  </si>
  <si>
    <t>Income tax expense (benefit)</t>
  </si>
  <si>
    <t>Cash Flow Hedges</t>
  </si>
  <si>
    <t>Pension and Other Benefit</t>
  </si>
  <si>
    <t>Amount Reclassified from Other Comprehensive Income | Cash Flow Hedges</t>
  </si>
  <si>
    <t>Amount Reclassified from Other Comprehensive Income | Currency Translation Adjustment</t>
  </si>
  <si>
    <t>Amount Reclassified from Other Comprehensive Income | Pension and Other Benefit</t>
  </si>
  <si>
    <t>Segment Reporting - Schedule of Business Segment Results (Details) - USD ($) $ in Millions</t>
  </si>
  <si>
    <t>Segment earnings before interest expense and income taxes</t>
  </si>
  <si>
    <t>Restructuring costs</t>
  </si>
  <si>
    <t>Data breach-related costs, net of insurance</t>
  </si>
  <si>
    <t>Impairment of real estate</t>
  </si>
  <si>
    <t>Card brand conversion cost</t>
  </si>
  <si>
    <t>Segment Reporting - Schedule of Total Assets by Segments (Details) - USD ($) $ in Millions</t>
  </si>
  <si>
    <t>Segment Reporting Information</t>
  </si>
  <si>
    <t>U.S.</t>
  </si>
  <si>
    <t>Unallocated assets</t>
  </si>
  <si>
    <t>Quarterly Results (Unaudited) - Schedule of Quarterly Results (Details) - USD ($) $ / shares in Units, $ in Millions</t>
  </si>
  <si>
    <t>Selling, general, and administrative expenses</t>
  </si>
  <si>
    <t>Basic earnings/(loss) per share</t>
  </si>
  <si>
    <t>Diluted earnings/(loss) per share</t>
  </si>
  <si>
    <t>Closing common stock price:</t>
  </si>
  <si>
    <t>Closing common stock price, High (in dollars per share)</t>
  </si>
  <si>
    <t>Closing common stock price, Low (in dollars per share)</t>
  </si>
  <si>
    <t>Quarterly Results (Unaudited) - Summary of Sales by Product Category (Details)</t>
  </si>
  <si>
    <t>Quarterly Results (unaudited)</t>
  </si>
  <si>
    <t>Percentage of total sales</t>
  </si>
  <si>
    <t>Household essentials</t>
  </si>
  <si>
    <t>19.00%</t>
  </si>
  <si>
    <t>28.00%</t>
  </si>
  <si>
    <t>22.00%</t>
  </si>
  <si>
    <t>26.00%</t>
  </si>
  <si>
    <t>Food, beverage, and pet supplies</t>
  </si>
  <si>
    <t>24.00%</t>
  </si>
  <si>
    <t>Apparel and accessories</t>
  </si>
  <si>
    <t>18.00%</t>
  </si>
  <si>
    <t>Home furnishings and décor</t>
  </si>
  <si>
    <t>17.00%</t>
  </si>
  <si>
    <t>Hardlines</t>
  </si>
  <si>
    <t>15.00%</t>
  </si>
  <si>
    <t>13.00%</t>
  </si>
  <si>
    <t>Pharmacy</t>
  </si>
  <si>
    <t>6.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3242921133</v>
      </c>
    </row>
    <row r="15" spans="1:4">
      <c r="A15" s="4" t="s">
        <v>25</v>
      </c>
      <c r="C15" s="5" t="n">
        <v>55267534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3</v>
      </c>
      <c r="B1" s="2" t="s">
        <v>161</v>
      </c>
      <c r="J1" s="2" t="s">
        <v>1</v>
      </c>
    </row>
    <row r="2" spans="1:12">
      <c r="B2" s="2" t="s">
        <v>2</v>
      </c>
      <c r="C2" s="2" t="s">
        <v>435</v>
      </c>
      <c r="D2" s="2" t="s">
        <v>4</v>
      </c>
      <c r="E2" s="2" t="s">
        <v>162</v>
      </c>
      <c r="F2" s="2" t="s">
        <v>30</v>
      </c>
      <c r="G2" s="2" t="s">
        <v>436</v>
      </c>
      <c r="H2" s="2" t="s">
        <v>437</v>
      </c>
      <c r="I2" s="2" t="s">
        <v>163</v>
      </c>
      <c r="J2" s="2" t="s">
        <v>2</v>
      </c>
      <c r="K2" s="2" t="s">
        <v>30</v>
      </c>
      <c r="L2" s="2" t="s">
        <v>31</v>
      </c>
    </row>
    <row r="3" spans="1:12">
      <c r="A3" s="3" t="s">
        <v>714</v>
      </c>
    </row>
    <row r="4" spans="1:12">
      <c r="A4" s="4" t="s">
        <v>715</v>
      </c>
      <c r="J4" s="6" t="n">
        <v>1108</v>
      </c>
      <c r="K4" s="6" t="n">
        <v>1652</v>
      </c>
      <c r="L4" s="6" t="n">
        <v>1074</v>
      </c>
    </row>
    <row r="5" spans="1:12">
      <c r="A5" s="4" t="s">
        <v>716</v>
      </c>
      <c r="J5" s="5" t="n">
        <v>141</v>
      </c>
      <c r="K5" s="5" t="n">
        <v>265</v>
      </c>
      <c r="L5" s="5" t="n">
        <v>116</v>
      </c>
    </row>
    <row r="6" spans="1:12">
      <c r="A6" s="4" t="s">
        <v>700</v>
      </c>
      <c r="J6" s="5" t="n">
        <v>6</v>
      </c>
      <c r="K6" s="5" t="n">
        <v>7</v>
      </c>
      <c r="L6" s="5" t="n">
        <v>7</v>
      </c>
    </row>
    <row r="7" spans="1:12">
      <c r="A7" s="4" t="s">
        <v>717</v>
      </c>
      <c r="J7" s="5" t="n">
        <v>1255</v>
      </c>
      <c r="K7" s="5" t="n">
        <v>1924</v>
      </c>
      <c r="L7" s="5" t="n">
        <v>1197</v>
      </c>
    </row>
    <row r="8" spans="1:12">
      <c r="A8" s="3" t="s">
        <v>718</v>
      </c>
    </row>
    <row r="9" spans="1:12">
      <c r="A9" s="4" t="s">
        <v>715</v>
      </c>
      <c r="J9" s="5" t="n">
        <v>21</v>
      </c>
      <c r="K9" s="5" t="n">
        <v>-272</v>
      </c>
      <c r="L9" s="5" t="n">
        <v>-2</v>
      </c>
    </row>
    <row r="10" spans="1:12">
      <c r="A10" s="4" t="s">
        <v>716</v>
      </c>
      <c r="J10" s="5" t="n">
        <v>21</v>
      </c>
      <c r="K10" s="5" t="n">
        <v>-50</v>
      </c>
      <c r="L10" s="5" t="n">
        <v>10</v>
      </c>
    </row>
    <row r="11" spans="1:12">
      <c r="A11" s="4" t="s">
        <v>700</v>
      </c>
      <c r="J11" s="5" t="n">
        <v>-1</v>
      </c>
      <c r="K11" s="5" t="n">
        <v>0</v>
      </c>
      <c r="L11" s="5" t="n">
        <v>-1</v>
      </c>
    </row>
    <row r="12" spans="1:12">
      <c r="A12" s="4" t="s">
        <v>719</v>
      </c>
      <c r="J12" s="5" t="n">
        <v>41</v>
      </c>
      <c r="K12" s="5" t="n">
        <v>-322</v>
      </c>
      <c r="L12" s="5" t="n">
        <v>7</v>
      </c>
    </row>
    <row r="13" spans="1:12">
      <c r="A13" s="4" t="s">
        <v>720</v>
      </c>
      <c r="B13" s="6" t="n">
        <v>387</v>
      </c>
      <c r="C13" s="6" t="n">
        <v>311</v>
      </c>
      <c r="D13" s="6" t="n">
        <v>316</v>
      </c>
      <c r="E13" s="6" t="n">
        <v>283</v>
      </c>
      <c r="F13" s="6" t="n">
        <v>596</v>
      </c>
      <c r="G13" s="6" t="n">
        <v>249</v>
      </c>
      <c r="H13" s="6" t="n">
        <v>409</v>
      </c>
      <c r="I13" s="6" t="n">
        <v>348</v>
      </c>
      <c r="J13" s="6" t="n">
        <v>1296</v>
      </c>
      <c r="K13" s="6" t="n">
        <v>1602</v>
      </c>
      <c r="L13" s="6" t="n">
        <v>120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723</v>
      </c>
      <c r="B3" s="6" t="n">
        <v>455</v>
      </c>
      <c r="C3" s="6" t="n">
        <v>476</v>
      </c>
    </row>
    <row r="4" spans="1:3">
      <c r="A4" s="4" t="s">
        <v>724</v>
      </c>
      <c r="B4" s="5" t="n">
        <v>328</v>
      </c>
      <c r="C4" s="5" t="n">
        <v>323</v>
      </c>
    </row>
    <row r="5" spans="1:3">
      <c r="A5" s="4" t="s">
        <v>725</v>
      </c>
      <c r="B5" s="5" t="n">
        <v>178</v>
      </c>
      <c r="C5" s="5" t="n">
        <v>199</v>
      </c>
    </row>
    <row r="6" spans="1:3">
      <c r="A6" s="4" t="s">
        <v>726</v>
      </c>
      <c r="B6" s="5" t="n">
        <v>258</v>
      </c>
      <c r="C6" s="5" t="n">
        <v>270</v>
      </c>
    </row>
    <row r="7" spans="1:3">
      <c r="A7" s="4" t="s">
        <v>495</v>
      </c>
      <c r="B7" s="5" t="n">
        <v>62</v>
      </c>
      <c r="C7" s="5" t="n">
        <v>90</v>
      </c>
    </row>
    <row r="8" spans="1:3">
      <c r="A8" s="4" t="s">
        <v>727</v>
      </c>
      <c r="B8" s="5" t="n">
        <v>1281</v>
      </c>
      <c r="C8" s="5" t="n">
        <v>1358</v>
      </c>
    </row>
    <row r="9" spans="1:3">
      <c r="A9" s="3" t="s">
        <v>728</v>
      </c>
    </row>
    <row r="10" spans="1:3">
      <c r="A10" s="4" t="s">
        <v>75</v>
      </c>
      <c r="B10" s="5" t="n">
        <v>-1822</v>
      </c>
      <c r="C10" s="5" t="n">
        <v>-1790</v>
      </c>
    </row>
    <row r="11" spans="1:3">
      <c r="A11" s="4" t="s">
        <v>71</v>
      </c>
      <c r="B11" s="5" t="n">
        <v>-182</v>
      </c>
      <c r="C11" s="5" t="n">
        <v>-190</v>
      </c>
    </row>
    <row r="12" spans="1:3">
      <c r="A12" s="4" t="s">
        <v>495</v>
      </c>
      <c r="B12" s="5" t="n">
        <v>-102</v>
      </c>
      <c r="C12" s="5" t="n">
        <v>-168</v>
      </c>
    </row>
    <row r="13" spans="1:3">
      <c r="A13" s="4" t="s">
        <v>729</v>
      </c>
      <c r="B13" s="5" t="n">
        <v>-2106</v>
      </c>
      <c r="C13" s="5" t="n">
        <v>-2148</v>
      </c>
    </row>
    <row r="14" spans="1:3">
      <c r="A14" s="4" t="s">
        <v>730</v>
      </c>
      <c r="B14" s="6" t="n">
        <v>-825</v>
      </c>
      <c r="C14" s="6" t="n">
        <v>-7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732</v>
      </c>
    </row>
    <row r="4" spans="1:4">
      <c r="A4" s="4" t="s">
        <v>166</v>
      </c>
      <c r="B4" s="6" t="n">
        <v>153</v>
      </c>
      <c r="C4" s="6" t="n">
        <v>155</v>
      </c>
      <c r="D4" s="6" t="n">
        <v>183</v>
      </c>
    </row>
    <row r="5" spans="1:4">
      <c r="A5" s="4" t="s">
        <v>733</v>
      </c>
      <c r="B5" s="5" t="n">
        <v>12</v>
      </c>
      <c r="C5" s="5" t="n">
        <v>10</v>
      </c>
      <c r="D5" s="5" t="n">
        <v>10</v>
      </c>
    </row>
    <row r="6" spans="1:4">
      <c r="A6" s="4" t="s">
        <v>734</v>
      </c>
      <c r="B6" s="5" t="n">
        <v>6</v>
      </c>
      <c r="C6" s="5" t="n">
        <v>14</v>
      </c>
      <c r="D6" s="5" t="n">
        <v>17</v>
      </c>
    </row>
    <row r="7" spans="1:4">
      <c r="A7" s="4" t="s">
        <v>735</v>
      </c>
      <c r="B7" s="5" t="n">
        <v>-16</v>
      </c>
      <c r="C7" s="5" t="n">
        <v>-26</v>
      </c>
      <c r="D7" s="5" t="n">
        <v>-42</v>
      </c>
    </row>
    <row r="8" spans="1:4">
      <c r="A8" s="4" t="s">
        <v>736</v>
      </c>
      <c r="B8" s="5" t="n">
        <v>-2</v>
      </c>
      <c r="C8" s="5" t="n">
        <v>0</v>
      </c>
      <c r="D8" s="5" t="n">
        <v>-13</v>
      </c>
    </row>
    <row r="9" spans="1:4">
      <c r="A9" s="4" t="s">
        <v>171</v>
      </c>
      <c r="B9" s="6" t="n">
        <v>153</v>
      </c>
      <c r="C9" s="6" t="n">
        <v>153</v>
      </c>
      <c r="D9" s="6" t="n">
        <v>1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7</v>
      </c>
      <c r="B1" s="2" t="s">
        <v>2</v>
      </c>
      <c r="C1" s="2" t="s">
        <v>30</v>
      </c>
    </row>
    <row r="2" spans="1:3">
      <c r="A2" s="3" t="s">
        <v>240</v>
      </c>
    </row>
    <row r="3" spans="1:3">
      <c r="A3" s="4" t="s">
        <v>738</v>
      </c>
      <c r="B3" s="6" t="n">
        <v>630</v>
      </c>
      <c r="C3" s="6" t="n">
        <v>660</v>
      </c>
    </row>
    <row r="4" spans="1:3">
      <c r="A4" s="4" t="s">
        <v>739</v>
      </c>
      <c r="B4" s="5" t="n">
        <v>473</v>
      </c>
      <c r="C4" s="5" t="n">
        <v>454</v>
      </c>
    </row>
    <row r="5" spans="1:3">
      <c r="A5" s="4" t="s">
        <v>556</v>
      </c>
      <c r="B5" s="5" t="n">
        <v>306</v>
      </c>
      <c r="C5" s="5" t="n">
        <v>353</v>
      </c>
    </row>
    <row r="6" spans="1:3">
      <c r="A6" s="4" t="s">
        <v>740</v>
      </c>
      <c r="B6" s="5" t="n">
        <v>125</v>
      </c>
      <c r="C6" s="5" t="n">
        <v>122</v>
      </c>
    </row>
    <row r="7" spans="1:3">
      <c r="A7" s="4" t="s">
        <v>741</v>
      </c>
      <c r="B7" s="5" t="n">
        <v>46</v>
      </c>
      <c r="C7" s="5" t="n">
        <v>54</v>
      </c>
    </row>
    <row r="8" spans="1:3">
      <c r="A8" s="4" t="s">
        <v>495</v>
      </c>
      <c r="B8" s="5" t="n">
        <v>280</v>
      </c>
      <c r="C8" s="5" t="n">
        <v>254</v>
      </c>
    </row>
    <row r="9" spans="1:3">
      <c r="A9" s="4" t="s">
        <v>460</v>
      </c>
      <c r="B9" s="6" t="n">
        <v>1860</v>
      </c>
      <c r="C9" s="6" t="n">
        <v>18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243</v>
      </c>
    </row>
    <row r="4" spans="1:4">
      <c r="A4" s="4" t="s">
        <v>743</v>
      </c>
      <c r="B4" s="9" t="n">
        <v>50.9</v>
      </c>
      <c r="C4" s="9" t="n">
        <v>44.7</v>
      </c>
      <c r="D4" s="9" t="n">
        <v>0.8</v>
      </c>
    </row>
    <row r="5" spans="1:4">
      <c r="A5" s="4" t="s">
        <v>744</v>
      </c>
      <c r="B5" s="7" t="n">
        <v>72.34999999999999</v>
      </c>
      <c r="C5" s="7" t="n">
        <v>77.06999999999999</v>
      </c>
      <c r="D5" s="7" t="n">
        <v>54.07</v>
      </c>
    </row>
    <row r="6" spans="1:4">
      <c r="A6" s="4" t="s">
        <v>745</v>
      </c>
      <c r="B6" s="6" t="n">
        <v>3686</v>
      </c>
      <c r="C6" s="6" t="n">
        <v>3441</v>
      </c>
      <c r="D6" s="6" t="n">
        <v>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7"/>
    <col customWidth="1" max="5" min="5" width="31"/>
  </cols>
  <sheetData>
    <row r="1" spans="1:5">
      <c r="A1" s="1" t="s">
        <v>746</v>
      </c>
      <c r="B1" s="2" t="s">
        <v>161</v>
      </c>
      <c r="C1" s="2" t="s">
        <v>1</v>
      </c>
    </row>
    <row r="2" spans="1:5">
      <c r="B2" s="2" t="s">
        <v>747</v>
      </c>
      <c r="C2" s="2" t="s">
        <v>748</v>
      </c>
      <c r="D2" s="2" t="s">
        <v>749</v>
      </c>
      <c r="E2" s="2" t="s">
        <v>750</v>
      </c>
    </row>
    <row r="3" spans="1:5">
      <c r="A3" s="3" t="s">
        <v>751</v>
      </c>
    </row>
    <row r="4" spans="1:5">
      <c r="A4" s="4" t="s">
        <v>752</v>
      </c>
      <c r="C4" s="5" t="n">
        <v>31</v>
      </c>
      <c r="D4" s="9" t="n">
        <v>31.5</v>
      </c>
    </row>
    <row r="5" spans="1:5">
      <c r="A5" s="4" t="s">
        <v>753</v>
      </c>
      <c r="C5" s="6" t="n">
        <v>116</v>
      </c>
      <c r="D5" s="6" t="n">
        <v>118</v>
      </c>
      <c r="E5" s="6" t="n">
        <v>73</v>
      </c>
    </row>
    <row r="6" spans="1:5">
      <c r="A6" s="4" t="s">
        <v>754</v>
      </c>
      <c r="C6" s="5" t="n">
        <v>43</v>
      </c>
      <c r="D6" s="5" t="n">
        <v>46</v>
      </c>
      <c r="E6" s="5" t="n">
        <v>29</v>
      </c>
    </row>
    <row r="7" spans="1:5">
      <c r="A7" s="4" t="s">
        <v>755</v>
      </c>
      <c r="C7" s="5" t="n">
        <v>5436</v>
      </c>
      <c r="D7" s="5" t="n">
        <v>5958</v>
      </c>
      <c r="E7" s="5" t="n">
        <v>4465</v>
      </c>
    </row>
    <row r="8" spans="1:5">
      <c r="A8" s="4" t="s">
        <v>756</v>
      </c>
      <c r="C8" s="6" t="n">
        <v>-5497</v>
      </c>
      <c r="D8" s="6" t="n">
        <v>-4630</v>
      </c>
      <c r="E8" s="6" t="n">
        <v>-1024</v>
      </c>
    </row>
    <row r="9" spans="1:5">
      <c r="A9" s="4" t="s">
        <v>757</v>
      </c>
    </row>
    <row r="10" spans="1:5">
      <c r="A10" s="3" t="s">
        <v>751</v>
      </c>
    </row>
    <row r="11" spans="1:5">
      <c r="A11" s="4" t="s">
        <v>758</v>
      </c>
      <c r="C11" s="4" t="s">
        <v>537</v>
      </c>
    </row>
    <row r="12" spans="1:5">
      <c r="A12" s="4" t="s">
        <v>759</v>
      </c>
      <c r="C12" s="7" t="n">
        <v>74.05</v>
      </c>
      <c r="D12" s="7" t="n">
        <v>73.76000000000001</v>
      </c>
      <c r="E12" s="7" t="n">
        <v>70.5</v>
      </c>
    </row>
    <row r="13" spans="1:5">
      <c r="A13" s="4" t="s">
        <v>760</v>
      </c>
      <c r="C13" s="6" t="n">
        <v>96</v>
      </c>
    </row>
    <row r="14" spans="1:5">
      <c r="A14" s="4" t="s">
        <v>761</v>
      </c>
      <c r="C14" s="4" t="s">
        <v>762</v>
      </c>
    </row>
    <row r="15" spans="1:5">
      <c r="A15" s="4" t="s">
        <v>763</v>
      </c>
      <c r="C15" s="6" t="n">
        <v>75</v>
      </c>
      <c r="D15" s="6" t="n">
        <v>90</v>
      </c>
      <c r="E15" s="6" t="n">
        <v>40</v>
      </c>
    </row>
    <row r="16" spans="1:5">
      <c r="A16" s="4" t="s">
        <v>764</v>
      </c>
    </row>
    <row r="17" spans="1:5">
      <c r="A17" s="3" t="s">
        <v>751</v>
      </c>
    </row>
    <row r="18" spans="1:5">
      <c r="A18" s="4" t="s">
        <v>758</v>
      </c>
      <c r="C18" s="4" t="s">
        <v>537</v>
      </c>
    </row>
    <row r="19" spans="1:5">
      <c r="A19" s="4" t="s">
        <v>759</v>
      </c>
      <c r="C19" s="7" t="n">
        <v>71.37</v>
      </c>
      <c r="D19" s="7" t="n">
        <v>74.19</v>
      </c>
      <c r="E19" s="7" t="n">
        <v>73.12</v>
      </c>
    </row>
    <row r="20" spans="1:5">
      <c r="A20" s="4" t="s">
        <v>761</v>
      </c>
      <c r="C20" s="4" t="s">
        <v>765</v>
      </c>
    </row>
    <row r="21" spans="1:5">
      <c r="A21" s="4" t="s">
        <v>766</v>
      </c>
      <c r="C21" s="6" t="n">
        <v>191</v>
      </c>
    </row>
    <row r="22" spans="1:5">
      <c r="A22" s="4" t="s">
        <v>767</v>
      </c>
      <c r="C22" s="5" t="n">
        <v>1</v>
      </c>
      <c r="D22" s="6" t="n">
        <v>2</v>
      </c>
      <c r="E22" s="6" t="n">
        <v>11</v>
      </c>
    </row>
    <row r="23" spans="1:5">
      <c r="A23" s="4" t="s">
        <v>768</v>
      </c>
    </row>
    <row r="24" spans="1:5">
      <c r="A24" s="3" t="s">
        <v>751</v>
      </c>
    </row>
    <row r="25" spans="1:5">
      <c r="A25" s="4" t="s">
        <v>767</v>
      </c>
      <c r="C25" s="6" t="n">
        <v>9</v>
      </c>
      <c r="D25" s="5" t="n">
        <v>23</v>
      </c>
      <c r="E25" s="5" t="n">
        <v>37</v>
      </c>
    </row>
    <row r="26" spans="1:5">
      <c r="A26" s="4" t="s">
        <v>769</v>
      </c>
      <c r="C26" s="4" t="s">
        <v>770</v>
      </c>
    </row>
    <row r="27" spans="1:5">
      <c r="A27" s="4" t="s">
        <v>771</v>
      </c>
    </row>
    <row r="28" spans="1:5">
      <c r="A28" s="3" t="s">
        <v>751</v>
      </c>
    </row>
    <row r="29" spans="1:5">
      <c r="A29" s="4" t="s">
        <v>758</v>
      </c>
      <c r="C29" s="4" t="s">
        <v>414</v>
      </c>
    </row>
    <row r="30" spans="1:5">
      <c r="A30" s="4" t="s">
        <v>772</v>
      </c>
    </row>
    <row r="31" spans="1:5">
      <c r="A31" s="3" t="s">
        <v>751</v>
      </c>
    </row>
    <row r="32" spans="1:5">
      <c r="A32" s="4" t="s">
        <v>773</v>
      </c>
      <c r="C32" s="6" t="n">
        <v>27</v>
      </c>
    </row>
    <row r="33" spans="1:5">
      <c r="A33" s="4" t="s">
        <v>755</v>
      </c>
      <c r="D33" s="6" t="n">
        <v>113</v>
      </c>
      <c r="E33" s="5" t="n">
        <v>26</v>
      </c>
    </row>
    <row r="34" spans="1:5">
      <c r="A34" s="4" t="s">
        <v>756</v>
      </c>
      <c r="B34" s="6" t="n">
        <v>-113</v>
      </c>
      <c r="E34" s="6" t="n">
        <v>-26</v>
      </c>
    </row>
    <row r="35" spans="1:5">
      <c r="A35" s="4" t="s">
        <v>774</v>
      </c>
    </row>
    <row r="36" spans="1:5">
      <c r="A36" s="3" t="s">
        <v>751</v>
      </c>
    </row>
    <row r="37" spans="1:5">
      <c r="A37" s="4" t="s">
        <v>758</v>
      </c>
      <c r="C37" s="4" t="s">
        <v>507</v>
      </c>
    </row>
    <row r="38" spans="1:5">
      <c r="A38" s="4" t="s">
        <v>775</v>
      </c>
      <c r="C38" s="5" t="n">
        <v>4</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4" t="s">
        <v>757</v>
      </c>
    </row>
    <row r="4" spans="1:4">
      <c r="A4" s="3" t="s">
        <v>777</v>
      </c>
    </row>
    <row r="5" spans="1:4">
      <c r="A5" s="4" t="s">
        <v>165</v>
      </c>
      <c r="B5" s="5" t="n">
        <v>4226</v>
      </c>
    </row>
    <row r="6" spans="1:4">
      <c r="A6" s="4" t="s">
        <v>778</v>
      </c>
      <c r="B6" s="5" t="n">
        <v>639</v>
      </c>
    </row>
    <row r="7" spans="1:4">
      <c r="A7" s="4" t="s">
        <v>779</v>
      </c>
      <c r="B7" s="5" t="n">
        <v>-358</v>
      </c>
    </row>
    <row r="8" spans="1:4">
      <c r="A8" s="4" t="s">
        <v>780</v>
      </c>
      <c r="B8" s="5" t="n">
        <v>-1168</v>
      </c>
    </row>
    <row r="9" spans="1:4">
      <c r="A9" s="4" t="s">
        <v>172</v>
      </c>
      <c r="B9" s="5" t="n">
        <v>3339</v>
      </c>
      <c r="C9" s="5" t="n">
        <v>4226</v>
      </c>
    </row>
    <row r="10" spans="1:4">
      <c r="A10" s="3" t="s">
        <v>781</v>
      </c>
    </row>
    <row r="11" spans="1:4">
      <c r="A11" s="4" t="s">
        <v>782</v>
      </c>
      <c r="B11" s="7" t="n">
        <v>69.48999999999999</v>
      </c>
    </row>
    <row r="12" spans="1:4">
      <c r="A12" s="4" t="s">
        <v>783</v>
      </c>
      <c r="B12" s="8" t="n">
        <v>74.05</v>
      </c>
      <c r="C12" s="7" t="n">
        <v>73.76000000000001</v>
      </c>
      <c r="D12" s="7" t="n">
        <v>70.5</v>
      </c>
    </row>
    <row r="13" spans="1:4">
      <c r="A13" s="4" t="s">
        <v>784</v>
      </c>
      <c r="B13" s="8" t="n">
        <v>71.37</v>
      </c>
    </row>
    <row r="14" spans="1:4">
      <c r="A14" s="4" t="s">
        <v>785</v>
      </c>
      <c r="B14" s="8" t="n">
        <v>64.37</v>
      </c>
    </row>
    <row r="15" spans="1:4">
      <c r="A15" s="4" t="s">
        <v>786</v>
      </c>
      <c r="B15" s="7" t="n">
        <v>71.62</v>
      </c>
      <c r="C15" s="7" t="n">
        <v>69.48999999999999</v>
      </c>
    </row>
    <row r="16" spans="1:4">
      <c r="A16" s="4" t="s">
        <v>787</v>
      </c>
      <c r="B16" s="5" t="n">
        <v>2765</v>
      </c>
    </row>
    <row r="17" spans="1:4">
      <c r="A17" s="4" t="s">
        <v>764</v>
      </c>
    </row>
    <row r="18" spans="1:4">
      <c r="A18" s="3" t="s">
        <v>777</v>
      </c>
    </row>
    <row r="19" spans="1:4">
      <c r="A19" s="4" t="s">
        <v>165</v>
      </c>
      <c r="B19" s="5" t="n">
        <v>4023</v>
      </c>
    </row>
    <row r="20" spans="1:4">
      <c r="A20" s="4" t="s">
        <v>778</v>
      </c>
      <c r="B20" s="5" t="n">
        <v>712</v>
      </c>
    </row>
    <row r="21" spans="1:4">
      <c r="A21" s="4" t="s">
        <v>779</v>
      </c>
      <c r="B21" s="5" t="n">
        <v>-754</v>
      </c>
    </row>
    <row r="22" spans="1:4">
      <c r="A22" s="4" t="s">
        <v>780</v>
      </c>
      <c r="B22" s="5" t="n">
        <v>-8</v>
      </c>
    </row>
    <row r="23" spans="1:4">
      <c r="A23" s="4" t="s">
        <v>172</v>
      </c>
      <c r="B23" s="5" t="n">
        <v>3973</v>
      </c>
      <c r="C23" s="5" t="n">
        <v>4023</v>
      </c>
    </row>
    <row r="24" spans="1:4">
      <c r="A24" s="3" t="s">
        <v>781</v>
      </c>
    </row>
    <row r="25" spans="1:4">
      <c r="A25" s="4" t="s">
        <v>782</v>
      </c>
      <c r="B25" s="7" t="n">
        <v>70.7</v>
      </c>
    </row>
    <row r="26" spans="1:4">
      <c r="A26" s="4" t="s">
        <v>783</v>
      </c>
      <c r="B26" s="8" t="n">
        <v>71.37</v>
      </c>
      <c r="C26" s="7" t="n">
        <v>74.19</v>
      </c>
      <c r="D26" s="7" t="n">
        <v>73.12</v>
      </c>
    </row>
    <row r="27" spans="1:4">
      <c r="A27" s="4" t="s">
        <v>784</v>
      </c>
      <c r="B27" s="8" t="n">
        <v>73.20999999999999</v>
      </c>
    </row>
    <row r="28" spans="1:4">
      <c r="A28" s="4" t="s">
        <v>785</v>
      </c>
      <c r="B28" s="8" t="n">
        <v>63.54</v>
      </c>
    </row>
    <row r="29" spans="1:4">
      <c r="A29" s="4" t="s">
        <v>786</v>
      </c>
      <c r="B29" s="7" t="n">
        <v>70.55</v>
      </c>
      <c r="C29" s="7" t="n">
        <v>70.7</v>
      </c>
    </row>
    <row r="30" spans="1:4">
      <c r="A30" s="4" t="s">
        <v>787</v>
      </c>
      <c r="B30" s="5" t="n">
        <v>17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165</v>
      </c>
      <c r="B4" s="5" t="n">
        <v>10500</v>
      </c>
    </row>
    <row r="5" spans="1:3">
      <c r="A5" s="4" t="s">
        <v>778</v>
      </c>
      <c r="B5" s="5" t="n">
        <v>0</v>
      </c>
    </row>
    <row r="6" spans="1:3">
      <c r="A6" s="4" t="s">
        <v>790</v>
      </c>
      <c r="B6" s="5" t="n">
        <v>-133</v>
      </c>
    </row>
    <row r="7" spans="1:3">
      <c r="A7" s="4" t="s">
        <v>791</v>
      </c>
      <c r="B7" s="5" t="n">
        <v>-4157</v>
      </c>
    </row>
    <row r="8" spans="1:3">
      <c r="A8" s="4" t="s">
        <v>172</v>
      </c>
      <c r="B8" s="5" t="n">
        <v>6210</v>
      </c>
    </row>
    <row r="9" spans="1:3">
      <c r="A9" s="3" t="s">
        <v>792</v>
      </c>
    </row>
    <row r="10" spans="1:3">
      <c r="A10" s="4" t="s">
        <v>782</v>
      </c>
      <c r="B10" s="7" t="n">
        <v>53.47</v>
      </c>
    </row>
    <row r="11" spans="1:3">
      <c r="A11" s="4" t="s">
        <v>783</v>
      </c>
      <c r="B11" s="5" t="n">
        <v>0</v>
      </c>
    </row>
    <row r="12" spans="1:3">
      <c r="A12" s="4" t="s">
        <v>793</v>
      </c>
      <c r="B12" s="8" t="n">
        <v>60.24</v>
      </c>
    </row>
    <row r="13" spans="1:3">
      <c r="A13" s="4" t="s">
        <v>794</v>
      </c>
      <c r="B13" s="8" t="n">
        <v>52.93</v>
      </c>
    </row>
    <row r="14" spans="1:3">
      <c r="A14" s="4" t="s">
        <v>786</v>
      </c>
      <c r="B14" s="7" t="n">
        <v>53.68</v>
      </c>
    </row>
    <row r="15" spans="1:3">
      <c r="A15" s="4" t="s">
        <v>795</v>
      </c>
      <c r="B15" s="6" t="n">
        <v>63</v>
      </c>
      <c r="C15" s="6" t="n">
        <v>199</v>
      </c>
    </row>
    <row r="16" spans="1:3">
      <c r="A16" s="4" t="s">
        <v>796</v>
      </c>
      <c r="B16" s="5" t="n">
        <v>6180</v>
      </c>
      <c r="C16" s="5" t="n">
        <v>9405</v>
      </c>
    </row>
    <row r="17" spans="1:3">
      <c r="A17" s="4" t="s">
        <v>797</v>
      </c>
      <c r="B17" s="7" t="n">
        <v>53.6</v>
      </c>
      <c r="C17" s="7" t="n">
        <v>52.57</v>
      </c>
    </row>
    <row r="18" spans="1:3">
      <c r="A18" s="4" t="s">
        <v>798</v>
      </c>
      <c r="B18" s="6" t="n">
        <v>63</v>
      </c>
      <c r="C18" s="6" t="n">
        <v>18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31</v>
      </c>
    </row>
    <row r="3" spans="1:4">
      <c r="A3" s="3" t="s">
        <v>246</v>
      </c>
    </row>
    <row r="4" spans="1:4">
      <c r="A4" s="4" t="s">
        <v>800</v>
      </c>
      <c r="B4" s="6" t="n">
        <v>219</v>
      </c>
      <c r="C4" s="6" t="n">
        <v>303</v>
      </c>
      <c r="D4" s="6" t="n">
        <v>374</v>
      </c>
    </row>
    <row r="5" spans="1:4">
      <c r="A5" s="4" t="s">
        <v>801</v>
      </c>
      <c r="B5" s="5" t="n">
        <v>103</v>
      </c>
      <c r="C5" s="5" t="n">
        <v>159</v>
      </c>
      <c r="D5" s="5" t="n">
        <v>143</v>
      </c>
    </row>
    <row r="6" spans="1:4">
      <c r="A6" s="4" t="s">
        <v>462</v>
      </c>
      <c r="B6" s="6" t="n">
        <v>40</v>
      </c>
      <c r="C6" s="6" t="n">
        <v>77</v>
      </c>
      <c r="D6" s="6" t="n">
        <v>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02</v>
      </c>
      <c r="B1" s="2" t="s">
        <v>1</v>
      </c>
    </row>
    <row r="2" spans="1:4">
      <c r="B2" s="2" t="s">
        <v>803</v>
      </c>
      <c r="C2" s="2" t="s">
        <v>515</v>
      </c>
      <c r="D2" s="2" t="s">
        <v>656</v>
      </c>
    </row>
    <row r="3" spans="1:4">
      <c r="A3" s="3" t="s">
        <v>248</v>
      </c>
    </row>
    <row r="4" spans="1:4">
      <c r="A4" s="4" t="s">
        <v>804</v>
      </c>
      <c r="B4" s="4" t="s">
        <v>805</v>
      </c>
    </row>
    <row r="5" spans="1:4">
      <c r="A5" s="4" t="s">
        <v>806</v>
      </c>
      <c r="B5" s="4" t="s">
        <v>807</v>
      </c>
    </row>
    <row r="6" spans="1:4">
      <c r="A6" s="4" t="s">
        <v>808</v>
      </c>
      <c r="B6" s="4" t="s">
        <v>417</v>
      </c>
    </row>
    <row r="7" spans="1:4">
      <c r="A7" s="4" t="s">
        <v>809</v>
      </c>
      <c r="B7" s="5" t="n">
        <v>2200</v>
      </c>
    </row>
    <row r="8" spans="1:4">
      <c r="A8" s="4" t="s">
        <v>810</v>
      </c>
      <c r="B8" s="4" t="s">
        <v>811</v>
      </c>
    </row>
    <row r="9" spans="1:4">
      <c r="A9" s="4" t="s">
        <v>812</v>
      </c>
      <c r="B9" s="5" t="n">
        <v>50</v>
      </c>
    </row>
    <row r="10" spans="1:4">
      <c r="A10" s="4" t="s">
        <v>813</v>
      </c>
      <c r="B10" s="6" t="n">
        <v>514</v>
      </c>
      <c r="C10" s="6" t="n">
        <v>497</v>
      </c>
    </row>
    <row r="11" spans="1:4">
      <c r="A11" s="3" t="s">
        <v>814</v>
      </c>
    </row>
    <row r="12" spans="1:4">
      <c r="A12" s="4" t="s">
        <v>815</v>
      </c>
      <c r="B12" s="5" t="n">
        <v>197</v>
      </c>
      <c r="C12" s="5" t="n">
        <v>224</v>
      </c>
      <c r="D12" s="6" t="n">
        <v>220</v>
      </c>
    </row>
    <row r="13" spans="1:4">
      <c r="A13" s="3" t="s">
        <v>816</v>
      </c>
    </row>
    <row r="14" spans="1:4">
      <c r="A14" s="4" t="s">
        <v>817</v>
      </c>
      <c r="B14" s="5" t="n">
        <v>58</v>
      </c>
      <c r="C14" s="5" t="n">
        <v>5</v>
      </c>
      <c r="D14" s="5" t="n">
        <v>52</v>
      </c>
    </row>
    <row r="15" spans="1:4">
      <c r="A15" s="4" t="s">
        <v>818</v>
      </c>
      <c r="B15" s="5" t="n">
        <v>-38</v>
      </c>
      <c r="C15" s="5" t="n">
        <v>15</v>
      </c>
      <c r="D15" s="5" t="n">
        <v>-45</v>
      </c>
    </row>
    <row r="16" spans="1:4">
      <c r="A16" s="4" t="s">
        <v>819</v>
      </c>
      <c r="B16" s="6" t="n">
        <v>20</v>
      </c>
      <c r="C16" s="6" t="n">
        <v>20</v>
      </c>
      <c r="D16" s="6" t="n">
        <v>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0</v>
      </c>
      <c r="D1" s="2" t="s">
        <v>31</v>
      </c>
    </row>
    <row r="2" spans="1:4">
      <c r="A2" s="3" t="s">
        <v>821</v>
      </c>
    </row>
    <row r="3" spans="1:4">
      <c r="A3" s="4" t="s">
        <v>822</v>
      </c>
      <c r="B3" s="6" t="n">
        <v>1566</v>
      </c>
      <c r="C3" s="6" t="n">
        <v>1500</v>
      </c>
    </row>
    <row r="4" spans="1:4">
      <c r="A4" s="4" t="s">
        <v>823</v>
      </c>
    </row>
    <row r="5" spans="1:4">
      <c r="A5" s="3" t="s">
        <v>821</v>
      </c>
    </row>
    <row r="6" spans="1:4">
      <c r="A6" s="4" t="s">
        <v>824</v>
      </c>
      <c r="B6" s="5" t="n">
        <v>3760</v>
      </c>
      <c r="C6" s="5" t="n">
        <v>3558</v>
      </c>
      <c r="D6" s="6" t="n">
        <v>3844</v>
      </c>
    </row>
    <row r="7" spans="1:4">
      <c r="A7" s="4" t="s">
        <v>822</v>
      </c>
      <c r="B7" s="5" t="n">
        <v>3785</v>
      </c>
      <c r="C7" s="5" t="n">
        <v>3607</v>
      </c>
      <c r="D7" s="5" t="n">
        <v>3784</v>
      </c>
    </row>
    <row r="8" spans="1:4">
      <c r="A8" s="4" t="s">
        <v>825</v>
      </c>
      <c r="B8" s="5" t="n">
        <v>25</v>
      </c>
      <c r="C8" s="5" t="n">
        <v>49</v>
      </c>
    </row>
    <row r="9" spans="1:4">
      <c r="A9" s="4" t="s">
        <v>826</v>
      </c>
    </row>
    <row r="10" spans="1:4">
      <c r="A10" s="3" t="s">
        <v>821</v>
      </c>
    </row>
    <row r="11" spans="1:4">
      <c r="A11" s="4" t="s">
        <v>824</v>
      </c>
      <c r="B11" s="5" t="n">
        <v>32</v>
      </c>
      <c r="C11" s="5" t="n">
        <v>39</v>
      </c>
      <c r="D11" s="5" t="n">
        <v>43</v>
      </c>
    </row>
    <row r="12" spans="1:4">
      <c r="A12" s="4" t="s">
        <v>822</v>
      </c>
      <c r="B12" s="5" t="n">
        <v>0</v>
      </c>
      <c r="C12" s="5" t="n">
        <v>0</v>
      </c>
      <c r="D12" s="6" t="n">
        <v>0</v>
      </c>
    </row>
    <row r="13" spans="1:4">
      <c r="A13" s="4" t="s">
        <v>825</v>
      </c>
      <c r="B13" s="6" t="n">
        <v>-32</v>
      </c>
      <c r="C13" s="6" t="n">
        <v>-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544</v>
      </c>
    </row>
    <row r="2" spans="1:2">
      <c r="A2" s="3" t="s">
        <v>828</v>
      </c>
    </row>
    <row r="3" spans="1:2">
      <c r="A3" s="5" t="n">
        <v>2017</v>
      </c>
      <c r="B3" s="6" t="n">
        <v>163</v>
      </c>
    </row>
    <row r="4" spans="1:2">
      <c r="A4" s="5" t="n">
        <v>2018</v>
      </c>
      <c r="B4" s="5" t="n">
        <v>171</v>
      </c>
    </row>
    <row r="5" spans="1:2">
      <c r="A5" s="5" t="n">
        <v>2019</v>
      </c>
      <c r="B5" s="5" t="n">
        <v>179</v>
      </c>
    </row>
    <row r="6" spans="1:2">
      <c r="A6" s="5" t="n">
        <v>2020</v>
      </c>
      <c r="B6" s="5" t="n">
        <v>188</v>
      </c>
    </row>
    <row r="7" spans="1:2">
      <c r="A7" s="5" t="n">
        <v>2021</v>
      </c>
      <c r="B7" s="5" t="n">
        <v>197</v>
      </c>
    </row>
    <row r="8" spans="1:2">
      <c r="A8" s="4" t="s">
        <v>829</v>
      </c>
      <c r="B8" s="6" t="n">
        <v>11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821</v>
      </c>
    </row>
    <row r="4" spans="1:4">
      <c r="A4" s="4" t="s">
        <v>831</v>
      </c>
      <c r="B4" s="6" t="n">
        <v>87</v>
      </c>
      <c r="C4" s="6" t="n">
        <v>109</v>
      </c>
      <c r="D4" s="6" t="n">
        <v>112</v>
      </c>
    </row>
    <row r="5" spans="1:4">
      <c r="A5" s="4" t="s">
        <v>832</v>
      </c>
      <c r="B5" s="5" t="n">
        <v>134</v>
      </c>
      <c r="C5" s="5" t="n">
        <v>154</v>
      </c>
      <c r="D5" s="5" t="n">
        <v>149</v>
      </c>
    </row>
    <row r="6" spans="1:4">
      <c r="A6" s="4" t="s">
        <v>833</v>
      </c>
      <c r="B6" s="5" t="n">
        <v>-256</v>
      </c>
      <c r="C6" s="5" t="n">
        <v>-260</v>
      </c>
      <c r="D6" s="5" t="n">
        <v>-233</v>
      </c>
    </row>
    <row r="7" spans="1:4">
      <c r="A7" s="4" t="s">
        <v>834</v>
      </c>
      <c r="B7" s="5" t="n">
        <v>46</v>
      </c>
      <c r="C7" s="5" t="n">
        <v>82</v>
      </c>
      <c r="D7" s="5" t="n">
        <v>65</v>
      </c>
    </row>
    <row r="8" spans="1:4">
      <c r="A8" s="4" t="s">
        <v>835</v>
      </c>
      <c r="B8" s="5" t="n">
        <v>-11</v>
      </c>
      <c r="C8" s="5" t="n">
        <v>-11</v>
      </c>
      <c r="D8" s="5" t="n">
        <v>-11</v>
      </c>
    </row>
    <row r="9" spans="1:4">
      <c r="A9" s="4" t="s">
        <v>836</v>
      </c>
      <c r="B9" s="5" t="n">
        <v>2</v>
      </c>
      <c r="C9" s="5" t="n">
        <v>4</v>
      </c>
      <c r="D9" s="5" t="n">
        <v>0</v>
      </c>
    </row>
    <row r="10" spans="1:4">
      <c r="A10" s="4" t="s">
        <v>460</v>
      </c>
      <c r="B10" s="6" t="n">
        <v>2</v>
      </c>
      <c r="C10" s="6" t="n">
        <v>78</v>
      </c>
      <c r="D10" s="6" t="n">
        <v>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21</v>
      </c>
    </row>
    <row r="3" spans="1:3">
      <c r="A3" s="4" t="s">
        <v>838</v>
      </c>
      <c r="B3" s="4" t="s">
        <v>598</v>
      </c>
      <c r="C3" s="4" t="s">
        <v>839</v>
      </c>
    </row>
    <row r="4" spans="1:3">
      <c r="A4" s="4" t="s">
        <v>840</v>
      </c>
      <c r="B4" s="4" t="s">
        <v>420</v>
      </c>
      <c r="C4" s="4" t="s">
        <v>4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31</v>
      </c>
    </row>
    <row r="3" spans="1:4">
      <c r="A3" s="3" t="s">
        <v>821</v>
      </c>
    </row>
    <row r="4" spans="1:4">
      <c r="A4" s="4" t="s">
        <v>838</v>
      </c>
      <c r="B4" s="4" t="s">
        <v>839</v>
      </c>
      <c r="C4" s="4" t="s">
        <v>842</v>
      </c>
      <c r="D4" s="4" t="s">
        <v>843</v>
      </c>
    </row>
    <row r="5" spans="1:4">
      <c r="A5" s="4" t="s">
        <v>844</v>
      </c>
      <c r="B5" s="4" t="s">
        <v>613</v>
      </c>
      <c r="C5" s="4" t="s">
        <v>845</v>
      </c>
      <c r="D5" s="4" t="s">
        <v>845</v>
      </c>
    </row>
    <row r="6" spans="1:4">
      <c r="A6" s="4" t="s">
        <v>840</v>
      </c>
      <c r="B6" s="4" t="s">
        <v>420</v>
      </c>
      <c r="C6" s="4" t="s">
        <v>420</v>
      </c>
      <c r="D6" s="4" t="s">
        <v>4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0</v>
      </c>
    </row>
    <row r="3" spans="1:3">
      <c r="A3" s="3" t="s">
        <v>821</v>
      </c>
    </row>
    <row r="4" spans="1:3">
      <c r="A4" s="4" t="s">
        <v>847</v>
      </c>
      <c r="B4" s="4" t="s">
        <v>848</v>
      </c>
    </row>
    <row r="5" spans="1:3">
      <c r="A5" s="4" t="s">
        <v>849</v>
      </c>
      <c r="B5" s="4" t="s">
        <v>850</v>
      </c>
    </row>
    <row r="6" spans="1:3">
      <c r="A6" s="4" t="s">
        <v>851</v>
      </c>
    </row>
    <row r="7" spans="1:3">
      <c r="A7" s="3" t="s">
        <v>821</v>
      </c>
    </row>
    <row r="8" spans="1:3">
      <c r="A8" s="4" t="s">
        <v>852</v>
      </c>
      <c r="B8" s="4" t="s">
        <v>853</v>
      </c>
    </row>
    <row r="9" spans="1:3">
      <c r="A9" s="4" t="s">
        <v>854</v>
      </c>
    </row>
    <row r="10" spans="1:3">
      <c r="A10" s="3" t="s">
        <v>821</v>
      </c>
    </row>
    <row r="11" spans="1:3">
      <c r="A11" s="4" t="s">
        <v>852</v>
      </c>
      <c r="B11" s="4" t="s">
        <v>417</v>
      </c>
    </row>
    <row r="12" spans="1:3">
      <c r="A12" s="4" t="s">
        <v>855</v>
      </c>
    </row>
    <row r="13" spans="1:3">
      <c r="A13" s="3" t="s">
        <v>821</v>
      </c>
    </row>
    <row r="14" spans="1:3">
      <c r="A14" s="4" t="s">
        <v>852</v>
      </c>
      <c r="B14" s="4" t="s">
        <v>853</v>
      </c>
    </row>
    <row r="15" spans="1:3">
      <c r="A15" s="4" t="s">
        <v>495</v>
      </c>
    </row>
    <row r="16" spans="1:3">
      <c r="A16" s="3" t="s">
        <v>821</v>
      </c>
    </row>
    <row r="17" spans="1:3">
      <c r="A17" s="4" t="s">
        <v>852</v>
      </c>
      <c r="B17" s="4" t="s">
        <v>856</v>
      </c>
    </row>
    <row r="18" spans="1:3">
      <c r="A18" s="4" t="s">
        <v>857</v>
      </c>
    </row>
    <row r="19" spans="1:3">
      <c r="A19" s="3" t="s">
        <v>821</v>
      </c>
    </row>
    <row r="20" spans="1:3">
      <c r="A20" s="4" t="s">
        <v>858</v>
      </c>
      <c r="C20" s="6" t="n">
        <v>200</v>
      </c>
    </row>
    <row r="21" spans="1:3">
      <c r="A21" s="4" t="s">
        <v>859</v>
      </c>
    </row>
    <row r="22" spans="1:3">
      <c r="A22" s="3" t="s">
        <v>821</v>
      </c>
    </row>
    <row r="23" spans="1:3">
      <c r="A23" s="4" t="s">
        <v>860</v>
      </c>
      <c r="B23" s="4" t="s">
        <v>861</v>
      </c>
    </row>
    <row r="24" spans="1:3">
      <c r="A24" s="4" t="s">
        <v>862</v>
      </c>
      <c r="B24" s="4" t="s">
        <v>850</v>
      </c>
    </row>
    <row r="25" spans="1:3">
      <c r="A25" s="4" t="s">
        <v>863</v>
      </c>
    </row>
    <row r="26" spans="1:3">
      <c r="A26" s="3" t="s">
        <v>821</v>
      </c>
    </row>
    <row r="27" spans="1:3">
      <c r="A27" s="4" t="s">
        <v>860</v>
      </c>
      <c r="B27" s="4" t="s">
        <v>611</v>
      </c>
    </row>
    <row r="28" spans="1:3">
      <c r="A28" s="4" t="s">
        <v>862</v>
      </c>
      <c r="B28" s="4" t="s">
        <v>864</v>
      </c>
    </row>
    <row r="29" spans="1:3">
      <c r="A29" s="4" t="s">
        <v>865</v>
      </c>
    </row>
    <row r="30" spans="1:3">
      <c r="A30" s="3" t="s">
        <v>821</v>
      </c>
    </row>
    <row r="31" spans="1:3">
      <c r="A31" s="4" t="s">
        <v>860</v>
      </c>
      <c r="B31" s="4" t="s">
        <v>861</v>
      </c>
    </row>
    <row r="32" spans="1:3">
      <c r="A32" s="4" t="s">
        <v>862</v>
      </c>
      <c r="B32" s="4" t="s">
        <v>509</v>
      </c>
    </row>
    <row r="33" spans="1:3">
      <c r="A33" s="4" t="s">
        <v>866</v>
      </c>
    </row>
    <row r="34" spans="1:3">
      <c r="A34" s="3" t="s">
        <v>821</v>
      </c>
    </row>
    <row r="35" spans="1:3">
      <c r="A35" s="4" t="s">
        <v>860</v>
      </c>
      <c r="B35" s="4" t="s">
        <v>867</v>
      </c>
    </row>
    <row r="36" spans="1:3">
      <c r="A36" s="4" t="s">
        <v>862</v>
      </c>
      <c r="B36" s="4" t="s">
        <v>868</v>
      </c>
    </row>
    <row r="37" spans="1:3">
      <c r="A37" s="4" t="s">
        <v>869</v>
      </c>
    </row>
    <row r="38" spans="1:3">
      <c r="A38" s="3" t="s">
        <v>821</v>
      </c>
    </row>
    <row r="39" spans="1:3">
      <c r="A39" s="4" t="s">
        <v>870</v>
      </c>
      <c r="C39" s="5" t="n">
        <v>58</v>
      </c>
    </row>
    <row r="40" spans="1:3">
      <c r="A40" s="4" t="s">
        <v>871</v>
      </c>
      <c r="C40" s="6" t="n">
        <v>4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4" t="s">
        <v>823</v>
      </c>
    </row>
    <row r="4" spans="1:3">
      <c r="A4" s="3" t="s">
        <v>873</v>
      </c>
    </row>
    <row r="5" spans="1:3">
      <c r="A5" s="4" t="s">
        <v>166</v>
      </c>
      <c r="B5" s="6" t="n">
        <v>3558</v>
      </c>
      <c r="C5" s="6" t="n">
        <v>3844</v>
      </c>
    </row>
    <row r="6" spans="1:3">
      <c r="A6" s="4" t="s">
        <v>874</v>
      </c>
      <c r="B6" s="5" t="n">
        <v>86</v>
      </c>
      <c r="C6" s="5" t="n">
        <v>108</v>
      </c>
    </row>
    <row r="7" spans="1:3">
      <c r="A7" s="4" t="s">
        <v>875</v>
      </c>
      <c r="B7" s="5" t="n">
        <v>133</v>
      </c>
      <c r="C7" s="5" t="n">
        <v>152</v>
      </c>
    </row>
    <row r="8" spans="1:3">
      <c r="A8" s="4" t="s">
        <v>876</v>
      </c>
      <c r="B8" s="5" t="n">
        <v>156</v>
      </c>
      <c r="C8" s="5" t="n">
        <v>-400</v>
      </c>
    </row>
    <row r="9" spans="1:3">
      <c r="A9" s="4" t="s">
        <v>877</v>
      </c>
      <c r="B9" s="5" t="n">
        <v>7</v>
      </c>
      <c r="C9" s="5" t="n">
        <v>6</v>
      </c>
    </row>
    <row r="10" spans="1:3">
      <c r="A10" s="4" t="s">
        <v>878</v>
      </c>
      <c r="B10" s="5" t="n">
        <v>-180</v>
      </c>
      <c r="C10" s="5" t="n">
        <v>-155</v>
      </c>
    </row>
    <row r="11" spans="1:3">
      <c r="A11" s="4" t="s">
        <v>879</v>
      </c>
      <c r="B11" s="5" t="n">
        <v>0</v>
      </c>
      <c r="C11" s="5" t="n">
        <v>3</v>
      </c>
    </row>
    <row r="12" spans="1:3">
      <c r="A12" s="4" t="s">
        <v>171</v>
      </c>
      <c r="B12" s="5" t="n">
        <v>3760</v>
      </c>
      <c r="C12" s="5" t="n">
        <v>3558</v>
      </c>
    </row>
    <row r="13" spans="1:3">
      <c r="A13" s="4" t="s">
        <v>826</v>
      </c>
    </row>
    <row r="14" spans="1:3">
      <c r="A14" s="3" t="s">
        <v>873</v>
      </c>
    </row>
    <row r="15" spans="1:3">
      <c r="A15" s="4" t="s">
        <v>166</v>
      </c>
      <c r="B15" s="5" t="n">
        <v>39</v>
      </c>
      <c r="C15" s="5" t="n">
        <v>43</v>
      </c>
    </row>
    <row r="16" spans="1:3">
      <c r="A16" s="4" t="s">
        <v>874</v>
      </c>
      <c r="B16" s="5" t="n">
        <v>1</v>
      </c>
      <c r="C16" s="5" t="n">
        <v>1</v>
      </c>
    </row>
    <row r="17" spans="1:3">
      <c r="A17" s="4" t="s">
        <v>875</v>
      </c>
      <c r="B17" s="5" t="n">
        <v>1</v>
      </c>
      <c r="C17" s="5" t="n">
        <v>2</v>
      </c>
    </row>
    <row r="18" spans="1:3">
      <c r="A18" s="4" t="s">
        <v>876</v>
      </c>
      <c r="B18" s="5" t="n">
        <v>-2</v>
      </c>
      <c r="C18" s="5" t="n">
        <v>-4</v>
      </c>
    </row>
    <row r="19" spans="1:3">
      <c r="A19" s="4" t="s">
        <v>877</v>
      </c>
      <c r="B19" s="5" t="n">
        <v>0</v>
      </c>
      <c r="C19" s="5" t="n">
        <v>0</v>
      </c>
    </row>
    <row r="20" spans="1:3">
      <c r="A20" s="4" t="s">
        <v>878</v>
      </c>
      <c r="B20" s="5" t="n">
        <v>-7</v>
      </c>
      <c r="C20" s="5" t="n">
        <v>-3</v>
      </c>
    </row>
    <row r="21" spans="1:3">
      <c r="A21" s="4" t="s">
        <v>879</v>
      </c>
      <c r="B21" s="5" t="n">
        <v>0</v>
      </c>
      <c r="C21" s="5" t="n">
        <v>0</v>
      </c>
    </row>
    <row r="22" spans="1:3">
      <c r="A22" s="4" t="s">
        <v>171</v>
      </c>
      <c r="B22" s="6" t="n">
        <v>32</v>
      </c>
      <c r="C22" s="6" t="n">
        <v>3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881</v>
      </c>
    </row>
    <row r="4" spans="1:3">
      <c r="A4" s="4" t="s">
        <v>166</v>
      </c>
      <c r="B4" s="6" t="n">
        <v>1500</v>
      </c>
    </row>
    <row r="5" spans="1:3">
      <c r="A5" s="4" t="s">
        <v>171</v>
      </c>
      <c r="B5" s="5" t="n">
        <v>1566</v>
      </c>
      <c r="C5" s="6" t="n">
        <v>1500</v>
      </c>
    </row>
    <row r="6" spans="1:3">
      <c r="A6" s="4" t="s">
        <v>823</v>
      </c>
    </row>
    <row r="7" spans="1:3">
      <c r="A7" s="3" t="s">
        <v>881</v>
      </c>
    </row>
    <row r="8" spans="1:3">
      <c r="A8" s="4" t="s">
        <v>166</v>
      </c>
      <c r="B8" s="5" t="n">
        <v>3607</v>
      </c>
      <c r="C8" s="5" t="n">
        <v>3784</v>
      </c>
    </row>
    <row r="9" spans="1:3">
      <c r="A9" s="4" t="s">
        <v>882</v>
      </c>
      <c r="B9" s="5" t="n">
        <v>349</v>
      </c>
      <c r="C9" s="5" t="n">
        <v>-231</v>
      </c>
    </row>
    <row r="10" spans="1:3">
      <c r="A10" s="4" t="s">
        <v>883</v>
      </c>
      <c r="B10" s="5" t="n">
        <v>2</v>
      </c>
      <c r="C10" s="5" t="n">
        <v>203</v>
      </c>
    </row>
    <row r="11" spans="1:3">
      <c r="A11" s="4" t="s">
        <v>877</v>
      </c>
      <c r="B11" s="5" t="n">
        <v>7</v>
      </c>
      <c r="C11" s="5" t="n">
        <v>6</v>
      </c>
    </row>
    <row r="12" spans="1:3">
      <c r="A12" s="4" t="s">
        <v>878</v>
      </c>
      <c r="B12" s="5" t="n">
        <v>-180</v>
      </c>
      <c r="C12" s="5" t="n">
        <v>-155</v>
      </c>
    </row>
    <row r="13" spans="1:3">
      <c r="A13" s="4" t="s">
        <v>171</v>
      </c>
      <c r="B13" s="5" t="n">
        <v>3785</v>
      </c>
      <c r="C13" s="5" t="n">
        <v>3607</v>
      </c>
    </row>
    <row r="14" spans="1:3">
      <c r="A14" s="4" t="s">
        <v>826</v>
      </c>
    </row>
    <row r="15" spans="1:3">
      <c r="A15" s="3" t="s">
        <v>881</v>
      </c>
    </row>
    <row r="16" spans="1:3">
      <c r="A16" s="4" t="s">
        <v>166</v>
      </c>
      <c r="B16" s="5" t="n">
        <v>0</v>
      </c>
      <c r="C16" s="5" t="n">
        <v>0</v>
      </c>
    </row>
    <row r="17" spans="1:3">
      <c r="A17" s="4" t="s">
        <v>882</v>
      </c>
      <c r="B17" s="5" t="n">
        <v>0</v>
      </c>
      <c r="C17" s="5" t="n">
        <v>0</v>
      </c>
    </row>
    <row r="18" spans="1:3">
      <c r="A18" s="4" t="s">
        <v>883</v>
      </c>
      <c r="B18" s="5" t="n">
        <v>7</v>
      </c>
      <c r="C18" s="5" t="n">
        <v>3</v>
      </c>
    </row>
    <row r="19" spans="1:3">
      <c r="A19" s="4" t="s">
        <v>877</v>
      </c>
      <c r="B19" s="5" t="n">
        <v>0</v>
      </c>
      <c r="C19" s="5" t="n">
        <v>0</v>
      </c>
    </row>
    <row r="20" spans="1:3">
      <c r="A20" s="4" t="s">
        <v>878</v>
      </c>
      <c r="B20" s="5" t="n">
        <v>-7</v>
      </c>
      <c r="C20" s="5" t="n">
        <v>-3</v>
      </c>
    </row>
    <row r="21" spans="1:3">
      <c r="A21" s="4" t="s">
        <v>171</v>
      </c>
      <c r="B21" s="6" t="n">
        <v>0</v>
      </c>
      <c r="C21"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0</v>
      </c>
    </row>
    <row r="3" spans="1:3">
      <c r="A3" s="3" t="s">
        <v>821</v>
      </c>
    </row>
    <row r="4" spans="1:3">
      <c r="A4" s="4" t="s">
        <v>885</v>
      </c>
      <c r="B4" s="4" t="s">
        <v>807</v>
      </c>
    </row>
    <row r="5" spans="1:3">
      <c r="A5" s="4" t="s">
        <v>886</v>
      </c>
      <c r="B5" s="4" t="s">
        <v>807</v>
      </c>
      <c r="C5" s="4" t="s">
        <v>807</v>
      </c>
    </row>
    <row r="6" spans="1:3">
      <c r="A6" s="4" t="s">
        <v>887</v>
      </c>
    </row>
    <row r="7" spans="1:3">
      <c r="A7" s="3" t="s">
        <v>821</v>
      </c>
    </row>
    <row r="8" spans="1:3">
      <c r="A8" s="4" t="s">
        <v>885</v>
      </c>
      <c r="B8" s="4" t="s">
        <v>888</v>
      </c>
    </row>
    <row r="9" spans="1:3">
      <c r="A9" s="4" t="s">
        <v>886</v>
      </c>
      <c r="B9" s="4" t="s">
        <v>888</v>
      </c>
      <c r="C9" s="4" t="s">
        <v>889</v>
      </c>
    </row>
    <row r="10" spans="1:3">
      <c r="A10" s="4" t="s">
        <v>890</v>
      </c>
    </row>
    <row r="11" spans="1:3">
      <c r="A11" s="3" t="s">
        <v>821</v>
      </c>
    </row>
    <row r="12" spans="1:3">
      <c r="A12" s="4" t="s">
        <v>885</v>
      </c>
      <c r="B12" s="4" t="s">
        <v>891</v>
      </c>
    </row>
    <row r="13" spans="1:3">
      <c r="A13" s="4" t="s">
        <v>886</v>
      </c>
      <c r="B13" s="4" t="s">
        <v>891</v>
      </c>
      <c r="C13" s="4" t="s">
        <v>892</v>
      </c>
    </row>
    <row r="14" spans="1:3">
      <c r="A14" s="4" t="s">
        <v>893</v>
      </c>
    </row>
    <row r="15" spans="1:3">
      <c r="A15" s="3" t="s">
        <v>821</v>
      </c>
    </row>
    <row r="16" spans="1:3">
      <c r="A16" s="4" t="s">
        <v>885</v>
      </c>
      <c r="B16" s="4" t="s">
        <v>894</v>
      </c>
    </row>
    <row r="17" spans="1:3">
      <c r="A17" s="4" t="s">
        <v>886</v>
      </c>
      <c r="B17" s="4" t="s">
        <v>895</v>
      </c>
      <c r="C17" s="4" t="s">
        <v>896</v>
      </c>
    </row>
    <row r="18" spans="1:3">
      <c r="A18" s="4" t="s">
        <v>897</v>
      </c>
    </row>
    <row r="19" spans="1:3">
      <c r="A19" s="3" t="s">
        <v>821</v>
      </c>
    </row>
    <row r="20" spans="1:3">
      <c r="A20" s="4" t="s">
        <v>885</v>
      </c>
      <c r="B20" s="4" t="s">
        <v>898</v>
      </c>
    </row>
    <row r="21" spans="1:3">
      <c r="A21" s="4" t="s">
        <v>886</v>
      </c>
      <c r="B21" s="4" t="s">
        <v>899</v>
      </c>
      <c r="C21" s="4" t="s">
        <v>900</v>
      </c>
    </row>
    <row r="22" spans="1:3">
      <c r="A22" s="4" t="s">
        <v>495</v>
      </c>
    </row>
    <row r="23" spans="1:3">
      <c r="A23" s="3" t="s">
        <v>821</v>
      </c>
    </row>
    <row r="24" spans="1:3">
      <c r="A24" s="4" t="s">
        <v>885</v>
      </c>
      <c r="B24" s="4" t="s">
        <v>891</v>
      </c>
    </row>
    <row r="25" spans="1:3">
      <c r="A25" s="4" t="s">
        <v>886</v>
      </c>
      <c r="B25" s="4" t="s">
        <v>891</v>
      </c>
      <c r="C25" s="4" t="s">
        <v>891</v>
      </c>
    </row>
    <row r="26" spans="1:3">
      <c r="A26" s="4" t="s">
        <v>851</v>
      </c>
    </row>
    <row r="27" spans="1:3">
      <c r="A27" s="3" t="s">
        <v>821</v>
      </c>
    </row>
    <row r="28" spans="1:3">
      <c r="A28" s="4" t="s">
        <v>901</v>
      </c>
      <c r="B28" s="4" t="s">
        <v>902</v>
      </c>
    </row>
    <row r="29" spans="1:3">
      <c r="A29" s="4" t="s">
        <v>903</v>
      </c>
    </row>
    <row r="30" spans="1:3">
      <c r="A30" s="3" t="s">
        <v>821</v>
      </c>
    </row>
    <row r="31" spans="1:3">
      <c r="A31" s="4" t="s">
        <v>886</v>
      </c>
      <c r="B31" s="4" t="s">
        <v>90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821</v>
      </c>
    </row>
    <row r="3" spans="1:3">
      <c r="A3" s="4" t="s">
        <v>906</v>
      </c>
      <c r="B3" s="6" t="n">
        <v>1566</v>
      </c>
      <c r="C3" s="6" t="n">
        <v>1500</v>
      </c>
    </row>
    <row r="4" spans="1:3">
      <c r="A4" s="4" t="s">
        <v>907</v>
      </c>
    </row>
    <row r="5" spans="1:3">
      <c r="A5" s="3" t="s">
        <v>821</v>
      </c>
    </row>
    <row r="6" spans="1:3">
      <c r="A6" s="4" t="s">
        <v>906</v>
      </c>
      <c r="B6" s="5" t="n">
        <v>3785</v>
      </c>
      <c r="C6" s="5" t="n">
        <v>3607</v>
      </c>
    </row>
    <row r="7" spans="1:3">
      <c r="A7" s="4" t="s">
        <v>908</v>
      </c>
    </row>
    <row r="8" spans="1:3">
      <c r="A8" s="3" t="s">
        <v>821</v>
      </c>
    </row>
    <row r="9" spans="1:3">
      <c r="A9" s="4" t="s">
        <v>906</v>
      </c>
      <c r="B9" s="5" t="n">
        <v>168</v>
      </c>
      <c r="C9" s="5" t="n">
        <v>455</v>
      </c>
    </row>
    <row r="10" spans="1:3">
      <c r="A10" s="4" t="s">
        <v>909</v>
      </c>
    </row>
    <row r="11" spans="1:3">
      <c r="A11" s="3" t="s">
        <v>821</v>
      </c>
    </row>
    <row r="12" spans="1:3">
      <c r="A12" s="4" t="s">
        <v>906</v>
      </c>
      <c r="B12" s="5" t="n">
        <v>768</v>
      </c>
      <c r="C12" s="5" t="n">
        <v>544</v>
      </c>
    </row>
    <row r="13" spans="1:3">
      <c r="A13" s="4" t="s">
        <v>910</v>
      </c>
    </row>
    <row r="14" spans="1:3">
      <c r="A14" s="3" t="s">
        <v>821</v>
      </c>
    </row>
    <row r="15" spans="1:3">
      <c r="A15" s="4" t="s">
        <v>906</v>
      </c>
      <c r="B15" s="5" t="n">
        <v>51</v>
      </c>
      <c r="C15" s="5" t="n">
        <v>49</v>
      </c>
    </row>
    <row r="16" spans="1:3">
      <c r="A16" s="4" t="s">
        <v>911</v>
      </c>
    </row>
    <row r="17" spans="1:3">
      <c r="A17" s="3" t="s">
        <v>821</v>
      </c>
    </row>
    <row r="18" spans="1:3">
      <c r="A18" s="4" t="s">
        <v>906</v>
      </c>
      <c r="B18" s="5" t="n">
        <v>942</v>
      </c>
      <c r="C18" s="5" t="n">
        <v>756</v>
      </c>
    </row>
    <row r="19" spans="1:3">
      <c r="A19" s="4" t="s">
        <v>912</v>
      </c>
    </row>
    <row r="20" spans="1:3">
      <c r="A20" s="3" t="s">
        <v>821</v>
      </c>
    </row>
    <row r="21" spans="1:3">
      <c r="A21" s="4" t="s">
        <v>906</v>
      </c>
      <c r="B21" s="5" t="n">
        <v>126</v>
      </c>
      <c r="C21" s="5" t="n">
        <v>141</v>
      </c>
    </row>
    <row r="22" spans="1:3">
      <c r="A22" s="4" t="s">
        <v>913</v>
      </c>
    </row>
    <row r="23" spans="1:3">
      <c r="A23" s="3" t="s">
        <v>821</v>
      </c>
    </row>
    <row r="24" spans="1:3">
      <c r="A24" s="4" t="s">
        <v>906</v>
      </c>
      <c r="B24" s="5" t="n">
        <v>164</v>
      </c>
      <c r="C24" s="5" t="n">
        <v>162</v>
      </c>
    </row>
    <row r="25" spans="1:3">
      <c r="A25" s="4" t="s">
        <v>914</v>
      </c>
    </row>
    <row r="26" spans="1:3">
      <c r="A26" s="3" t="s">
        <v>821</v>
      </c>
    </row>
    <row r="27" spans="1:3">
      <c r="A27" s="4" t="s">
        <v>906</v>
      </c>
      <c r="B27" s="5" t="n">
        <v>5</v>
      </c>
      <c r="C27" s="5" t="n">
        <v>43</v>
      </c>
    </row>
    <row r="28" spans="1:3">
      <c r="A28" s="4" t="s">
        <v>915</v>
      </c>
    </row>
    <row r="29" spans="1:3">
      <c r="A29" s="3" t="s">
        <v>821</v>
      </c>
    </row>
    <row r="30" spans="1:3">
      <c r="A30" s="4" t="s">
        <v>906</v>
      </c>
      <c r="B30" s="5" t="n">
        <v>477</v>
      </c>
      <c r="C30" s="5" t="n">
        <v>470</v>
      </c>
    </row>
    <row r="31" spans="1:3">
      <c r="A31" s="4" t="s">
        <v>916</v>
      </c>
    </row>
    <row r="32" spans="1:3">
      <c r="A32" s="3" t="s">
        <v>821</v>
      </c>
    </row>
    <row r="33" spans="1:3">
      <c r="A33" s="4" t="s">
        <v>906</v>
      </c>
      <c r="B33" s="5" t="n">
        <v>1080</v>
      </c>
      <c r="C33" s="5" t="n">
        <v>979</v>
      </c>
    </row>
    <row r="34" spans="1:3">
      <c r="A34" s="4" t="s">
        <v>917</v>
      </c>
    </row>
    <row r="35" spans="1:3">
      <c r="A35" s="3" t="s">
        <v>821</v>
      </c>
    </row>
    <row r="36" spans="1:3">
      <c r="A36" s="4" t="s">
        <v>906</v>
      </c>
      <c r="B36" s="6" t="n">
        <v>4</v>
      </c>
      <c r="C36" s="6" t="n">
        <v>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0</v>
      </c>
    </row>
    <row r="3" spans="1:3">
      <c r="A3" s="3" t="s">
        <v>821</v>
      </c>
    </row>
    <row r="4" spans="1:3">
      <c r="A4" s="4" t="s">
        <v>919</v>
      </c>
      <c r="B4" s="6" t="n">
        <v>601</v>
      </c>
      <c r="C4" s="6" t="n">
        <v>588</v>
      </c>
    </row>
    <row r="5" spans="1:3">
      <c r="A5" s="4" t="s">
        <v>857</v>
      </c>
    </row>
    <row r="6" spans="1:3">
      <c r="A6" s="3" t="s">
        <v>821</v>
      </c>
    </row>
    <row r="7" spans="1:3">
      <c r="A7" s="4" t="s">
        <v>920</v>
      </c>
      <c r="B7" s="5" t="n">
        <v>1035</v>
      </c>
      <c r="C7" s="5" t="n">
        <v>1022</v>
      </c>
    </row>
    <row r="8" spans="1:3">
      <c r="A8" s="4" t="s">
        <v>921</v>
      </c>
      <c r="B8" s="5" t="n">
        <v>-46</v>
      </c>
      <c r="C8" s="5" t="n">
        <v>-57</v>
      </c>
    </row>
    <row r="9" spans="1:3">
      <c r="A9" s="4" t="s">
        <v>922</v>
      </c>
      <c r="B9" s="5" t="n">
        <v>989</v>
      </c>
      <c r="C9" s="5" t="n">
        <v>965</v>
      </c>
    </row>
    <row r="10" spans="1:3">
      <c r="A10" s="4" t="s">
        <v>919</v>
      </c>
      <c r="B10" s="5" t="n">
        <v>601</v>
      </c>
      <c r="C10" s="6" t="n">
        <v>583</v>
      </c>
    </row>
    <row r="11" spans="1:3">
      <c r="A11" s="4" t="s">
        <v>923</v>
      </c>
      <c r="B11" s="5" t="n">
        <v>49</v>
      </c>
    </row>
    <row r="12" spans="1:3">
      <c r="A12" s="4" t="s">
        <v>924</v>
      </c>
      <c r="B12" s="6" t="n">
        <v>3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25</v>
      </c>
      <c r="B1" s="2" t="s">
        <v>161</v>
      </c>
      <c r="J1" s="2" t="s">
        <v>1</v>
      </c>
    </row>
    <row r="2" spans="1:12">
      <c r="B2" s="2" t="s">
        <v>2</v>
      </c>
      <c r="C2" s="2" t="s">
        <v>435</v>
      </c>
      <c r="D2" s="2" t="s">
        <v>4</v>
      </c>
      <c r="E2" s="2" t="s">
        <v>162</v>
      </c>
      <c r="F2" s="2" t="s">
        <v>30</v>
      </c>
      <c r="G2" s="2" t="s">
        <v>436</v>
      </c>
      <c r="H2" s="2" t="s">
        <v>437</v>
      </c>
      <c r="I2" s="2" t="s">
        <v>163</v>
      </c>
      <c r="J2" s="2" t="s">
        <v>2</v>
      </c>
      <c r="K2" s="2" t="s">
        <v>30</v>
      </c>
      <c r="L2" s="2" t="s">
        <v>31</v>
      </c>
    </row>
    <row r="3" spans="1:12">
      <c r="A3" s="3" t="s">
        <v>926</v>
      </c>
    </row>
    <row r="4" spans="1:12">
      <c r="A4" s="4" t="s">
        <v>927</v>
      </c>
      <c r="E4" s="6" t="n">
        <v>-629</v>
      </c>
      <c r="J4" s="6" t="n">
        <v>-629</v>
      </c>
    </row>
    <row r="5" spans="1:12">
      <c r="A5" s="4" t="s">
        <v>928</v>
      </c>
      <c r="J5" s="5" t="n">
        <v>-31</v>
      </c>
    </row>
    <row r="6" spans="1:12">
      <c r="A6" s="4" t="s">
        <v>929</v>
      </c>
      <c r="J6" s="5" t="n">
        <v>22</v>
      </c>
    </row>
    <row r="7" spans="1:12">
      <c r="A7" s="4" t="s">
        <v>927</v>
      </c>
      <c r="B7" s="6" t="n">
        <v>-638</v>
      </c>
      <c r="F7" s="6" t="n">
        <v>-629</v>
      </c>
      <c r="J7" s="5" t="n">
        <v>-638</v>
      </c>
      <c r="K7" s="6" t="n">
        <v>-629</v>
      </c>
    </row>
    <row r="8" spans="1:12">
      <c r="A8" s="4" t="s">
        <v>930</v>
      </c>
      <c r="B8" s="5" t="n">
        <v>387</v>
      </c>
      <c r="C8" s="6" t="n">
        <v>311</v>
      </c>
      <c r="D8" s="6" t="n">
        <v>316</v>
      </c>
      <c r="E8" s="5" t="n">
        <v>283</v>
      </c>
      <c r="F8" s="5" t="n">
        <v>596</v>
      </c>
      <c r="G8" s="6" t="n">
        <v>249</v>
      </c>
      <c r="H8" s="6" t="n">
        <v>409</v>
      </c>
      <c r="I8" s="6" t="n">
        <v>348</v>
      </c>
      <c r="J8" s="5" t="n">
        <v>1296</v>
      </c>
      <c r="K8" s="5" t="n">
        <v>1602</v>
      </c>
      <c r="L8" s="6" t="n">
        <v>1204</v>
      </c>
    </row>
    <row r="9" spans="1:12">
      <c r="A9" s="4" t="s">
        <v>931</v>
      </c>
    </row>
    <row r="10" spans="1:12">
      <c r="A10" s="3" t="s">
        <v>926</v>
      </c>
    </row>
    <row r="11" spans="1:12">
      <c r="A11" s="4" t="s">
        <v>930</v>
      </c>
      <c r="J11" s="5" t="n">
        <v>2</v>
      </c>
    </row>
    <row r="12" spans="1:12">
      <c r="A12" s="4" t="s">
        <v>932</v>
      </c>
    </row>
    <row r="13" spans="1:12">
      <c r="A13" s="3" t="s">
        <v>926</v>
      </c>
    </row>
    <row r="14" spans="1:12">
      <c r="A14" s="4" t="s">
        <v>930</v>
      </c>
      <c r="J14" s="5" t="n">
        <v>12</v>
      </c>
    </row>
    <row r="15" spans="1:12">
      <c r="A15" s="4" t="s">
        <v>933</v>
      </c>
    </row>
    <row r="16" spans="1:12">
      <c r="A16" s="3" t="s">
        <v>926</v>
      </c>
    </row>
    <row r="17" spans="1:12">
      <c r="A17" s="4" t="s">
        <v>927</v>
      </c>
      <c r="E17" s="5" t="n">
        <v>-19</v>
      </c>
      <c r="J17" s="5" t="n">
        <v>-19</v>
      </c>
    </row>
    <row r="18" spans="1:12">
      <c r="A18" s="4" t="s">
        <v>928</v>
      </c>
      <c r="J18" s="5" t="n">
        <v>0</v>
      </c>
    </row>
    <row r="19" spans="1:12">
      <c r="A19" s="4" t="s">
        <v>929</v>
      </c>
      <c r="J19" s="5" t="n">
        <v>3</v>
      </c>
    </row>
    <row r="20" spans="1:12">
      <c r="A20" s="4" t="s">
        <v>927</v>
      </c>
      <c r="B20" s="5" t="n">
        <v>-16</v>
      </c>
      <c r="F20" s="5" t="n">
        <v>-19</v>
      </c>
      <c r="J20" s="5" t="n">
        <v>-16</v>
      </c>
      <c r="K20" s="5" t="n">
        <v>-19</v>
      </c>
    </row>
    <row r="21" spans="1:12">
      <c r="A21" s="4" t="s">
        <v>934</v>
      </c>
    </row>
    <row r="22" spans="1:12">
      <c r="A22" s="3" t="s">
        <v>926</v>
      </c>
    </row>
    <row r="23" spans="1:12">
      <c r="A23" s="4" t="s">
        <v>927</v>
      </c>
      <c r="E23" s="5" t="n">
        <v>-22</v>
      </c>
      <c r="J23" s="5" t="n">
        <v>-22</v>
      </c>
    </row>
    <row r="24" spans="1:12">
      <c r="A24" s="4" t="s">
        <v>928</v>
      </c>
      <c r="J24" s="5" t="n">
        <v>1</v>
      </c>
    </row>
    <row r="25" spans="1:12">
      <c r="A25" s="4" t="s">
        <v>929</v>
      </c>
      <c r="J25" s="5" t="n">
        <v>0</v>
      </c>
    </row>
    <row r="26" spans="1:12">
      <c r="A26" s="4" t="s">
        <v>927</v>
      </c>
      <c r="B26" s="5" t="n">
        <v>-21</v>
      </c>
      <c r="F26" s="5" t="n">
        <v>-22</v>
      </c>
      <c r="J26" s="5" t="n">
        <v>-21</v>
      </c>
      <c r="K26" s="5" t="n">
        <v>-22</v>
      </c>
    </row>
    <row r="27" spans="1:12">
      <c r="A27" s="4" t="s">
        <v>935</v>
      </c>
    </row>
    <row r="28" spans="1:12">
      <c r="A28" s="3" t="s">
        <v>926</v>
      </c>
    </row>
    <row r="29" spans="1:12">
      <c r="A29" s="4" t="s">
        <v>927</v>
      </c>
      <c r="E29" s="6" t="n">
        <v>-588</v>
      </c>
      <c r="J29" s="5" t="n">
        <v>-588</v>
      </c>
    </row>
    <row r="30" spans="1:12">
      <c r="A30" s="4" t="s">
        <v>928</v>
      </c>
      <c r="J30" s="5" t="n">
        <v>-32</v>
      </c>
    </row>
    <row r="31" spans="1:12">
      <c r="A31" s="4" t="s">
        <v>929</v>
      </c>
      <c r="J31" s="5" t="n">
        <v>19</v>
      </c>
    </row>
    <row r="32" spans="1:12">
      <c r="A32" s="4" t="s">
        <v>927</v>
      </c>
      <c r="B32" s="6" t="n">
        <v>-601</v>
      </c>
      <c r="F32" s="6" t="n">
        <v>-588</v>
      </c>
      <c r="J32" s="6" t="n">
        <v>-601</v>
      </c>
      <c r="K32" s="6" t="n">
        <v>-58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36</v>
      </c>
      <c r="B1" s="2" t="s">
        <v>161</v>
      </c>
      <c r="J1" s="2" t="s">
        <v>1</v>
      </c>
    </row>
    <row r="2" spans="1:12">
      <c r="B2" s="2" t="s">
        <v>2</v>
      </c>
      <c r="C2" s="2" t="s">
        <v>435</v>
      </c>
      <c r="D2" s="2" t="s">
        <v>4</v>
      </c>
      <c r="E2" s="2" t="s">
        <v>162</v>
      </c>
      <c r="F2" s="2" t="s">
        <v>30</v>
      </c>
      <c r="G2" s="2" t="s">
        <v>436</v>
      </c>
      <c r="H2" s="2" t="s">
        <v>437</v>
      </c>
      <c r="I2" s="2" t="s">
        <v>163</v>
      </c>
      <c r="J2" s="2" t="s">
        <v>2</v>
      </c>
      <c r="K2" s="2" t="s">
        <v>30</v>
      </c>
      <c r="L2" s="2" t="s">
        <v>31</v>
      </c>
    </row>
    <row r="3" spans="1:12">
      <c r="A3" s="3" t="s">
        <v>257</v>
      </c>
    </row>
    <row r="4" spans="1:12">
      <c r="A4" s="4" t="s">
        <v>33</v>
      </c>
      <c r="B4" s="6" t="n">
        <v>20690</v>
      </c>
      <c r="C4" s="6" t="n">
        <v>16441</v>
      </c>
      <c r="D4" s="6" t="n">
        <v>16169</v>
      </c>
      <c r="E4" s="6" t="n">
        <v>16196</v>
      </c>
      <c r="F4" s="6" t="n">
        <v>21626</v>
      </c>
      <c r="G4" s="6" t="n">
        <v>17613</v>
      </c>
      <c r="H4" s="6" t="n">
        <v>17427</v>
      </c>
      <c r="I4" s="6" t="n">
        <v>17119</v>
      </c>
      <c r="J4" s="6" t="n">
        <v>69495</v>
      </c>
      <c r="K4" s="6" t="n">
        <v>73785</v>
      </c>
      <c r="L4" s="6" t="n">
        <v>72618</v>
      </c>
    </row>
    <row r="5" spans="1:12">
      <c r="A5" s="4" t="s">
        <v>34</v>
      </c>
      <c r="B5" s="5" t="n">
        <v>15116</v>
      </c>
      <c r="C5" s="5" t="n">
        <v>11471</v>
      </c>
      <c r="D5" s="5" t="n">
        <v>11102</v>
      </c>
      <c r="E5" s="5" t="n">
        <v>11185</v>
      </c>
      <c r="F5" s="5" t="n">
        <v>15594</v>
      </c>
      <c r="G5" s="5" t="n">
        <v>12440</v>
      </c>
      <c r="H5" s="5" t="n">
        <v>12051</v>
      </c>
      <c r="I5" s="5" t="n">
        <v>11911</v>
      </c>
      <c r="J5" s="5" t="n">
        <v>48872</v>
      </c>
      <c r="K5" s="5" t="n">
        <v>51997</v>
      </c>
      <c r="L5" s="5" t="n">
        <v>51278</v>
      </c>
    </row>
    <row r="6" spans="1:12">
      <c r="A6" s="4" t="s">
        <v>35</v>
      </c>
      <c r="B6" s="5" t="n">
        <v>5574</v>
      </c>
      <c r="C6" s="5" t="n">
        <v>4970</v>
      </c>
      <c r="D6" s="5" t="n">
        <v>5067</v>
      </c>
      <c r="E6" s="5" t="n">
        <v>5011</v>
      </c>
      <c r="F6" s="5" t="n">
        <v>6032</v>
      </c>
      <c r="G6" s="5" t="n">
        <v>5173</v>
      </c>
      <c r="H6" s="5" t="n">
        <v>5376</v>
      </c>
      <c r="I6" s="5" t="n">
        <v>5208</v>
      </c>
      <c r="J6" s="5" t="n">
        <v>20623</v>
      </c>
      <c r="K6" s="5" t="n">
        <v>21788</v>
      </c>
      <c r="L6" s="5" t="n">
        <v>21340</v>
      </c>
    </row>
    <row r="7" spans="1:12">
      <c r="A7" s="4" t="s">
        <v>36</v>
      </c>
      <c r="J7" s="5" t="n">
        <v>13360</v>
      </c>
      <c r="K7" s="5" t="n">
        <v>14448</v>
      </c>
      <c r="L7" s="5" t="n">
        <v>14503</v>
      </c>
    </row>
    <row r="8" spans="1:12">
      <c r="A8" s="4" t="s">
        <v>37</v>
      </c>
      <c r="B8" s="5" t="n">
        <v>612</v>
      </c>
      <c r="C8" s="5" t="n">
        <v>570</v>
      </c>
      <c r="D8" s="5" t="n">
        <v>570</v>
      </c>
      <c r="E8" s="5" t="n">
        <v>546</v>
      </c>
      <c r="F8" s="5" t="n">
        <v>562</v>
      </c>
      <c r="G8" s="5" t="n">
        <v>561</v>
      </c>
      <c r="H8" s="5" t="n">
        <v>551</v>
      </c>
      <c r="I8" s="5" t="n">
        <v>540</v>
      </c>
      <c r="J8" s="5" t="n">
        <v>2298</v>
      </c>
      <c r="K8" s="5" t="n">
        <v>2213</v>
      </c>
      <c r="L8" s="5" t="n">
        <v>2129</v>
      </c>
    </row>
    <row r="9" spans="1:12">
      <c r="A9" s="4" t="s">
        <v>937</v>
      </c>
      <c r="J9" s="5" t="n">
        <v>4965</v>
      </c>
      <c r="K9" s="5" t="n">
        <v>5127</v>
      </c>
      <c r="L9" s="5" t="n">
        <v>4708</v>
      </c>
    </row>
    <row r="10" spans="1:12">
      <c r="A10" s="4" t="s">
        <v>38</v>
      </c>
      <c r="B10" s="5" t="n">
        <v>0</v>
      </c>
      <c r="C10" s="5" t="n">
        <v>0</v>
      </c>
      <c r="D10" s="5" t="n">
        <v>0</v>
      </c>
      <c r="E10" s="5" t="n">
        <v>0</v>
      </c>
      <c r="F10" s="5" t="n">
        <v>620</v>
      </c>
      <c r="G10" s="5" t="n">
        <v>0</v>
      </c>
      <c r="H10" s="5" t="n">
        <v>0</v>
      </c>
      <c r="I10" s="5" t="n">
        <v>0</v>
      </c>
      <c r="J10" s="5" t="n">
        <v>0</v>
      </c>
      <c r="K10" s="5" t="n">
        <v>620</v>
      </c>
      <c r="L10" s="5" t="n">
        <v>0</v>
      </c>
    </row>
    <row r="11" spans="1:12">
      <c r="A11" s="4" t="s">
        <v>938</v>
      </c>
      <c r="J11" s="5" t="n">
        <v>0</v>
      </c>
      <c r="K11" s="5" t="n">
        <v>-138</v>
      </c>
      <c r="L11" s="5" t="n">
        <v>0</v>
      </c>
    </row>
    <row r="12" spans="1:12">
      <c r="A12" s="4" t="s">
        <v>939</v>
      </c>
      <c r="J12" s="5" t="n">
        <v>0</v>
      </c>
      <c r="K12" s="5" t="n">
        <v>-39</v>
      </c>
      <c r="L12" s="5" t="n">
        <v>-145</v>
      </c>
    </row>
    <row r="13" spans="1:12">
      <c r="A13" s="4" t="s">
        <v>495</v>
      </c>
      <c r="J13" s="5" t="n">
        <v>4</v>
      </c>
      <c r="K13" s="5" t="n">
        <v>-39</v>
      </c>
      <c r="L13" s="5" t="n">
        <v>-29</v>
      </c>
    </row>
    <row r="14" spans="1:12">
      <c r="A14" s="4" t="s">
        <v>39</v>
      </c>
      <c r="B14" s="5" t="n">
        <v>1348</v>
      </c>
      <c r="C14" s="5" t="n">
        <v>1061</v>
      </c>
      <c r="D14" s="5" t="n">
        <v>1248</v>
      </c>
      <c r="E14" s="5" t="n">
        <v>1312</v>
      </c>
      <c r="F14" s="5" t="n">
        <v>2169</v>
      </c>
      <c r="G14" s="5" t="n">
        <v>876</v>
      </c>
      <c r="H14" s="5" t="n">
        <v>1330</v>
      </c>
      <c r="I14" s="5" t="n">
        <v>1154</v>
      </c>
      <c r="J14" s="5" t="n">
        <v>4969</v>
      </c>
      <c r="K14" s="5" t="n">
        <v>5530</v>
      </c>
      <c r="L14" s="5" t="n">
        <v>4535</v>
      </c>
    </row>
    <row r="15" spans="1:12">
      <c r="A15" s="4" t="s">
        <v>40</v>
      </c>
      <c r="B15" s="5" t="n">
        <v>140</v>
      </c>
      <c r="C15" s="5" t="n">
        <v>142</v>
      </c>
      <c r="D15" s="5" t="n">
        <v>307</v>
      </c>
      <c r="E15" s="5" t="n">
        <v>415</v>
      </c>
      <c r="F15" s="5" t="n">
        <v>152</v>
      </c>
      <c r="G15" s="5" t="n">
        <v>151</v>
      </c>
      <c r="H15" s="5" t="n">
        <v>148</v>
      </c>
      <c r="I15" s="5" t="n">
        <v>155</v>
      </c>
      <c r="J15" s="5" t="n">
        <v>1004</v>
      </c>
      <c r="K15" s="5" t="n">
        <v>607</v>
      </c>
      <c r="L15" s="5" t="n">
        <v>882</v>
      </c>
    </row>
    <row r="16" spans="1:12">
      <c r="A16" s="4" t="s">
        <v>41</v>
      </c>
      <c r="B16" s="6" t="n">
        <v>1208</v>
      </c>
      <c r="C16" s="6" t="n">
        <v>919</v>
      </c>
      <c r="D16" s="6" t="n">
        <v>941</v>
      </c>
      <c r="E16" s="6" t="n">
        <v>897</v>
      </c>
      <c r="F16" s="6" t="n">
        <v>2017</v>
      </c>
      <c r="G16" s="6" t="n">
        <v>725</v>
      </c>
      <c r="H16" s="6" t="n">
        <v>1182</v>
      </c>
      <c r="I16" s="6" t="n">
        <v>999</v>
      </c>
      <c r="J16" s="6" t="n">
        <v>3965</v>
      </c>
      <c r="K16" s="5" t="n">
        <v>4923</v>
      </c>
      <c r="L16" s="6" t="n">
        <v>3653</v>
      </c>
    </row>
    <row r="17" spans="1:12">
      <c r="A17" s="4" t="s">
        <v>940</v>
      </c>
      <c r="K17" s="5" t="n">
        <v>16</v>
      </c>
    </row>
    <row r="18" spans="1:12">
      <c r="A18" s="4" t="s">
        <v>941</v>
      </c>
      <c r="K18" s="6" t="n">
        <v>1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943</v>
      </c>
    </row>
    <row r="3" spans="1:3">
      <c r="A3" s="4" t="s">
        <v>85</v>
      </c>
      <c r="B3" s="6" t="n">
        <v>37431</v>
      </c>
      <c r="C3" s="6" t="n">
        <v>40262</v>
      </c>
    </row>
    <row r="4" spans="1:3">
      <c r="A4" s="4" t="s">
        <v>944</v>
      </c>
    </row>
    <row r="5" spans="1:3">
      <c r="A5" s="3" t="s">
        <v>943</v>
      </c>
    </row>
    <row r="6" spans="1:3">
      <c r="A6" s="4" t="s">
        <v>85</v>
      </c>
      <c r="B6" s="5" t="n">
        <v>37350</v>
      </c>
      <c r="C6" s="5" t="n">
        <v>39845</v>
      </c>
    </row>
    <row r="7" spans="1:3">
      <c r="A7" s="4" t="s">
        <v>945</v>
      </c>
    </row>
    <row r="8" spans="1:3">
      <c r="A8" s="3" t="s">
        <v>943</v>
      </c>
    </row>
    <row r="9" spans="1:3">
      <c r="A9" s="4" t="s">
        <v>85</v>
      </c>
      <c r="B9" s="5" t="n">
        <v>0</v>
      </c>
      <c r="C9" s="5" t="n">
        <v>20</v>
      </c>
    </row>
    <row r="10" spans="1:3">
      <c r="A10" s="4" t="s">
        <v>72</v>
      </c>
    </row>
    <row r="11" spans="1:3">
      <c r="A11" s="3" t="s">
        <v>943</v>
      </c>
    </row>
    <row r="12" spans="1:3">
      <c r="A12" s="4" t="s">
        <v>85</v>
      </c>
      <c r="B12" s="6" t="n">
        <v>81</v>
      </c>
      <c r="C12" s="6" t="n">
        <v>3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46</v>
      </c>
      <c r="B1" s="2" t="s">
        <v>161</v>
      </c>
      <c r="J1" s="2" t="s">
        <v>1</v>
      </c>
    </row>
    <row r="2" spans="1:12">
      <c r="B2" s="2" t="s">
        <v>2</v>
      </c>
      <c r="C2" s="2" t="s">
        <v>435</v>
      </c>
      <c r="D2" s="2" t="s">
        <v>4</v>
      </c>
      <c r="E2" s="2" t="s">
        <v>162</v>
      </c>
      <c r="F2" s="2" t="s">
        <v>30</v>
      </c>
      <c r="G2" s="2" t="s">
        <v>436</v>
      </c>
      <c r="H2" s="2" t="s">
        <v>437</v>
      </c>
      <c r="I2" s="2" t="s">
        <v>163</v>
      </c>
      <c r="J2" s="2" t="s">
        <v>2</v>
      </c>
      <c r="K2" s="2" t="s">
        <v>30</v>
      </c>
      <c r="L2" s="2" t="s">
        <v>31</v>
      </c>
    </row>
    <row r="3" spans="1:12">
      <c r="A3" s="3" t="s">
        <v>260</v>
      </c>
    </row>
    <row r="4" spans="1:12">
      <c r="A4" s="4" t="s">
        <v>33</v>
      </c>
      <c r="B4" s="6" t="n">
        <v>20690</v>
      </c>
      <c r="C4" s="6" t="n">
        <v>16441</v>
      </c>
      <c r="D4" s="6" t="n">
        <v>16169</v>
      </c>
      <c r="E4" s="6" t="n">
        <v>16196</v>
      </c>
      <c r="F4" s="6" t="n">
        <v>21626</v>
      </c>
      <c r="G4" s="6" t="n">
        <v>17613</v>
      </c>
      <c r="H4" s="6" t="n">
        <v>17427</v>
      </c>
      <c r="I4" s="6" t="n">
        <v>17119</v>
      </c>
      <c r="J4" s="6" t="n">
        <v>69495</v>
      </c>
      <c r="K4" s="6" t="n">
        <v>73785</v>
      </c>
      <c r="L4" s="6" t="n">
        <v>72618</v>
      </c>
    </row>
    <row r="5" spans="1:12">
      <c r="A5" s="4" t="s">
        <v>34</v>
      </c>
      <c r="B5" s="5" t="n">
        <v>15116</v>
      </c>
      <c r="C5" s="5" t="n">
        <v>11471</v>
      </c>
      <c r="D5" s="5" t="n">
        <v>11102</v>
      </c>
      <c r="E5" s="5" t="n">
        <v>11185</v>
      </c>
      <c r="F5" s="5" t="n">
        <v>15594</v>
      </c>
      <c r="G5" s="5" t="n">
        <v>12440</v>
      </c>
      <c r="H5" s="5" t="n">
        <v>12051</v>
      </c>
      <c r="I5" s="5" t="n">
        <v>11911</v>
      </c>
      <c r="J5" s="5" t="n">
        <v>48872</v>
      </c>
      <c r="K5" s="5" t="n">
        <v>51997</v>
      </c>
      <c r="L5" s="5" t="n">
        <v>51278</v>
      </c>
    </row>
    <row r="6" spans="1:12">
      <c r="A6" s="4" t="s">
        <v>35</v>
      </c>
      <c r="B6" s="5" t="n">
        <v>5574</v>
      </c>
      <c r="C6" s="5" t="n">
        <v>4970</v>
      </c>
      <c r="D6" s="5" t="n">
        <v>5067</v>
      </c>
      <c r="E6" s="5" t="n">
        <v>5011</v>
      </c>
      <c r="F6" s="5" t="n">
        <v>6032</v>
      </c>
      <c r="G6" s="5" t="n">
        <v>5173</v>
      </c>
      <c r="H6" s="5" t="n">
        <v>5376</v>
      </c>
      <c r="I6" s="5" t="n">
        <v>5208</v>
      </c>
      <c r="J6" s="5" t="n">
        <v>20623</v>
      </c>
      <c r="K6" s="5" t="n">
        <v>21788</v>
      </c>
      <c r="L6" s="5" t="n">
        <v>21340</v>
      </c>
    </row>
    <row r="7" spans="1:12">
      <c r="A7" s="4" t="s">
        <v>947</v>
      </c>
      <c r="B7" s="5" t="n">
        <v>3614</v>
      </c>
      <c r="C7" s="5" t="n">
        <v>3339</v>
      </c>
      <c r="D7" s="5" t="n">
        <v>3249</v>
      </c>
      <c r="E7" s="5" t="n">
        <v>3153</v>
      </c>
      <c r="F7" s="5" t="n">
        <v>3921</v>
      </c>
      <c r="G7" s="5" t="n">
        <v>3736</v>
      </c>
      <c r="H7" s="5" t="n">
        <v>3495</v>
      </c>
      <c r="I7" s="5" t="n">
        <v>3514</v>
      </c>
      <c r="J7" s="5" t="n">
        <v>13356</v>
      </c>
      <c r="K7" s="5" t="n">
        <v>14665</v>
      </c>
      <c r="L7" s="5" t="n">
        <v>14676</v>
      </c>
    </row>
    <row r="8" spans="1:12">
      <c r="A8" s="4" t="s">
        <v>37</v>
      </c>
      <c r="B8" s="5" t="n">
        <v>612</v>
      </c>
      <c r="C8" s="5" t="n">
        <v>570</v>
      </c>
      <c r="D8" s="5" t="n">
        <v>570</v>
      </c>
      <c r="E8" s="5" t="n">
        <v>546</v>
      </c>
      <c r="F8" s="5" t="n">
        <v>562</v>
      </c>
      <c r="G8" s="5" t="n">
        <v>561</v>
      </c>
      <c r="H8" s="5" t="n">
        <v>551</v>
      </c>
      <c r="I8" s="5" t="n">
        <v>540</v>
      </c>
      <c r="J8" s="5" t="n">
        <v>2298</v>
      </c>
      <c r="K8" s="5" t="n">
        <v>2213</v>
      </c>
      <c r="L8" s="5" t="n">
        <v>2129</v>
      </c>
    </row>
    <row r="9" spans="1:12">
      <c r="A9" s="4" t="s">
        <v>38</v>
      </c>
      <c r="B9" s="5" t="n">
        <v>0</v>
      </c>
      <c r="C9" s="5" t="n">
        <v>0</v>
      </c>
      <c r="D9" s="5" t="n">
        <v>0</v>
      </c>
      <c r="E9" s="5" t="n">
        <v>0</v>
      </c>
      <c r="F9" s="5" t="n">
        <v>-620</v>
      </c>
      <c r="G9" s="5" t="n">
        <v>0</v>
      </c>
      <c r="H9" s="5" t="n">
        <v>0</v>
      </c>
      <c r="I9" s="5" t="n">
        <v>0</v>
      </c>
      <c r="J9" s="5" t="n">
        <v>0</v>
      </c>
      <c r="K9" s="5" t="n">
        <v>-620</v>
      </c>
      <c r="L9" s="5" t="n">
        <v>0</v>
      </c>
    </row>
    <row r="10" spans="1:12">
      <c r="A10" s="4" t="s">
        <v>39</v>
      </c>
      <c r="B10" s="5" t="n">
        <v>1348</v>
      </c>
      <c r="C10" s="5" t="n">
        <v>1061</v>
      </c>
      <c r="D10" s="5" t="n">
        <v>1248</v>
      </c>
      <c r="E10" s="5" t="n">
        <v>1312</v>
      </c>
      <c r="F10" s="5" t="n">
        <v>2169</v>
      </c>
      <c r="G10" s="5" t="n">
        <v>876</v>
      </c>
      <c r="H10" s="5" t="n">
        <v>1330</v>
      </c>
      <c r="I10" s="5" t="n">
        <v>1154</v>
      </c>
      <c r="J10" s="5" t="n">
        <v>4969</v>
      </c>
      <c r="K10" s="5" t="n">
        <v>5530</v>
      </c>
      <c r="L10" s="5" t="n">
        <v>4535</v>
      </c>
    </row>
    <row r="11" spans="1:12">
      <c r="A11" s="4" t="s">
        <v>40</v>
      </c>
      <c r="B11" s="5" t="n">
        <v>140</v>
      </c>
      <c r="C11" s="5" t="n">
        <v>142</v>
      </c>
      <c r="D11" s="5" t="n">
        <v>307</v>
      </c>
      <c r="E11" s="5" t="n">
        <v>415</v>
      </c>
      <c r="F11" s="5" t="n">
        <v>152</v>
      </c>
      <c r="G11" s="5" t="n">
        <v>151</v>
      </c>
      <c r="H11" s="5" t="n">
        <v>148</v>
      </c>
      <c r="I11" s="5" t="n">
        <v>155</v>
      </c>
      <c r="J11" s="5" t="n">
        <v>1004</v>
      </c>
      <c r="K11" s="5" t="n">
        <v>607</v>
      </c>
      <c r="L11" s="5" t="n">
        <v>882</v>
      </c>
    </row>
    <row r="12" spans="1:12">
      <c r="A12" s="4" t="s">
        <v>41</v>
      </c>
      <c r="B12" s="5" t="n">
        <v>1208</v>
      </c>
      <c r="C12" s="5" t="n">
        <v>919</v>
      </c>
      <c r="D12" s="5" t="n">
        <v>941</v>
      </c>
      <c r="E12" s="5" t="n">
        <v>897</v>
      </c>
      <c r="F12" s="5" t="n">
        <v>2017</v>
      </c>
      <c r="G12" s="5" t="n">
        <v>725</v>
      </c>
      <c r="H12" s="5" t="n">
        <v>1182</v>
      </c>
      <c r="I12" s="5" t="n">
        <v>999</v>
      </c>
      <c r="J12" s="5" t="n">
        <v>3965</v>
      </c>
      <c r="K12" s="5" t="n">
        <v>4923</v>
      </c>
      <c r="L12" s="5" t="n">
        <v>3653</v>
      </c>
    </row>
    <row r="13" spans="1:12">
      <c r="A13" s="4" t="s">
        <v>42</v>
      </c>
      <c r="B13" s="5" t="n">
        <v>387</v>
      </c>
      <c r="C13" s="5" t="n">
        <v>311</v>
      </c>
      <c r="D13" s="5" t="n">
        <v>316</v>
      </c>
      <c r="E13" s="5" t="n">
        <v>283</v>
      </c>
      <c r="F13" s="5" t="n">
        <v>596</v>
      </c>
      <c r="G13" s="5" t="n">
        <v>249</v>
      </c>
      <c r="H13" s="5" t="n">
        <v>409</v>
      </c>
      <c r="I13" s="5" t="n">
        <v>348</v>
      </c>
      <c r="J13" s="5" t="n">
        <v>1296</v>
      </c>
      <c r="K13" s="5" t="n">
        <v>1602</v>
      </c>
      <c r="L13" s="5" t="n">
        <v>1204</v>
      </c>
    </row>
    <row r="14" spans="1:12">
      <c r="A14" s="4" t="s">
        <v>43</v>
      </c>
      <c r="B14" s="5" t="n">
        <v>821</v>
      </c>
      <c r="C14" s="5" t="n">
        <v>608</v>
      </c>
      <c r="D14" s="5" t="n">
        <v>625</v>
      </c>
      <c r="E14" s="5" t="n">
        <v>614</v>
      </c>
      <c r="F14" s="5" t="n">
        <v>1421</v>
      </c>
      <c r="G14" s="5" t="n">
        <v>476</v>
      </c>
      <c r="H14" s="5" t="n">
        <v>773</v>
      </c>
      <c r="I14" s="5" t="n">
        <v>651</v>
      </c>
      <c r="J14" s="5" t="n">
        <v>2669</v>
      </c>
      <c r="K14" s="5" t="n">
        <v>3321</v>
      </c>
      <c r="L14" s="5" t="n">
        <v>2449</v>
      </c>
    </row>
    <row r="15" spans="1:12">
      <c r="A15" s="4" t="s">
        <v>44</v>
      </c>
      <c r="B15" s="5" t="n">
        <v>-4</v>
      </c>
      <c r="C15" s="5" t="n">
        <v>0</v>
      </c>
      <c r="D15" s="5" t="n">
        <v>55</v>
      </c>
      <c r="E15" s="5" t="n">
        <v>18</v>
      </c>
      <c r="F15" s="5" t="n">
        <v>5</v>
      </c>
      <c r="G15" s="5" t="n">
        <v>73</v>
      </c>
      <c r="H15" s="5" t="n">
        <v>-20</v>
      </c>
      <c r="I15" s="5" t="n">
        <v>-16</v>
      </c>
      <c r="J15" s="5" t="n">
        <v>68</v>
      </c>
      <c r="K15" s="5" t="n">
        <v>42</v>
      </c>
      <c r="L15" s="5" t="n">
        <v>-4085</v>
      </c>
    </row>
    <row r="16" spans="1:12">
      <c r="A16" s="4" t="s">
        <v>45</v>
      </c>
      <c r="B16" s="6" t="n">
        <v>817</v>
      </c>
      <c r="C16" s="6" t="n">
        <v>608</v>
      </c>
      <c r="D16" s="6" t="n">
        <v>680</v>
      </c>
      <c r="E16" s="6" t="n">
        <v>632</v>
      </c>
      <c r="F16" s="6" t="n">
        <v>1426</v>
      </c>
      <c r="G16" s="6" t="n">
        <v>549</v>
      </c>
      <c r="H16" s="6" t="n">
        <v>753</v>
      </c>
      <c r="I16" s="6" t="n">
        <v>635</v>
      </c>
      <c r="J16" s="6" t="n">
        <v>2737</v>
      </c>
      <c r="K16" s="6" t="n">
        <v>3363</v>
      </c>
      <c r="L16" s="6" t="n">
        <v>-1636</v>
      </c>
    </row>
    <row r="17" spans="1:12">
      <c r="A17" s="3" t="s">
        <v>948</v>
      </c>
    </row>
    <row r="18" spans="1:12">
      <c r="A18" s="4" t="s">
        <v>47</v>
      </c>
      <c r="B18" s="7" t="n">
        <v>1.47</v>
      </c>
      <c r="C18" s="7" t="n">
        <v>1.07</v>
      </c>
      <c r="D18" s="7" t="n">
        <v>1.07</v>
      </c>
      <c r="E18" s="7" t="n">
        <v>1.03</v>
      </c>
      <c r="F18" s="7" t="n">
        <v>2.33</v>
      </c>
      <c r="G18" s="7" t="n">
        <v>0.76</v>
      </c>
      <c r="H18" s="7" t="n">
        <v>1.21</v>
      </c>
      <c r="I18" s="7" t="n">
        <v>1.02</v>
      </c>
      <c r="J18" s="7" t="n">
        <v>4.62</v>
      </c>
      <c r="K18" s="7" t="n">
        <v>5.29</v>
      </c>
      <c r="L18" s="7" t="n">
        <v>3.86</v>
      </c>
    </row>
    <row r="19" spans="1:12">
      <c r="A19" s="4" t="s">
        <v>48</v>
      </c>
      <c r="B19" s="8" t="n">
        <v>-0.01</v>
      </c>
      <c r="C19" s="5" t="n">
        <v>0</v>
      </c>
      <c r="D19" s="8" t="n">
        <v>0.09</v>
      </c>
      <c r="E19" s="8" t="n">
        <v>0.03</v>
      </c>
      <c r="F19" s="8" t="n">
        <v>0.01</v>
      </c>
      <c r="G19" s="8" t="n">
        <v>0.12</v>
      </c>
      <c r="H19" s="8" t="n">
        <v>-0.03</v>
      </c>
      <c r="I19" s="8" t="n">
        <v>-0.03</v>
      </c>
      <c r="J19" s="8" t="n">
        <v>0.12</v>
      </c>
      <c r="K19" s="8" t="n">
        <v>0.07000000000000001</v>
      </c>
      <c r="L19" s="8" t="n">
        <v>-6.44</v>
      </c>
    </row>
    <row r="20" spans="1:12">
      <c r="A20" s="4" t="s">
        <v>49</v>
      </c>
      <c r="B20" s="8" t="n">
        <v>1.46</v>
      </c>
      <c r="C20" s="8" t="n">
        <v>1.07</v>
      </c>
      <c r="D20" s="8" t="n">
        <v>1.17</v>
      </c>
      <c r="E20" s="8" t="n">
        <v>1.06</v>
      </c>
      <c r="F20" s="8" t="n">
        <v>2.33</v>
      </c>
      <c r="G20" s="8" t="n">
        <v>0.88</v>
      </c>
      <c r="H20" s="8" t="n">
        <v>1.18</v>
      </c>
      <c r="I20" s="8" t="n">
        <v>0.99</v>
      </c>
      <c r="J20" s="8" t="n">
        <v>4.74</v>
      </c>
      <c r="K20" s="8" t="n">
        <v>5.35</v>
      </c>
      <c r="L20" s="8" t="n">
        <v>-2.58</v>
      </c>
    </row>
    <row r="21" spans="1:12">
      <c r="A21" s="3" t="s">
        <v>949</v>
      </c>
    </row>
    <row r="22" spans="1:12">
      <c r="A22" s="4" t="s">
        <v>47</v>
      </c>
      <c r="B22" s="8" t="n">
        <v>1.46</v>
      </c>
      <c r="C22" s="8" t="n">
        <v>1.06</v>
      </c>
      <c r="D22" s="8" t="n">
        <v>1.07</v>
      </c>
      <c r="E22" s="8" t="n">
        <v>1.02</v>
      </c>
      <c r="F22" s="8" t="n">
        <v>2.31</v>
      </c>
      <c r="G22" s="8" t="n">
        <v>0.76</v>
      </c>
      <c r="H22" s="8" t="n">
        <v>1.21</v>
      </c>
      <c r="I22" s="8" t="n">
        <v>1.01</v>
      </c>
      <c r="J22" s="8" t="n">
        <v>4.58</v>
      </c>
      <c r="K22" s="8" t="n">
        <v>5.25</v>
      </c>
      <c r="L22" s="8" t="n">
        <v>3.83</v>
      </c>
    </row>
    <row r="23" spans="1:12">
      <c r="A23" s="4" t="s">
        <v>48</v>
      </c>
      <c r="B23" s="8" t="n">
        <v>-0.01</v>
      </c>
      <c r="C23" s="5" t="n">
        <v>0</v>
      </c>
      <c r="D23" s="8" t="n">
        <v>0.09</v>
      </c>
      <c r="E23" s="8" t="n">
        <v>0.03</v>
      </c>
      <c r="F23" s="8" t="n">
        <v>0.01</v>
      </c>
      <c r="G23" s="8" t="n">
        <v>0.11</v>
      </c>
      <c r="H23" s="8" t="n">
        <v>-0.03</v>
      </c>
      <c r="I23" s="8" t="n">
        <v>-0.03</v>
      </c>
      <c r="J23" s="8" t="n">
        <v>0.12</v>
      </c>
      <c r="K23" s="8" t="n">
        <v>0.07000000000000001</v>
      </c>
      <c r="L23" s="8" t="n">
        <v>-6.38</v>
      </c>
    </row>
    <row r="24" spans="1:12">
      <c r="A24" s="4" t="s">
        <v>49</v>
      </c>
      <c r="B24" s="8" t="n">
        <v>1.45</v>
      </c>
      <c r="C24" s="8" t="n">
        <v>1.06</v>
      </c>
      <c r="D24" s="8" t="n">
        <v>1.16</v>
      </c>
      <c r="E24" s="8" t="n">
        <v>1.05</v>
      </c>
      <c r="F24" s="8" t="n">
        <v>2.32</v>
      </c>
      <c r="G24" s="8" t="n">
        <v>0.87</v>
      </c>
      <c r="H24" s="8" t="n">
        <v>1.18</v>
      </c>
      <c r="I24" s="8" t="n">
        <v>0.98</v>
      </c>
      <c r="J24" s="8" t="n">
        <v>4.7</v>
      </c>
      <c r="K24" s="8" t="n">
        <v>5.31</v>
      </c>
      <c r="L24" s="8" t="n">
        <v>-2.56</v>
      </c>
    </row>
    <row r="25" spans="1:12">
      <c r="A25" s="4" t="s">
        <v>56</v>
      </c>
      <c r="B25" s="8" t="n">
        <v>0.6</v>
      </c>
      <c r="C25" s="8" t="n">
        <v>0.6</v>
      </c>
      <c r="D25" s="8" t="n">
        <v>0.6</v>
      </c>
      <c r="E25" s="8" t="n">
        <v>0.5600000000000001</v>
      </c>
      <c r="F25" s="8" t="n">
        <v>0.5600000000000001</v>
      </c>
      <c r="G25" s="8" t="n">
        <v>0.5600000000000001</v>
      </c>
      <c r="H25" s="8" t="n">
        <v>0.5600000000000001</v>
      </c>
      <c r="I25" s="8" t="n">
        <v>0.52</v>
      </c>
      <c r="J25" s="8" t="n">
        <v>2.36</v>
      </c>
      <c r="K25" s="8" t="n">
        <v>2.2</v>
      </c>
      <c r="L25" s="7" t="n">
        <v>1.99</v>
      </c>
    </row>
    <row r="26" spans="1:12">
      <c r="A26" s="3" t="s">
        <v>950</v>
      </c>
    </row>
    <row r="27" spans="1:12">
      <c r="A27" s="4" t="s">
        <v>951</v>
      </c>
      <c r="B27" s="8" t="n">
        <v>78.61</v>
      </c>
      <c r="C27" s="8" t="n">
        <v>75.81</v>
      </c>
      <c r="D27" s="8" t="n">
        <v>80.12</v>
      </c>
      <c r="E27" s="8" t="n">
        <v>83.98</v>
      </c>
      <c r="F27" s="8" t="n">
        <v>78.23</v>
      </c>
      <c r="G27" s="8" t="n">
        <v>80.87</v>
      </c>
      <c r="H27" s="8" t="n">
        <v>85.01000000000001</v>
      </c>
      <c r="I27" s="8" t="n">
        <v>83.56999999999999</v>
      </c>
      <c r="J27" s="8" t="n">
        <v>83.98</v>
      </c>
      <c r="K27" s="8" t="n">
        <v>85.01000000000001</v>
      </c>
    </row>
    <row r="28" spans="1:12">
      <c r="A28" s="4" t="s">
        <v>952</v>
      </c>
      <c r="B28" s="7" t="n">
        <v>63.7</v>
      </c>
      <c r="C28" s="7" t="n">
        <v>67.22</v>
      </c>
      <c r="D28" s="7" t="n">
        <v>66.73999999999999</v>
      </c>
      <c r="E28" s="7" t="n">
        <v>68.05</v>
      </c>
      <c r="F28" s="7" t="n">
        <v>67.59</v>
      </c>
      <c r="G28" s="7" t="n">
        <v>72.94</v>
      </c>
      <c r="H28" s="7" t="n">
        <v>77.26000000000001</v>
      </c>
      <c r="I28" s="7" t="n">
        <v>74.25</v>
      </c>
      <c r="J28" s="12" t="n">
        <v>63.7</v>
      </c>
      <c r="K28" s="7" t="n">
        <v>67.5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s>
  <sheetData>
    <row r="1" spans="1:11">
      <c r="A1" s="1" t="s">
        <v>953</v>
      </c>
      <c r="B1" s="2" t="s">
        <v>161</v>
      </c>
      <c r="J1" s="2" t="s">
        <v>1</v>
      </c>
    </row>
    <row r="2" spans="1:11">
      <c r="B2" s="2" t="s">
        <v>2</v>
      </c>
      <c r="C2" s="2" t="s">
        <v>435</v>
      </c>
      <c r="D2" s="2" t="s">
        <v>4</v>
      </c>
      <c r="E2" s="2" t="s">
        <v>162</v>
      </c>
      <c r="F2" s="2" t="s">
        <v>30</v>
      </c>
      <c r="G2" s="2" t="s">
        <v>436</v>
      </c>
      <c r="H2" s="2" t="s">
        <v>437</v>
      </c>
      <c r="I2" s="2" t="s">
        <v>163</v>
      </c>
      <c r="J2" s="2" t="s">
        <v>2</v>
      </c>
      <c r="K2" s="2" t="s">
        <v>30</v>
      </c>
    </row>
    <row r="3" spans="1:11">
      <c r="A3" s="3" t="s">
        <v>954</v>
      </c>
    </row>
    <row r="4" spans="1:11">
      <c r="A4" s="4" t="s">
        <v>955</v>
      </c>
      <c r="B4" s="4" t="s">
        <v>807</v>
      </c>
      <c r="C4" s="4" t="s">
        <v>807</v>
      </c>
      <c r="D4" s="4" t="s">
        <v>807</v>
      </c>
      <c r="E4" s="4" t="s">
        <v>807</v>
      </c>
      <c r="F4" s="4" t="s">
        <v>807</v>
      </c>
      <c r="G4" s="4" t="s">
        <v>807</v>
      </c>
      <c r="H4" s="4" t="s">
        <v>807</v>
      </c>
      <c r="I4" s="4" t="s">
        <v>807</v>
      </c>
      <c r="J4" s="4" t="s">
        <v>807</v>
      </c>
      <c r="K4" s="4" t="s">
        <v>807</v>
      </c>
    </row>
    <row r="5" spans="1:11">
      <c r="A5" s="4" t="s">
        <v>956</v>
      </c>
    </row>
    <row r="6" spans="1:11">
      <c r="A6" s="3" t="s">
        <v>954</v>
      </c>
    </row>
    <row r="7" spans="1:11">
      <c r="A7" s="4" t="s">
        <v>955</v>
      </c>
      <c r="B7" s="4" t="s">
        <v>957</v>
      </c>
      <c r="C7" s="4" t="s">
        <v>898</v>
      </c>
      <c r="D7" s="4" t="s">
        <v>898</v>
      </c>
      <c r="E7" s="4" t="s">
        <v>898</v>
      </c>
      <c r="F7" s="4" t="s">
        <v>900</v>
      </c>
      <c r="G7" s="4" t="s">
        <v>958</v>
      </c>
      <c r="H7" s="4" t="s">
        <v>958</v>
      </c>
      <c r="I7" s="4" t="s">
        <v>958</v>
      </c>
      <c r="J7" s="4" t="s">
        <v>959</v>
      </c>
      <c r="K7" s="4" t="s">
        <v>960</v>
      </c>
    </row>
    <row r="8" spans="1:11">
      <c r="A8" s="4" t="s">
        <v>961</v>
      </c>
    </row>
    <row r="9" spans="1:11">
      <c r="A9" s="3" t="s">
        <v>954</v>
      </c>
    </row>
    <row r="10" spans="1:11">
      <c r="A10" s="4" t="s">
        <v>955</v>
      </c>
      <c r="B10" s="4" t="s">
        <v>848</v>
      </c>
      <c r="C10" s="4" t="s">
        <v>898</v>
      </c>
      <c r="D10" s="4" t="s">
        <v>959</v>
      </c>
      <c r="E10" s="4" t="s">
        <v>962</v>
      </c>
      <c r="F10" s="4" t="s">
        <v>957</v>
      </c>
      <c r="G10" s="4" t="s">
        <v>959</v>
      </c>
      <c r="H10" s="4" t="s">
        <v>848</v>
      </c>
      <c r="I10" s="4" t="s">
        <v>959</v>
      </c>
      <c r="J10" s="4" t="s">
        <v>959</v>
      </c>
      <c r="K10" s="4" t="s">
        <v>900</v>
      </c>
    </row>
    <row r="11" spans="1:11">
      <c r="A11" s="4" t="s">
        <v>963</v>
      </c>
    </row>
    <row r="12" spans="1:11">
      <c r="A12" s="3" t="s">
        <v>954</v>
      </c>
    </row>
    <row r="13" spans="1:11">
      <c r="A13" s="4" t="s">
        <v>955</v>
      </c>
      <c r="B13" s="4" t="s">
        <v>964</v>
      </c>
      <c r="C13" s="4" t="s">
        <v>900</v>
      </c>
      <c r="D13" s="4" t="s">
        <v>959</v>
      </c>
      <c r="E13" s="4" t="s">
        <v>900</v>
      </c>
      <c r="F13" s="4" t="s">
        <v>964</v>
      </c>
      <c r="G13" s="4" t="s">
        <v>957</v>
      </c>
      <c r="H13" s="4" t="s">
        <v>900</v>
      </c>
      <c r="I13" s="4" t="s">
        <v>848</v>
      </c>
      <c r="J13" s="4" t="s">
        <v>848</v>
      </c>
      <c r="K13" s="4" t="s">
        <v>957</v>
      </c>
    </row>
    <row r="14" spans="1:11">
      <c r="A14" s="4" t="s">
        <v>965</v>
      </c>
    </row>
    <row r="15" spans="1:11">
      <c r="A15" s="3" t="s">
        <v>954</v>
      </c>
    </row>
    <row r="16" spans="1:11">
      <c r="A16" s="4" t="s">
        <v>955</v>
      </c>
      <c r="B16" s="4" t="s">
        <v>957</v>
      </c>
      <c r="C16" s="4" t="s">
        <v>957</v>
      </c>
      <c r="D16" s="4" t="s">
        <v>957</v>
      </c>
      <c r="E16" s="4" t="s">
        <v>966</v>
      </c>
      <c r="F16" s="4" t="s">
        <v>964</v>
      </c>
      <c r="G16" s="4" t="s">
        <v>964</v>
      </c>
      <c r="H16" s="4" t="s">
        <v>966</v>
      </c>
      <c r="I16" s="4" t="s">
        <v>889</v>
      </c>
      <c r="J16" s="4" t="s">
        <v>957</v>
      </c>
      <c r="K16" s="4" t="s">
        <v>966</v>
      </c>
    </row>
    <row r="17" spans="1:11">
      <c r="A17" s="4" t="s">
        <v>967</v>
      </c>
    </row>
    <row r="18" spans="1:11">
      <c r="A18" s="3" t="s">
        <v>954</v>
      </c>
    </row>
    <row r="19" spans="1:11">
      <c r="A19" s="4" t="s">
        <v>955</v>
      </c>
      <c r="B19" s="4" t="s">
        <v>962</v>
      </c>
      <c r="C19" s="4" t="s">
        <v>888</v>
      </c>
      <c r="D19" s="4" t="s">
        <v>888</v>
      </c>
      <c r="E19" s="4" t="s">
        <v>968</v>
      </c>
      <c r="F19" s="4" t="s">
        <v>962</v>
      </c>
      <c r="G19" s="4" t="s">
        <v>969</v>
      </c>
      <c r="H19" s="4" t="s">
        <v>888</v>
      </c>
      <c r="I19" s="4" t="s">
        <v>888</v>
      </c>
      <c r="J19" s="4" t="s">
        <v>966</v>
      </c>
      <c r="K19" s="4" t="s">
        <v>966</v>
      </c>
    </row>
    <row r="20" spans="1:11">
      <c r="A20" s="4" t="s">
        <v>970</v>
      </c>
    </row>
    <row r="21" spans="1:11">
      <c r="A21" s="3" t="s">
        <v>954</v>
      </c>
    </row>
    <row r="22" spans="1:11">
      <c r="A22" s="4" t="s">
        <v>955</v>
      </c>
      <c r="B22" s="4" t="s">
        <v>624</v>
      </c>
      <c r="C22" s="4" t="s">
        <v>624</v>
      </c>
      <c r="D22" s="4" t="s">
        <v>624</v>
      </c>
      <c r="E22" s="4" t="s">
        <v>624</v>
      </c>
      <c r="F22" s="4" t="s">
        <v>420</v>
      </c>
      <c r="G22" s="4" t="s">
        <v>971</v>
      </c>
      <c r="H22" s="4" t="s">
        <v>971</v>
      </c>
      <c r="I22" s="4" t="s">
        <v>971</v>
      </c>
      <c r="J22" s="4" t="s">
        <v>624</v>
      </c>
      <c r="K22" s="4" t="s">
        <v>417</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1</v>
      </c>
    </row>
    <row r="4" spans="1:2">
      <c r="A4" s="4" t="s">
        <v>193</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9495</v>
      </c>
      <c r="C4" s="6" t="n">
        <v>73785</v>
      </c>
      <c r="D4" s="6" t="n">
        <v>72618</v>
      </c>
    </row>
    <row r="5" spans="1:4">
      <c r="A5" s="4" t="s">
        <v>34</v>
      </c>
      <c r="B5" s="5" t="n">
        <v>48872</v>
      </c>
      <c r="C5" s="5" t="n">
        <v>51997</v>
      </c>
      <c r="D5" s="5" t="n">
        <v>51278</v>
      </c>
    </row>
    <row r="6" spans="1:4">
      <c r="A6" s="4" t="s">
        <v>35</v>
      </c>
      <c r="B6" s="5" t="n">
        <v>20623</v>
      </c>
      <c r="C6" s="5" t="n">
        <v>21788</v>
      </c>
      <c r="D6" s="5" t="n">
        <v>21340</v>
      </c>
    </row>
    <row r="7" spans="1:4">
      <c r="A7" s="4" t="s">
        <v>36</v>
      </c>
      <c r="B7" s="5" t="n">
        <v>13356</v>
      </c>
      <c r="C7" s="5" t="n">
        <v>14665</v>
      </c>
      <c r="D7" s="5" t="n">
        <v>14676</v>
      </c>
    </row>
    <row r="8" spans="1:4">
      <c r="A8" s="4" t="s">
        <v>37</v>
      </c>
      <c r="B8" s="5" t="n">
        <v>2298</v>
      </c>
      <c r="C8" s="5" t="n">
        <v>2213</v>
      </c>
      <c r="D8" s="5" t="n">
        <v>2129</v>
      </c>
    </row>
    <row r="9" spans="1:4">
      <c r="A9" s="4" t="s">
        <v>38</v>
      </c>
      <c r="B9" s="5" t="n">
        <v>0</v>
      </c>
      <c r="C9" s="5" t="n">
        <v>-620</v>
      </c>
      <c r="D9" s="5" t="n">
        <v>0</v>
      </c>
    </row>
    <row r="10" spans="1:4">
      <c r="A10" s="4" t="s">
        <v>39</v>
      </c>
      <c r="B10" s="5" t="n">
        <v>4969</v>
      </c>
      <c r="C10" s="5" t="n">
        <v>5530</v>
      </c>
      <c r="D10" s="5" t="n">
        <v>4535</v>
      </c>
    </row>
    <row r="11" spans="1:4">
      <c r="A11" s="4" t="s">
        <v>40</v>
      </c>
      <c r="B11" s="5" t="n">
        <v>1004</v>
      </c>
      <c r="C11" s="5" t="n">
        <v>607</v>
      </c>
      <c r="D11" s="5" t="n">
        <v>882</v>
      </c>
    </row>
    <row r="12" spans="1:4">
      <c r="A12" s="4" t="s">
        <v>41</v>
      </c>
      <c r="B12" s="5" t="n">
        <v>3965</v>
      </c>
      <c r="C12" s="5" t="n">
        <v>4923</v>
      </c>
      <c r="D12" s="5" t="n">
        <v>3653</v>
      </c>
    </row>
    <row r="13" spans="1:4">
      <c r="A13" s="4" t="s">
        <v>42</v>
      </c>
      <c r="B13" s="5" t="n">
        <v>1296</v>
      </c>
      <c r="C13" s="5" t="n">
        <v>1602</v>
      </c>
      <c r="D13" s="5" t="n">
        <v>1204</v>
      </c>
    </row>
    <row r="14" spans="1:4">
      <c r="A14" s="4" t="s">
        <v>43</v>
      </c>
      <c r="B14" s="5" t="n">
        <v>2669</v>
      </c>
      <c r="C14" s="5" t="n">
        <v>3321</v>
      </c>
      <c r="D14" s="5" t="n">
        <v>2449</v>
      </c>
    </row>
    <row r="15" spans="1:4">
      <c r="A15" s="4" t="s">
        <v>44</v>
      </c>
      <c r="B15" s="5" t="n">
        <v>68</v>
      </c>
      <c r="C15" s="5" t="n">
        <v>42</v>
      </c>
      <c r="D15" s="5" t="n">
        <v>-4085</v>
      </c>
    </row>
    <row r="16" spans="1:4">
      <c r="A16" s="4" t="s">
        <v>45</v>
      </c>
      <c r="B16" s="6" t="n">
        <v>2737</v>
      </c>
      <c r="C16" s="6" t="n">
        <v>3363</v>
      </c>
      <c r="D16" s="6" t="n">
        <v>-1636</v>
      </c>
    </row>
    <row r="17" spans="1:4">
      <c r="A17" s="3" t="s">
        <v>46</v>
      </c>
    </row>
    <row r="18" spans="1:4">
      <c r="A18" s="4" t="s">
        <v>47</v>
      </c>
      <c r="B18" s="7" t="n">
        <v>4.62</v>
      </c>
      <c r="C18" s="7" t="n">
        <v>5.29</v>
      </c>
      <c r="D18" s="7" t="n">
        <v>3.86</v>
      </c>
    </row>
    <row r="19" spans="1:4">
      <c r="A19" s="4" t="s">
        <v>48</v>
      </c>
      <c r="B19" s="8" t="n">
        <v>0.12</v>
      </c>
      <c r="C19" s="8" t="n">
        <v>0.07000000000000001</v>
      </c>
      <c r="D19" s="8" t="n">
        <v>-6.44</v>
      </c>
    </row>
    <row r="20" spans="1:4">
      <c r="A20" s="4" t="s">
        <v>49</v>
      </c>
      <c r="B20" s="8" t="n">
        <v>4.74</v>
      </c>
      <c r="C20" s="8" t="n">
        <v>5.35</v>
      </c>
      <c r="D20" s="8" t="n">
        <v>-2.58</v>
      </c>
    </row>
    <row r="21" spans="1:4">
      <c r="A21" s="3" t="s">
        <v>50</v>
      </c>
    </row>
    <row r="22" spans="1:4">
      <c r="A22" s="4" t="s">
        <v>47</v>
      </c>
      <c r="B22" s="8" t="n">
        <v>4.58</v>
      </c>
      <c r="C22" s="8" t="n">
        <v>5.25</v>
      </c>
      <c r="D22" s="8" t="n">
        <v>3.83</v>
      </c>
    </row>
    <row r="23" spans="1:4">
      <c r="A23" s="4" t="s">
        <v>48</v>
      </c>
      <c r="B23" s="8" t="n">
        <v>0.12</v>
      </c>
      <c r="C23" s="8" t="n">
        <v>0.07000000000000001</v>
      </c>
      <c r="D23" s="8" t="n">
        <v>-6.38</v>
      </c>
    </row>
    <row r="24" spans="1:4">
      <c r="A24" s="4" t="s">
        <v>49</v>
      </c>
      <c r="B24" s="7" t="n">
        <v>4.7</v>
      </c>
      <c r="C24" s="7" t="n">
        <v>5.31</v>
      </c>
      <c r="D24" s="7" t="n">
        <v>-2.56</v>
      </c>
    </row>
    <row r="25" spans="1:4">
      <c r="A25" s="3" t="s">
        <v>51</v>
      </c>
    </row>
    <row r="26" spans="1:4">
      <c r="A26" s="4" t="s">
        <v>52</v>
      </c>
      <c r="B26" s="9" t="n">
        <v>577.6</v>
      </c>
      <c r="C26" s="9" t="n">
        <v>627.7</v>
      </c>
      <c r="D26" s="9" t="n">
        <v>634.7</v>
      </c>
    </row>
    <row r="27" spans="1:4">
      <c r="A27" s="4" t="s">
        <v>53</v>
      </c>
      <c r="B27" s="9" t="n">
        <v>4.9</v>
      </c>
      <c r="C27" s="9" t="n">
        <v>5.2</v>
      </c>
      <c r="D27" s="9" t="n">
        <v>5.4</v>
      </c>
    </row>
    <row r="28" spans="1:4">
      <c r="A28" s="4" t="s">
        <v>54</v>
      </c>
      <c r="B28" s="9" t="n">
        <v>582.5</v>
      </c>
      <c r="C28" s="9" t="n">
        <v>632.9</v>
      </c>
      <c r="D28" s="9" t="n">
        <v>640.1</v>
      </c>
    </row>
    <row r="29" spans="1:4">
      <c r="A29" s="4" t="s">
        <v>55</v>
      </c>
      <c r="B29" s="9" t="n">
        <v>0.1</v>
      </c>
      <c r="C29" s="5" t="n">
        <v>0</v>
      </c>
      <c r="D29" s="9" t="n">
        <v>3.3</v>
      </c>
    </row>
    <row r="30" spans="1:4">
      <c r="A30" s="4" t="s">
        <v>56</v>
      </c>
      <c r="B30" s="7" t="n">
        <v>2.36</v>
      </c>
      <c r="C30" s="7" t="n">
        <v>2.2</v>
      </c>
      <c r="D30" s="7" t="n">
        <v>1.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6</v>
      </c>
    </row>
    <row r="4" spans="1:2">
      <c r="A4" s="4" t="s">
        <v>71</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9</v>
      </c>
      <c r="B4" s="6" t="n">
        <v>2737</v>
      </c>
      <c r="C4" s="6" t="n">
        <v>3363</v>
      </c>
      <c r="D4" s="6" t="n">
        <v>-1636</v>
      </c>
    </row>
    <row r="5" spans="1:4">
      <c r="A5" s="3" t="s">
        <v>60</v>
      </c>
    </row>
    <row r="6" spans="1:4">
      <c r="A6" s="4" t="s">
        <v>61</v>
      </c>
      <c r="B6" s="5" t="n">
        <v>-13</v>
      </c>
      <c r="C6" s="5" t="n">
        <v>-27</v>
      </c>
      <c r="D6" s="5" t="n">
        <v>-139</v>
      </c>
    </row>
    <row r="7" spans="1:4">
      <c r="A7" s="4" t="s">
        <v>62</v>
      </c>
      <c r="B7" s="5" t="n">
        <v>4</v>
      </c>
      <c r="C7" s="5" t="n">
        <v>-3</v>
      </c>
      <c r="D7" s="5" t="n">
        <v>431</v>
      </c>
    </row>
    <row r="8" spans="1:4">
      <c r="A8" s="4" t="s">
        <v>63</v>
      </c>
      <c r="B8" s="5" t="n">
        <v>-9</v>
      </c>
      <c r="C8" s="5" t="n">
        <v>-30</v>
      </c>
      <c r="D8" s="5" t="n">
        <v>292</v>
      </c>
    </row>
    <row r="9" spans="1:4">
      <c r="A9" s="4" t="s">
        <v>64</v>
      </c>
      <c r="B9" s="6" t="n">
        <v>2728</v>
      </c>
      <c r="C9" s="6" t="n">
        <v>3333</v>
      </c>
      <c r="D9" s="6" t="n">
        <v>-13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58</v>
      </c>
    </row>
    <row r="4" spans="1:4">
      <c r="A4" s="4" t="s">
        <v>66</v>
      </c>
      <c r="B4" s="6" t="n">
        <v>-9</v>
      </c>
      <c r="C4" s="6" t="n">
        <v>-18</v>
      </c>
      <c r="D4" s="6" t="n">
        <v>-90</v>
      </c>
    </row>
    <row r="5" spans="1:4">
      <c r="A5" s="4" t="s">
        <v>67</v>
      </c>
      <c r="B5" s="6" t="n">
        <v>2</v>
      </c>
      <c r="C5" s="6" t="n">
        <v>2</v>
      </c>
      <c r="D5"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181</v>
      </c>
      <c r="B9" s="4" t="s">
        <v>183</v>
      </c>
    </row>
    <row r="10" spans="1:2">
      <c r="A10" s="4" t="s">
        <v>273</v>
      </c>
      <c r="B10" s="4" t="s">
        <v>274</v>
      </c>
    </row>
    <row r="11" spans="1:2">
      <c r="A11" s="4" t="s">
        <v>275</v>
      </c>
      <c r="B11" s="4" t="s">
        <v>276</v>
      </c>
    </row>
    <row r="12" spans="1:2">
      <c r="A12" s="4" t="s">
        <v>186</v>
      </c>
      <c r="B12" s="4" t="s">
        <v>187</v>
      </c>
    </row>
    <row r="13" spans="1:2">
      <c r="A13" s="4" t="s">
        <v>188</v>
      </c>
      <c r="B13" s="4" t="s">
        <v>277</v>
      </c>
    </row>
    <row r="14" spans="1:2">
      <c r="A14" s="4" t="s">
        <v>200</v>
      </c>
      <c r="B14" s="4" t="s">
        <v>278</v>
      </c>
    </row>
    <row r="15" spans="1:2">
      <c r="A15" s="4" t="s">
        <v>203</v>
      </c>
      <c r="B15" s="4" t="s">
        <v>279</v>
      </c>
    </row>
    <row r="16" spans="1:2">
      <c r="A16" s="4" t="s">
        <v>71</v>
      </c>
      <c r="B16" s="4" t="s">
        <v>280</v>
      </c>
    </row>
    <row r="17" spans="1:2">
      <c r="A17" s="4" t="s">
        <v>210</v>
      </c>
      <c r="B17" s="4" t="s">
        <v>281</v>
      </c>
    </row>
    <row r="18" spans="1:2">
      <c r="A18" s="4" t="s">
        <v>216</v>
      </c>
      <c r="B18" s="4" t="s">
        <v>282</v>
      </c>
    </row>
    <row r="19" spans="1:2">
      <c r="A19" s="4" t="s">
        <v>283</v>
      </c>
      <c r="B19" s="4" t="s">
        <v>284</v>
      </c>
    </row>
    <row r="20" spans="1:2">
      <c r="A20" s="4" t="s">
        <v>233</v>
      </c>
      <c r="B20" s="4" t="s">
        <v>285</v>
      </c>
    </row>
    <row r="21" spans="1:2">
      <c r="A21" s="4" t="s">
        <v>236</v>
      </c>
      <c r="B21" s="4" t="s">
        <v>286</v>
      </c>
    </row>
    <row r="22" spans="1:2">
      <c r="A22" s="4" t="s">
        <v>245</v>
      </c>
      <c r="B22" s="4" t="s">
        <v>287</v>
      </c>
    </row>
    <row r="23" spans="1:2">
      <c r="A23" s="4" t="s">
        <v>250</v>
      </c>
      <c r="B23" s="4" t="s">
        <v>288</v>
      </c>
    </row>
    <row r="24" spans="1:2">
      <c r="A24" s="4" t="s">
        <v>256</v>
      </c>
      <c r="B2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1</v>
      </c>
    </row>
    <row r="4" spans="1:2">
      <c r="A4" s="4" t="s">
        <v>297</v>
      </c>
      <c r="B4" s="4" t="s">
        <v>295</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08</v>
      </c>
    </row>
    <row r="4" spans="1:2">
      <c r="A4" s="4" t="s">
        <v>208</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2512</v>
      </c>
      <c r="C3" s="6" t="n">
        <v>4046</v>
      </c>
    </row>
    <row r="4" spans="1:3">
      <c r="A4" s="4" t="s">
        <v>71</v>
      </c>
      <c r="B4" s="5" t="n">
        <v>8309</v>
      </c>
      <c r="C4" s="5" t="n">
        <v>8601</v>
      </c>
    </row>
    <row r="5" spans="1:3">
      <c r="A5" s="4" t="s">
        <v>72</v>
      </c>
      <c r="B5" s="5" t="n">
        <v>69</v>
      </c>
      <c r="C5" s="5" t="n">
        <v>322</v>
      </c>
    </row>
    <row r="6" spans="1:3">
      <c r="A6" s="4" t="s">
        <v>73</v>
      </c>
      <c r="B6" s="5" t="n">
        <v>1100</v>
      </c>
      <c r="C6" s="5" t="n">
        <v>1161</v>
      </c>
    </row>
    <row r="7" spans="1:3">
      <c r="A7" s="4" t="s">
        <v>74</v>
      </c>
      <c r="B7" s="5" t="n">
        <v>11990</v>
      </c>
      <c r="C7" s="5" t="n">
        <v>14130</v>
      </c>
    </row>
    <row r="8" spans="1:3">
      <c r="A8" s="3" t="s">
        <v>75</v>
      </c>
    </row>
    <row r="9" spans="1:3">
      <c r="A9" s="4" t="s">
        <v>76</v>
      </c>
      <c r="B9" s="5" t="n">
        <v>6106</v>
      </c>
      <c r="C9" s="5" t="n">
        <v>6125</v>
      </c>
    </row>
    <row r="10" spans="1:3">
      <c r="A10" s="4" t="s">
        <v>77</v>
      </c>
      <c r="B10" s="5" t="n">
        <v>27611</v>
      </c>
      <c r="C10" s="5" t="n">
        <v>27059</v>
      </c>
    </row>
    <row r="11" spans="1:3">
      <c r="A11" s="4" t="s">
        <v>78</v>
      </c>
      <c r="B11" s="5" t="n">
        <v>5503</v>
      </c>
      <c r="C11" s="5" t="n">
        <v>5347</v>
      </c>
    </row>
    <row r="12" spans="1:3">
      <c r="A12" s="4" t="s">
        <v>79</v>
      </c>
      <c r="B12" s="5" t="n">
        <v>2651</v>
      </c>
      <c r="C12" s="5" t="n">
        <v>2617</v>
      </c>
    </row>
    <row r="13" spans="1:3">
      <c r="A13" s="4" t="s">
        <v>80</v>
      </c>
      <c r="B13" s="5" t="n">
        <v>200</v>
      </c>
      <c r="C13" s="5" t="n">
        <v>315</v>
      </c>
    </row>
    <row r="14" spans="1:3">
      <c r="A14" s="4" t="s">
        <v>81</v>
      </c>
      <c r="B14" s="5" t="n">
        <v>-17413</v>
      </c>
      <c r="C14" s="5" t="n">
        <v>-16246</v>
      </c>
    </row>
    <row r="15" spans="1:3">
      <c r="A15" s="4" t="s">
        <v>82</v>
      </c>
      <c r="B15" s="5" t="n">
        <v>24658</v>
      </c>
      <c r="C15" s="5" t="n">
        <v>25217</v>
      </c>
    </row>
    <row r="16" spans="1:3">
      <c r="A16" s="4" t="s">
        <v>83</v>
      </c>
      <c r="B16" s="5" t="n">
        <v>12</v>
      </c>
      <c r="C16" s="5" t="n">
        <v>75</v>
      </c>
    </row>
    <row r="17" spans="1:3">
      <c r="A17" s="4" t="s">
        <v>84</v>
      </c>
      <c r="B17" s="5" t="n">
        <v>771</v>
      </c>
      <c r="C17" s="5" t="n">
        <v>840</v>
      </c>
    </row>
    <row r="18" spans="1:3">
      <c r="A18" s="4" t="s">
        <v>85</v>
      </c>
      <c r="B18" s="5" t="n">
        <v>37431</v>
      </c>
      <c r="C18" s="5" t="n">
        <v>40262</v>
      </c>
    </row>
    <row r="19" spans="1:3">
      <c r="A19" s="3" t="s">
        <v>86</v>
      </c>
    </row>
    <row r="20" spans="1:3">
      <c r="A20" s="4" t="s">
        <v>87</v>
      </c>
      <c r="B20" s="5" t="n">
        <v>7252</v>
      </c>
      <c r="C20" s="5" t="n">
        <v>7418</v>
      </c>
    </row>
    <row r="21" spans="1:3">
      <c r="A21" s="4" t="s">
        <v>88</v>
      </c>
      <c r="B21" s="5" t="n">
        <v>3737</v>
      </c>
      <c r="C21" s="5" t="n">
        <v>4236</v>
      </c>
    </row>
    <row r="22" spans="1:3">
      <c r="A22" s="4" t="s">
        <v>89</v>
      </c>
      <c r="B22" s="5" t="n">
        <v>1718</v>
      </c>
      <c r="C22" s="5" t="n">
        <v>815</v>
      </c>
    </row>
    <row r="23" spans="1:3">
      <c r="A23" s="4" t="s">
        <v>90</v>
      </c>
      <c r="B23" s="5" t="n">
        <v>1</v>
      </c>
      <c r="C23" s="5" t="n">
        <v>153</v>
      </c>
    </row>
    <row r="24" spans="1:3">
      <c r="A24" s="4" t="s">
        <v>91</v>
      </c>
      <c r="B24" s="5" t="n">
        <v>12708</v>
      </c>
      <c r="C24" s="5" t="n">
        <v>12622</v>
      </c>
    </row>
    <row r="25" spans="1:3">
      <c r="A25" s="4" t="s">
        <v>92</v>
      </c>
      <c r="B25" s="5" t="n">
        <v>11031</v>
      </c>
      <c r="C25" s="5" t="n">
        <v>11945</v>
      </c>
    </row>
    <row r="26" spans="1:3">
      <c r="A26" s="4" t="s">
        <v>93</v>
      </c>
      <c r="B26" s="5" t="n">
        <v>861</v>
      </c>
      <c r="C26" s="5" t="n">
        <v>823</v>
      </c>
    </row>
    <row r="27" spans="1:3">
      <c r="A27" s="4" t="s">
        <v>94</v>
      </c>
      <c r="B27" s="5" t="n">
        <v>18</v>
      </c>
      <c r="C27" s="5" t="n">
        <v>18</v>
      </c>
    </row>
    <row r="28" spans="1:3">
      <c r="A28" s="4" t="s">
        <v>95</v>
      </c>
      <c r="B28" s="5" t="n">
        <v>1860</v>
      </c>
      <c r="C28" s="5" t="n">
        <v>1897</v>
      </c>
    </row>
    <row r="29" spans="1:3">
      <c r="A29" s="4" t="s">
        <v>96</v>
      </c>
      <c r="B29" s="5" t="n">
        <v>13770</v>
      </c>
      <c r="C29" s="5" t="n">
        <v>14683</v>
      </c>
    </row>
    <row r="30" spans="1:3">
      <c r="A30" s="3" t="s">
        <v>97</v>
      </c>
    </row>
    <row r="31" spans="1:3">
      <c r="A31" s="4" t="s">
        <v>98</v>
      </c>
      <c r="B31" s="5" t="n">
        <v>46</v>
      </c>
      <c r="C31" s="5" t="n">
        <v>50</v>
      </c>
    </row>
    <row r="32" spans="1:3">
      <c r="A32" s="4" t="s">
        <v>99</v>
      </c>
      <c r="B32" s="5" t="n">
        <v>5661</v>
      </c>
      <c r="C32" s="5" t="n">
        <v>5348</v>
      </c>
    </row>
    <row r="33" spans="1:3">
      <c r="A33" s="4" t="s">
        <v>100</v>
      </c>
      <c r="B33" s="5" t="n">
        <v>5884</v>
      </c>
      <c r="C33" s="5" t="n">
        <v>8188</v>
      </c>
    </row>
    <row r="34" spans="1:3">
      <c r="A34" s="3" t="s">
        <v>101</v>
      </c>
    </row>
    <row r="35" spans="1:3">
      <c r="A35" s="4" t="s">
        <v>102</v>
      </c>
      <c r="B35" s="5" t="n">
        <v>-601</v>
      </c>
      <c r="C35" s="5" t="n">
        <v>-588</v>
      </c>
    </row>
    <row r="36" spans="1:3">
      <c r="A36" s="4" t="s">
        <v>103</v>
      </c>
      <c r="B36" s="5" t="n">
        <v>-37</v>
      </c>
      <c r="C36" s="5" t="n">
        <v>-41</v>
      </c>
    </row>
    <row r="37" spans="1:3">
      <c r="A37" s="4" t="s">
        <v>104</v>
      </c>
      <c r="B37" s="5" t="n">
        <v>10953</v>
      </c>
      <c r="C37" s="5" t="n">
        <v>12957</v>
      </c>
    </row>
    <row r="38" spans="1:3">
      <c r="A38" s="4" t="s">
        <v>105</v>
      </c>
      <c r="B38" s="6" t="n">
        <v>37431</v>
      </c>
      <c r="C38" s="6" t="n">
        <v>40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0</v>
      </c>
    </row>
    <row r="2" spans="1:3">
      <c r="A2" s="3" t="s">
        <v>107</v>
      </c>
    </row>
    <row r="3" spans="1:3">
      <c r="A3" s="4" t="s">
        <v>108</v>
      </c>
      <c r="B3" s="6" t="n">
        <v>1110</v>
      </c>
      <c r="C3" s="6" t="n">
        <v>3008</v>
      </c>
    </row>
    <row r="4" spans="1:3">
      <c r="A4" s="4" t="s">
        <v>109</v>
      </c>
      <c r="B4" s="5" t="n">
        <v>6000000000</v>
      </c>
      <c r="C4" s="5" t="n">
        <v>6000000000</v>
      </c>
    </row>
    <row r="5" spans="1:3">
      <c r="A5" s="4" t="s">
        <v>110</v>
      </c>
      <c r="B5" s="10" t="n">
        <v>0.0833</v>
      </c>
      <c r="C5" s="10" t="n">
        <v>0.0833</v>
      </c>
    </row>
    <row r="6" spans="1:3">
      <c r="A6" s="4" t="s">
        <v>111</v>
      </c>
      <c r="B6" s="5" t="n">
        <v>556156228</v>
      </c>
      <c r="C6" s="5" t="n">
        <v>602226517</v>
      </c>
    </row>
    <row r="7" spans="1:3">
      <c r="A7" s="4" t="s">
        <v>112</v>
      </c>
      <c r="B7" s="5" t="n">
        <v>556156228</v>
      </c>
      <c r="C7" s="5" t="n">
        <v>602226517</v>
      </c>
    </row>
    <row r="8" spans="1:3">
      <c r="A8" s="4" t="s">
        <v>113</v>
      </c>
      <c r="B8" s="5" t="n">
        <v>5000000</v>
      </c>
      <c r="C8" s="5" t="n">
        <v>5000000</v>
      </c>
    </row>
    <row r="9" spans="1:3">
      <c r="A9" s="4" t="s">
        <v>114</v>
      </c>
      <c r="B9" s="7" t="n">
        <v>0.01</v>
      </c>
      <c r="C9" s="7" t="n">
        <v>0.01</v>
      </c>
    </row>
    <row r="10" spans="1:3">
      <c r="A10" s="4" t="s">
        <v>115</v>
      </c>
      <c r="B10" s="5" t="n">
        <v>0</v>
      </c>
      <c r="C10" s="5" t="n">
        <v>0</v>
      </c>
    </row>
    <row r="11" spans="1:3">
      <c r="A11" s="4" t="s">
        <v>116</v>
      </c>
      <c r="B11" s="5" t="n">
        <v>0</v>
      </c>
      <c r="C1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54</v>
      </c>
    </row>
    <row r="4" spans="1:2">
      <c r="A4" s="4" t="s">
        <v>393</v>
      </c>
      <c r="B4" s="4" t="s">
        <v>3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03</v>
      </c>
      <c r="B1" s="2" t="s">
        <v>1</v>
      </c>
    </row>
    <row r="2" spans="1:5">
      <c r="B2" s="2" t="s">
        <v>404</v>
      </c>
      <c r="C2" s="2" t="s">
        <v>2</v>
      </c>
      <c r="D2" s="2" t="s">
        <v>30</v>
      </c>
      <c r="E2" s="2" t="s">
        <v>31</v>
      </c>
    </row>
    <row r="3" spans="1:5">
      <c r="A3" s="3" t="s">
        <v>405</v>
      </c>
    </row>
    <row r="4" spans="1:5">
      <c r="A4" s="4" t="s">
        <v>406</v>
      </c>
      <c r="C4" s="4" t="s">
        <v>407</v>
      </c>
      <c r="D4" s="4" t="s">
        <v>407</v>
      </c>
      <c r="E4" s="4" t="s">
        <v>407</v>
      </c>
    </row>
    <row r="5" spans="1:5">
      <c r="A5" s="4" t="s">
        <v>408</v>
      </c>
    </row>
    <row r="6" spans="1:5">
      <c r="A6" s="3" t="s">
        <v>405</v>
      </c>
    </row>
    <row r="7" spans="1:5">
      <c r="A7" s="4" t="s">
        <v>406</v>
      </c>
      <c r="B7" s="4" t="s">
        <v>40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0</v>
      </c>
      <c r="B1" s="2" t="s">
        <v>1</v>
      </c>
    </row>
    <row r="2" spans="1:4">
      <c r="B2" s="2" t="s">
        <v>2</v>
      </c>
      <c r="C2" s="2" t="s">
        <v>30</v>
      </c>
      <c r="D2" s="2" t="s">
        <v>31</v>
      </c>
    </row>
    <row r="3" spans="1:4">
      <c r="A3" s="3" t="s">
        <v>182</v>
      </c>
    </row>
    <row r="4" spans="1:4">
      <c r="A4" s="4" t="s">
        <v>411</v>
      </c>
      <c r="B4" s="4" t="s">
        <v>412</v>
      </c>
    </row>
    <row r="5" spans="1:4">
      <c r="A5" s="4" t="s">
        <v>413</v>
      </c>
      <c r="B5" s="4" t="s">
        <v>414</v>
      </c>
    </row>
    <row r="6" spans="1:4">
      <c r="A6" s="4" t="s">
        <v>415</v>
      </c>
      <c r="B6" s="6" t="n">
        <v>42</v>
      </c>
      <c r="C6" s="6" t="n">
        <v>37</v>
      </c>
      <c r="D6" s="6" t="n">
        <v>32</v>
      </c>
    </row>
    <row r="7" spans="1:4">
      <c r="A7" s="4" t="s">
        <v>416</v>
      </c>
      <c r="B7" s="4" t="s">
        <v>417</v>
      </c>
    </row>
    <row r="8" spans="1:4">
      <c r="A8" s="4" t="s">
        <v>418</v>
      </c>
      <c r="B8" s="6" t="n">
        <v>899</v>
      </c>
      <c r="C8" s="6" t="n">
        <v>905</v>
      </c>
      <c r="D8" s="6" t="n">
        <v>832</v>
      </c>
    </row>
    <row r="9" spans="1:4">
      <c r="A9" s="4" t="s">
        <v>419</v>
      </c>
      <c r="B9" s="4" t="s">
        <v>4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188</v>
      </c>
    </row>
    <row r="4" spans="1:4">
      <c r="A4" s="4" t="s">
        <v>422</v>
      </c>
      <c r="B4" s="6" t="n">
        <v>1503</v>
      </c>
      <c r="C4" s="6" t="n">
        <v>1472</v>
      </c>
      <c r="D4" s="6" t="n">
        <v>1647</v>
      </c>
    </row>
    <row r="5" spans="1:4">
      <c r="A5" s="4" t="s">
        <v>423</v>
      </c>
      <c r="B5" s="5" t="n">
        <v>-38</v>
      </c>
      <c r="C5" s="5" t="n">
        <v>-38</v>
      </c>
      <c r="D5" s="5" t="n">
        <v>-47</v>
      </c>
    </row>
    <row r="6" spans="1:4">
      <c r="A6" s="4" t="s">
        <v>424</v>
      </c>
      <c r="B6" s="6" t="n">
        <v>1465</v>
      </c>
      <c r="C6" s="6" t="n">
        <v>1434</v>
      </c>
      <c r="D6" s="6" t="n">
        <v>1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426</v>
      </c>
      <c r="C1" s="2" t="s">
        <v>1</v>
      </c>
    </row>
    <row r="2" spans="1:3">
      <c r="B2" s="2" t="s">
        <v>427</v>
      </c>
      <c r="C2" s="2" t="s">
        <v>2</v>
      </c>
    </row>
    <row r="3" spans="1:3">
      <c r="A3" s="3" t="s">
        <v>428</v>
      </c>
    </row>
    <row r="4" spans="1:3">
      <c r="A4" s="4" t="s">
        <v>429</v>
      </c>
      <c r="B4" s="6" t="n">
        <v>1868</v>
      </c>
    </row>
    <row r="5" spans="1:3">
      <c r="A5" s="4" t="s">
        <v>430</v>
      </c>
      <c r="B5" s="5" t="n">
        <v>620</v>
      </c>
    </row>
    <row r="6" spans="1:3">
      <c r="A6" s="4" t="s">
        <v>431</v>
      </c>
      <c r="B6" s="6" t="n">
        <v>694</v>
      </c>
      <c r="C6" s="6" t="n">
        <v>660</v>
      </c>
    </row>
    <row r="7" spans="1:3">
      <c r="A7" s="4" t="s">
        <v>432</v>
      </c>
    </row>
    <row r="8" spans="1:3">
      <c r="A8" s="3" t="s">
        <v>428</v>
      </c>
    </row>
    <row r="9" spans="1:3">
      <c r="A9" s="4" t="s">
        <v>433</v>
      </c>
      <c r="C9" s="6" t="n">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434</v>
      </c>
      <c r="B1" s="2" t="s">
        <v>426</v>
      </c>
      <c r="C1" s="2" t="s">
        <v>161</v>
      </c>
      <c r="K1" s="2" t="s">
        <v>1</v>
      </c>
    </row>
    <row r="2" spans="1:13">
      <c r="B2" s="2" t="s">
        <v>427</v>
      </c>
      <c r="C2" s="2" t="s">
        <v>2</v>
      </c>
      <c r="D2" s="2" t="s">
        <v>435</v>
      </c>
      <c r="E2" s="2" t="s">
        <v>4</v>
      </c>
      <c r="F2" s="2" t="s">
        <v>162</v>
      </c>
      <c r="G2" s="2" t="s">
        <v>30</v>
      </c>
      <c r="H2" s="2" t="s">
        <v>436</v>
      </c>
      <c r="I2" s="2" t="s">
        <v>437</v>
      </c>
      <c r="J2" s="2" t="s">
        <v>163</v>
      </c>
      <c r="K2" s="2" t="s">
        <v>2</v>
      </c>
      <c r="L2" s="2" t="s">
        <v>30</v>
      </c>
      <c r="M2" s="2" t="s">
        <v>31</v>
      </c>
    </row>
    <row r="3" spans="1:13">
      <c r="A3" s="3" t="s">
        <v>438</v>
      </c>
    </row>
    <row r="4" spans="1:13">
      <c r="A4" s="4" t="s">
        <v>439</v>
      </c>
      <c r="C4" s="6" t="n">
        <v>0</v>
      </c>
      <c r="D4" s="6" t="n">
        <v>0</v>
      </c>
      <c r="E4" s="6" t="n">
        <v>0</v>
      </c>
      <c r="F4" s="6" t="n">
        <v>0</v>
      </c>
      <c r="G4" s="6" t="n">
        <v>620</v>
      </c>
      <c r="H4" s="6" t="n">
        <v>0</v>
      </c>
      <c r="I4" s="6" t="n">
        <v>0</v>
      </c>
      <c r="J4" s="6" t="n">
        <v>0</v>
      </c>
      <c r="K4" s="6" t="n">
        <v>0</v>
      </c>
      <c r="L4" s="6" t="n">
        <v>620</v>
      </c>
      <c r="M4" s="6" t="n">
        <v>0</v>
      </c>
    </row>
    <row r="5" spans="1:13">
      <c r="A5" s="4" t="s">
        <v>440</v>
      </c>
    </row>
    <row r="6" spans="1:13">
      <c r="A6" s="3" t="s">
        <v>428</v>
      </c>
    </row>
    <row r="7" spans="1:13">
      <c r="A7" s="4" t="s">
        <v>429</v>
      </c>
      <c r="B7" s="6" t="n">
        <v>1868</v>
      </c>
    </row>
    <row r="8" spans="1:13">
      <c r="A8" s="3" t="s">
        <v>438</v>
      </c>
    </row>
    <row r="9" spans="1:13">
      <c r="A9" s="4" t="s">
        <v>431</v>
      </c>
      <c r="B9" s="5" t="n">
        <v>694</v>
      </c>
      <c r="C9" s="6" t="n">
        <v>660</v>
      </c>
      <c r="K9" s="6" t="n">
        <v>660</v>
      </c>
    </row>
    <row r="10" spans="1:13">
      <c r="A10" s="4" t="s">
        <v>71</v>
      </c>
      <c r="B10" s="5" t="n">
        <v>447</v>
      </c>
    </row>
    <row r="11" spans="1:13">
      <c r="A11" s="4" t="s">
        <v>125</v>
      </c>
      <c r="B11" s="5" t="n">
        <v>13</v>
      </c>
    </row>
    <row r="12" spans="1:13">
      <c r="A12" s="4" t="s">
        <v>441</v>
      </c>
      <c r="B12" s="5" t="n">
        <v>94</v>
      </c>
    </row>
    <row r="13" spans="1:13">
      <c r="A13" s="4" t="s">
        <v>439</v>
      </c>
      <c r="B13" s="6" t="n">
        <v>620</v>
      </c>
    </row>
    <row r="14" spans="1:13">
      <c r="A14" s="4" t="s">
        <v>442</v>
      </c>
      <c r="K14" s="4" t="s">
        <v>443</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44</v>
      </c>
      <c r="B1" s="2" t="s">
        <v>445</v>
      </c>
      <c r="C1" s="2" t="s">
        <v>2</v>
      </c>
      <c r="D1" s="2" t="s">
        <v>30</v>
      </c>
      <c r="E1" s="2" t="s">
        <v>31</v>
      </c>
    </row>
    <row r="2" spans="1:5">
      <c r="A2" s="3" t="s">
        <v>428</v>
      </c>
    </row>
    <row r="3" spans="1:5">
      <c r="A3" s="4" t="s">
        <v>446</v>
      </c>
      <c r="B3" s="6" t="n">
        <v>5100000000</v>
      </c>
      <c r="C3" s="6" t="n">
        <v>-13000000</v>
      </c>
      <c r="D3" s="6" t="n">
        <v>129000000</v>
      </c>
      <c r="E3" s="6" t="n">
        <v>5105000000</v>
      </c>
    </row>
    <row r="4" spans="1:5">
      <c r="A4" s="4" t="s">
        <v>447</v>
      </c>
      <c r="C4" s="5" t="n">
        <v>0</v>
      </c>
      <c r="D4" s="5" t="n">
        <v>0</v>
      </c>
    </row>
    <row r="5" spans="1:5">
      <c r="A5" s="4" t="s">
        <v>448</v>
      </c>
      <c r="C5" s="5" t="n">
        <v>182000000</v>
      </c>
    </row>
    <row r="6" spans="1:5">
      <c r="A6" s="4" t="s">
        <v>449</v>
      </c>
      <c r="C6" s="5" t="n">
        <v>27000000</v>
      </c>
    </row>
    <row r="7" spans="1:5">
      <c r="A7" s="4" t="s">
        <v>450</v>
      </c>
      <c r="C7" s="6" t="n">
        <v>55000000</v>
      </c>
      <c r="D7" s="6" t="n">
        <v>171000000</v>
      </c>
      <c r="E7" s="6" t="n">
        <v>1889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451</v>
      </c>
      <c r="B1" s="2" t="s">
        <v>445</v>
      </c>
      <c r="C1" s="2" t="s">
        <v>2</v>
      </c>
      <c r="D1" s="2" t="s">
        <v>435</v>
      </c>
      <c r="E1" s="2" t="s">
        <v>4</v>
      </c>
      <c r="F1" s="2" t="s">
        <v>162</v>
      </c>
      <c r="G1" s="2" t="s">
        <v>30</v>
      </c>
      <c r="H1" s="2" t="s">
        <v>436</v>
      </c>
      <c r="I1" s="2" t="s">
        <v>437</v>
      </c>
      <c r="J1" s="2" t="s">
        <v>163</v>
      </c>
      <c r="K1" s="2" t="s">
        <v>2</v>
      </c>
      <c r="L1" s="2" t="s">
        <v>30</v>
      </c>
      <c r="M1" s="2" t="s">
        <v>31</v>
      </c>
    </row>
    <row r="2" spans="1:13">
      <c r="A2" s="3" t="s">
        <v>428</v>
      </c>
    </row>
    <row r="3" spans="1:13">
      <c r="A3" s="4" t="s">
        <v>452</v>
      </c>
      <c r="C3" s="6" t="n">
        <v>-4</v>
      </c>
      <c r="D3" s="6" t="n">
        <v>0</v>
      </c>
      <c r="E3" s="6" t="n">
        <v>55</v>
      </c>
      <c r="F3" s="6" t="n">
        <v>18</v>
      </c>
      <c r="G3" s="6" t="n">
        <v>5</v>
      </c>
      <c r="H3" s="6" t="n">
        <v>73</v>
      </c>
      <c r="I3" s="6" t="n">
        <v>-20</v>
      </c>
      <c r="J3" s="6" t="n">
        <v>-16</v>
      </c>
      <c r="K3" s="6" t="n">
        <v>68</v>
      </c>
      <c r="L3" s="6" t="n">
        <v>42</v>
      </c>
      <c r="M3" s="6" t="n">
        <v>-4085</v>
      </c>
    </row>
    <row r="4" spans="1:13">
      <c r="A4" s="4" t="s">
        <v>193</v>
      </c>
    </row>
    <row r="5" spans="1:13">
      <c r="A5" s="3" t="s">
        <v>428</v>
      </c>
    </row>
    <row r="6" spans="1:13">
      <c r="A6" s="4" t="s">
        <v>33</v>
      </c>
      <c r="K6" s="5" t="n">
        <v>0</v>
      </c>
      <c r="L6" s="5" t="n">
        <v>0</v>
      </c>
      <c r="M6" s="5" t="n">
        <v>1902</v>
      </c>
    </row>
    <row r="7" spans="1:13">
      <c r="A7" s="4" t="s">
        <v>34</v>
      </c>
      <c r="K7" s="5" t="n">
        <v>0</v>
      </c>
      <c r="L7" s="5" t="n">
        <v>0</v>
      </c>
      <c r="M7" s="5" t="n">
        <v>1541</v>
      </c>
    </row>
    <row r="8" spans="1:13">
      <c r="A8" s="4" t="s">
        <v>453</v>
      </c>
      <c r="K8" s="5" t="n">
        <v>0</v>
      </c>
      <c r="L8" s="5" t="n">
        <v>0</v>
      </c>
      <c r="M8" s="5" t="n">
        <v>909</v>
      </c>
    </row>
    <row r="9" spans="1:13">
      <c r="A9" s="4" t="s">
        <v>37</v>
      </c>
      <c r="K9" s="5" t="n">
        <v>0</v>
      </c>
      <c r="L9" s="5" t="n">
        <v>0</v>
      </c>
      <c r="M9" s="5" t="n">
        <v>248</v>
      </c>
    </row>
    <row r="10" spans="1:13">
      <c r="A10" s="4" t="s">
        <v>454</v>
      </c>
      <c r="K10" s="5" t="n">
        <v>0</v>
      </c>
      <c r="L10" s="5" t="n">
        <v>0</v>
      </c>
      <c r="M10" s="5" t="n">
        <v>73</v>
      </c>
    </row>
    <row r="11" spans="1:13">
      <c r="A11" s="4" t="s">
        <v>455</v>
      </c>
      <c r="K11" s="5" t="n">
        <v>0</v>
      </c>
      <c r="L11" s="5" t="n">
        <v>0</v>
      </c>
      <c r="M11" s="5" t="n">
        <v>-869</v>
      </c>
    </row>
    <row r="12" spans="1:13">
      <c r="A12" s="4" t="s">
        <v>446</v>
      </c>
      <c r="B12" s="6" t="n">
        <v>-5100</v>
      </c>
      <c r="K12" s="5" t="n">
        <v>13</v>
      </c>
      <c r="L12" s="5" t="n">
        <v>-129</v>
      </c>
      <c r="M12" s="5" t="n">
        <v>-5105</v>
      </c>
    </row>
    <row r="13" spans="1:13">
      <c r="A13" s="4" t="s">
        <v>450</v>
      </c>
      <c r="K13" s="5" t="n">
        <v>55</v>
      </c>
      <c r="L13" s="5" t="n">
        <v>171</v>
      </c>
      <c r="M13" s="5" t="n">
        <v>1889</v>
      </c>
    </row>
    <row r="14" spans="1:13">
      <c r="A14" s="4" t="s">
        <v>452</v>
      </c>
      <c r="K14" s="6" t="n">
        <v>68</v>
      </c>
      <c r="L14" s="6" t="n">
        <v>42</v>
      </c>
      <c r="M14" s="6" t="n">
        <v>-4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 customWidth="1" max="7" min="7" width="4"/>
  </cols>
  <sheetData>
    <row r="1" spans="1:7">
      <c r="A1" s="1" t="s">
        <v>117</v>
      </c>
      <c r="C1" s="2" t="s">
        <v>1</v>
      </c>
    </row>
    <row r="2" spans="1:7">
      <c r="C2" s="2" t="s">
        <v>2</v>
      </c>
      <c r="D2" s="2" t="s">
        <v>30</v>
      </c>
      <c r="F2" s="2" t="s">
        <v>31</v>
      </c>
    </row>
    <row r="3" spans="1:7">
      <c r="A3" s="3" t="s">
        <v>118</v>
      </c>
    </row>
    <row r="4" spans="1:7">
      <c r="A4" s="4" t="s">
        <v>45</v>
      </c>
      <c r="C4" s="6" t="n">
        <v>2737</v>
      </c>
      <c r="D4" s="6" t="n">
        <v>3363</v>
      </c>
      <c r="F4" s="6" t="n">
        <v>-1636</v>
      </c>
    </row>
    <row r="5" spans="1:7">
      <c r="A5" s="4" t="s">
        <v>119</v>
      </c>
      <c r="C5" s="5" t="n">
        <v>68</v>
      </c>
      <c r="D5" s="5" t="n">
        <v>42</v>
      </c>
      <c r="F5" s="5" t="n">
        <v>-4085</v>
      </c>
    </row>
    <row r="6" spans="1:7">
      <c r="A6" s="4" t="s">
        <v>43</v>
      </c>
      <c r="C6" s="5" t="n">
        <v>2669</v>
      </c>
      <c r="D6" s="5" t="n">
        <v>3321</v>
      </c>
      <c r="F6" s="5" t="n">
        <v>2449</v>
      </c>
    </row>
    <row r="7" spans="1:7">
      <c r="A7" s="3" t="s">
        <v>120</v>
      </c>
    </row>
    <row r="8" spans="1:7">
      <c r="A8" s="4" t="s">
        <v>37</v>
      </c>
      <c r="C8" s="5" t="n">
        <v>2298</v>
      </c>
      <c r="D8" s="5" t="n">
        <v>2213</v>
      </c>
      <c r="F8" s="5" t="n">
        <v>2129</v>
      </c>
    </row>
    <row r="9" spans="1:7">
      <c r="A9" s="4" t="s">
        <v>121</v>
      </c>
      <c r="C9" s="5" t="n">
        <v>113</v>
      </c>
      <c r="D9" s="5" t="n">
        <v>115</v>
      </c>
      <c r="F9" s="5" t="n">
        <v>71</v>
      </c>
    </row>
    <row r="10" spans="1:7">
      <c r="A10" s="4" t="s">
        <v>93</v>
      </c>
      <c r="C10" s="5" t="n">
        <v>41</v>
      </c>
      <c r="D10" s="5" t="n">
        <v>-322</v>
      </c>
      <c r="F10" s="5" t="n">
        <v>7</v>
      </c>
    </row>
    <row r="11" spans="1:7">
      <c r="A11" s="4" t="s">
        <v>38</v>
      </c>
      <c r="C11" s="5" t="n">
        <v>0</v>
      </c>
      <c r="D11" s="5" t="n">
        <v>-620</v>
      </c>
      <c r="F11" s="5" t="n">
        <v>0</v>
      </c>
    </row>
    <row r="12" spans="1:7">
      <c r="A12" s="4" t="s">
        <v>122</v>
      </c>
      <c r="C12" s="5" t="n">
        <v>422</v>
      </c>
      <c r="D12" s="5" t="n">
        <v>0</v>
      </c>
      <c r="F12" s="5" t="n">
        <v>285</v>
      </c>
    </row>
    <row r="13" spans="1:7">
      <c r="A13" s="4" t="s">
        <v>123</v>
      </c>
      <c r="C13" s="5" t="n">
        <v>0</v>
      </c>
      <c r="D13" s="5" t="n">
        <v>57</v>
      </c>
      <c r="F13" s="5" t="n">
        <v>40</v>
      </c>
    </row>
    <row r="14" spans="1:7">
      <c r="A14" s="3" t="s">
        <v>124</v>
      </c>
    </row>
    <row r="15" spans="1:7">
      <c r="A15" s="4" t="s">
        <v>71</v>
      </c>
      <c r="C15" s="5" t="n">
        <v>293</v>
      </c>
      <c r="D15" s="5" t="n">
        <v>-316</v>
      </c>
      <c r="F15" s="5" t="n">
        <v>-512</v>
      </c>
    </row>
    <row r="16" spans="1:7">
      <c r="A16" s="4" t="s">
        <v>125</v>
      </c>
      <c r="C16" s="5" t="n">
        <v>36</v>
      </c>
      <c r="D16" s="5" t="n">
        <v>227</v>
      </c>
      <c r="F16" s="5" t="n">
        <v>-115</v>
      </c>
    </row>
    <row r="17" spans="1:7">
      <c r="A17" s="4" t="s">
        <v>126</v>
      </c>
      <c r="C17" s="5" t="n">
        <v>-543</v>
      </c>
      <c r="D17" s="5" t="n">
        <v>579</v>
      </c>
      <c r="F17" s="5" t="n">
        <v>803</v>
      </c>
    </row>
    <row r="18" spans="1:7">
      <c r="A18" s="4" t="s">
        <v>127</v>
      </c>
      <c r="C18" s="5" t="n">
        <v>5329</v>
      </c>
      <c r="D18" s="5" t="n">
        <v>5254</v>
      </c>
      <c r="F18" s="5" t="n">
        <v>5157</v>
      </c>
    </row>
    <row r="19" spans="1:7">
      <c r="A19" s="4" t="s">
        <v>128</v>
      </c>
      <c r="C19" s="5" t="n">
        <v>107</v>
      </c>
      <c r="D19" s="5" t="n">
        <v>704</v>
      </c>
      <c r="F19" s="5" t="n">
        <v>-692</v>
      </c>
    </row>
    <row r="20" spans="1:7">
      <c r="A20" s="4" t="s">
        <v>129</v>
      </c>
      <c r="C20" s="5" t="n">
        <v>5436</v>
      </c>
      <c r="D20" s="5" t="n">
        <v>5958</v>
      </c>
      <c r="F20" s="5" t="n">
        <v>4465</v>
      </c>
    </row>
    <row r="21" spans="1:7">
      <c r="A21" s="3" t="s">
        <v>130</v>
      </c>
    </row>
    <row r="22" spans="1:7">
      <c r="A22" s="4" t="s">
        <v>131</v>
      </c>
      <c r="C22" s="5" t="n">
        <v>-1547</v>
      </c>
      <c r="D22" s="5" t="n">
        <v>-1438</v>
      </c>
      <c r="F22" s="5" t="n">
        <v>-1786</v>
      </c>
    </row>
    <row r="23" spans="1:7">
      <c r="A23" s="4" t="s">
        <v>132</v>
      </c>
      <c r="C23" s="5" t="n">
        <v>46</v>
      </c>
      <c r="D23" s="5" t="n">
        <v>28</v>
      </c>
      <c r="F23" s="5" t="n">
        <v>95</v>
      </c>
    </row>
    <row r="24" spans="1:7">
      <c r="A24" s="4" t="s">
        <v>133</v>
      </c>
      <c r="C24" s="5" t="n">
        <v>0</v>
      </c>
      <c r="D24" s="5" t="n">
        <v>1875</v>
      </c>
      <c r="F24" s="5" t="n">
        <v>0</v>
      </c>
    </row>
    <row r="25" spans="1:7">
      <c r="A25" s="4" t="s">
        <v>134</v>
      </c>
      <c r="C25" s="5" t="n">
        <v>0</v>
      </c>
      <c r="D25" s="5" t="n">
        <v>0</v>
      </c>
      <c r="F25" s="5" t="n">
        <v>-20</v>
      </c>
    </row>
    <row r="26" spans="1:7">
      <c r="A26" s="4" t="s">
        <v>135</v>
      </c>
      <c r="C26" s="5" t="n">
        <v>28</v>
      </c>
      <c r="D26" s="5" t="n">
        <v>24</v>
      </c>
      <c r="F26" s="5" t="n">
        <v>106</v>
      </c>
    </row>
    <row r="27" spans="1:7">
      <c r="A27" s="4" t="s">
        <v>136</v>
      </c>
      <c r="C27" s="5" t="n">
        <v>-1473</v>
      </c>
      <c r="D27" s="5" t="n">
        <v>489</v>
      </c>
      <c r="F27" s="5" t="n">
        <v>-1605</v>
      </c>
    </row>
    <row r="28" spans="1:7">
      <c r="A28" s="4" t="s">
        <v>137</v>
      </c>
      <c r="C28" s="5" t="n">
        <v>0</v>
      </c>
      <c r="D28" s="5" t="n">
        <v>19</v>
      </c>
      <c r="F28" s="5" t="n">
        <v>-321</v>
      </c>
    </row>
    <row r="29" spans="1:7">
      <c r="A29" s="4" t="s">
        <v>138</v>
      </c>
      <c r="C29" s="5" t="n">
        <v>-1473</v>
      </c>
      <c r="D29" s="5" t="n">
        <v>508</v>
      </c>
      <c r="F29" s="5" t="n">
        <v>-1926</v>
      </c>
    </row>
    <row r="30" spans="1:7">
      <c r="A30" s="3" t="s">
        <v>139</v>
      </c>
    </row>
    <row r="31" spans="1:7">
      <c r="A31" s="4" t="s">
        <v>140</v>
      </c>
      <c r="C31" s="5" t="n">
        <v>0</v>
      </c>
      <c r="D31" s="5" t="n">
        <v>0</v>
      </c>
      <c r="F31" s="5" t="n">
        <v>-80</v>
      </c>
    </row>
    <row r="32" spans="1:7">
      <c r="A32" s="4" t="s">
        <v>141</v>
      </c>
      <c r="C32" s="5" t="n">
        <v>1977</v>
      </c>
      <c r="D32" s="5" t="n">
        <v>0</v>
      </c>
      <c r="F32" s="5" t="n">
        <v>1993</v>
      </c>
    </row>
    <row r="33" spans="1:7">
      <c r="A33" s="4" t="s">
        <v>142</v>
      </c>
      <c r="C33" s="5" t="n">
        <v>-2641</v>
      </c>
      <c r="D33" s="5" t="n">
        <v>-85</v>
      </c>
      <c r="F33" s="5" t="n">
        <v>-2079</v>
      </c>
    </row>
    <row r="34" spans="1:7">
      <c r="A34" s="4" t="s">
        <v>143</v>
      </c>
      <c r="C34" s="5" t="n">
        <v>-1348</v>
      </c>
      <c r="D34" s="5" t="n">
        <v>-1362</v>
      </c>
      <c r="F34" s="5" t="n">
        <v>-1205</v>
      </c>
    </row>
    <row r="35" spans="1:7">
      <c r="A35" s="4" t="s">
        <v>144</v>
      </c>
      <c r="C35" s="5" t="n">
        <v>-3706</v>
      </c>
      <c r="D35" s="5" t="n">
        <v>-3483</v>
      </c>
      <c r="F35" s="5" t="n">
        <v>-26</v>
      </c>
    </row>
    <row r="36" spans="1:7">
      <c r="A36" s="4" t="s">
        <v>145</v>
      </c>
      <c r="C36" s="5" t="n">
        <v>221</v>
      </c>
      <c r="D36" s="5" t="n">
        <v>300</v>
      </c>
      <c r="F36" s="5" t="n">
        <v>373</v>
      </c>
    </row>
    <row r="37" spans="1:7">
      <c r="A37" s="4" t="s">
        <v>146</v>
      </c>
      <c r="C37" s="5" t="n">
        <v>-5497</v>
      </c>
      <c r="D37" s="5" t="n">
        <v>-4630</v>
      </c>
      <c r="F37" s="5" t="n">
        <v>-1024</v>
      </c>
    </row>
    <row r="38" spans="1:7">
      <c r="A38" s="4" t="s">
        <v>147</v>
      </c>
      <c r="C38" s="5" t="n">
        <v>-1534</v>
      </c>
      <c r="D38" s="5" t="n">
        <v>1836</v>
      </c>
      <c r="F38" s="5" t="n">
        <v>1515</v>
      </c>
    </row>
    <row r="39" spans="1:7">
      <c r="A39" s="4" t="s">
        <v>148</v>
      </c>
      <c r="B39" s="4" t="s">
        <v>149</v>
      </c>
      <c r="C39" s="5" t="n">
        <v>4046</v>
      </c>
      <c r="D39" s="5" t="n">
        <v>2210</v>
      </c>
      <c r="F39" s="5" t="n">
        <v>695</v>
      </c>
    </row>
    <row r="40" spans="1:7">
      <c r="A40" s="4" t="s">
        <v>150</v>
      </c>
      <c r="C40" s="5" t="n">
        <v>2512</v>
      </c>
      <c r="D40" s="5" t="n">
        <v>4046</v>
      </c>
      <c r="E40" s="4" t="s">
        <v>149</v>
      </c>
      <c r="F40" s="5" t="n">
        <v>2210</v>
      </c>
      <c r="G40" s="4" t="s">
        <v>149</v>
      </c>
    </row>
    <row r="41" spans="1:7">
      <c r="A41" s="3" t="s">
        <v>151</v>
      </c>
    </row>
    <row r="42" spans="1:7">
      <c r="A42" s="4" t="s">
        <v>152</v>
      </c>
      <c r="C42" s="5" t="n">
        <v>999</v>
      </c>
      <c r="D42" s="5" t="n">
        <v>604</v>
      </c>
      <c r="F42" s="5" t="n">
        <v>871</v>
      </c>
    </row>
    <row r="43" spans="1:7">
      <c r="A43" s="4" t="s">
        <v>153</v>
      </c>
      <c r="C43" s="5" t="n">
        <v>1514</v>
      </c>
      <c r="D43" s="5" t="n">
        <v>-127</v>
      </c>
      <c r="F43" s="5" t="n">
        <v>1251</v>
      </c>
    </row>
    <row r="44" spans="1:7">
      <c r="A44" s="4" t="s">
        <v>154</v>
      </c>
      <c r="C44" s="6" t="n">
        <v>238</v>
      </c>
      <c r="D44" s="6" t="n">
        <v>126</v>
      </c>
      <c r="F44" s="6" t="n">
        <v>88</v>
      </c>
    </row>
    <row r="45" spans="1:7"/>
    <row r="46" spans="1:7">
      <c r="A46" s="4" t="s">
        <v>149</v>
      </c>
      <c r="B46" s="4" t="s">
        <v>155</v>
      </c>
    </row>
  </sheetData>
  <mergeCells count="6">
    <mergeCell ref="A1:B2"/>
    <mergeCell ref="C1:G1"/>
    <mergeCell ref="D2:E2"/>
    <mergeCell ref="F2:G2"/>
    <mergeCell ref="A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45</v>
      </c>
      <c r="C1" s="2" t="s">
        <v>2</v>
      </c>
      <c r="D1" s="2" t="s">
        <v>30</v>
      </c>
      <c r="E1" s="2" t="s">
        <v>31</v>
      </c>
    </row>
    <row r="2" spans="1:5">
      <c r="A2" s="3" t="s">
        <v>428</v>
      </c>
    </row>
    <row r="3" spans="1:5">
      <c r="A3" s="4" t="s">
        <v>457</v>
      </c>
      <c r="C3" s="6" t="n">
        <v>222</v>
      </c>
      <c r="D3" s="6" t="n">
        <v>6</v>
      </c>
      <c r="E3" s="6" t="n">
        <v>4766</v>
      </c>
    </row>
    <row r="4" spans="1:5">
      <c r="A4" s="4" t="s">
        <v>458</v>
      </c>
      <c r="C4" s="5" t="n">
        <v>-229</v>
      </c>
      <c r="D4" s="5" t="n">
        <v>62</v>
      </c>
      <c r="E4" s="5" t="n">
        <v>240</v>
      </c>
    </row>
    <row r="5" spans="1:5">
      <c r="A5" s="4" t="s">
        <v>459</v>
      </c>
      <c r="C5" s="5" t="n">
        <v>-6</v>
      </c>
      <c r="D5" s="5" t="n">
        <v>61</v>
      </c>
      <c r="E5" s="5" t="n">
        <v>99</v>
      </c>
    </row>
    <row r="6" spans="1:5">
      <c r="A6" s="4" t="s">
        <v>460</v>
      </c>
      <c r="B6" s="6" t="n">
        <v>-5100</v>
      </c>
      <c r="C6" s="6" t="n">
        <v>13</v>
      </c>
      <c r="D6" s="6" t="n">
        <v>-129</v>
      </c>
      <c r="E6" s="6" t="n">
        <v>-5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28</v>
      </c>
    </row>
    <row r="3" spans="1:3">
      <c r="A3" s="4" t="s">
        <v>462</v>
      </c>
      <c r="B3" s="6" t="n">
        <v>35</v>
      </c>
      <c r="C3" s="6" t="n">
        <v>77</v>
      </c>
    </row>
    <row r="4" spans="1:3">
      <c r="A4" s="4" t="s">
        <v>463</v>
      </c>
      <c r="B4" s="5" t="n">
        <v>46</v>
      </c>
      <c r="C4" s="5" t="n">
        <v>320</v>
      </c>
    </row>
    <row r="5" spans="1:3">
      <c r="A5" s="4" t="s">
        <v>85</v>
      </c>
      <c r="B5" s="5" t="n">
        <v>81</v>
      </c>
      <c r="C5" s="5" t="n">
        <v>397</v>
      </c>
    </row>
    <row r="6" spans="1:3">
      <c r="A6" s="4" t="s">
        <v>464</v>
      </c>
      <c r="B6" s="5" t="n">
        <v>19</v>
      </c>
      <c r="C6" s="5" t="n">
        <v>171</v>
      </c>
    </row>
    <row r="7" spans="1:3">
      <c r="A7" s="4" t="s">
        <v>465</v>
      </c>
      <c r="B7" s="6" t="n">
        <v>19</v>
      </c>
      <c r="C7" s="6" t="n">
        <v>1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467</v>
      </c>
    </row>
    <row r="4" spans="1:4">
      <c r="A4" s="4" t="s">
        <v>468</v>
      </c>
      <c r="B4" s="6" t="n">
        <v>0</v>
      </c>
      <c r="C4" s="6" t="n">
        <v>138</v>
      </c>
      <c r="D4" s="6" t="n">
        <v>0</v>
      </c>
    </row>
    <row r="5" spans="1:4">
      <c r="A5" s="4" t="s">
        <v>432</v>
      </c>
    </row>
    <row r="6" spans="1:4">
      <c r="A6" s="3" t="s">
        <v>467</v>
      </c>
    </row>
    <row r="7" spans="1:4">
      <c r="A7" s="4" t="s">
        <v>468</v>
      </c>
      <c r="C7" s="6" t="n">
        <v>1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98</v>
      </c>
    </row>
    <row r="4" spans="1:4">
      <c r="A4" s="4" t="s">
        <v>470</v>
      </c>
      <c r="B4" s="6" t="n">
        <v>663</v>
      </c>
      <c r="C4" s="6" t="n">
        <v>641</v>
      </c>
      <c r="D4" s="6" t="n">
        <v>6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1110</v>
      </c>
      <c r="C3" s="6" t="n">
        <v>3008</v>
      </c>
    </row>
    <row r="4" spans="1:3">
      <c r="A4" s="3" t="s">
        <v>73</v>
      </c>
    </row>
    <row r="5" spans="1:3">
      <c r="A5" s="4" t="s">
        <v>73</v>
      </c>
      <c r="B5" s="5" t="n">
        <v>1100</v>
      </c>
      <c r="C5" s="5" t="n">
        <v>1161</v>
      </c>
    </row>
    <row r="6" spans="1:3">
      <c r="A6" s="3" t="s">
        <v>84</v>
      </c>
    </row>
    <row r="7" spans="1:3">
      <c r="A7" s="4" t="s">
        <v>84</v>
      </c>
      <c r="B7" s="5" t="n">
        <v>771</v>
      </c>
      <c r="C7" s="5" t="n">
        <v>840</v>
      </c>
    </row>
    <row r="8" spans="1:3">
      <c r="A8" s="4" t="s">
        <v>474</v>
      </c>
    </row>
    <row r="9" spans="1:3">
      <c r="A9" s="3" t="s">
        <v>472</v>
      </c>
    </row>
    <row r="10" spans="1:3">
      <c r="A10" s="4" t="s">
        <v>473</v>
      </c>
      <c r="B10" s="5" t="n">
        <v>1110</v>
      </c>
      <c r="C10" s="5" t="n">
        <v>3008</v>
      </c>
    </row>
    <row r="11" spans="1:3">
      <c r="A11" s="4" t="s">
        <v>475</v>
      </c>
    </row>
    <row r="12" spans="1:3">
      <c r="A12" s="3" t="s">
        <v>73</v>
      </c>
    </row>
    <row r="13" spans="1:3">
      <c r="A13" s="4" t="s">
        <v>73</v>
      </c>
      <c r="B13" s="5" t="n">
        <v>26</v>
      </c>
      <c r="C13" s="5" t="n">
        <v>32</v>
      </c>
    </row>
    <row r="14" spans="1:3">
      <c r="A14" s="4" t="s">
        <v>476</v>
      </c>
    </row>
    <row r="15" spans="1:3">
      <c r="A15" s="3" t="s">
        <v>73</v>
      </c>
    </row>
    <row r="16" spans="1:3">
      <c r="A16" s="4" t="s">
        <v>73</v>
      </c>
      <c r="B16" s="5" t="n">
        <v>1</v>
      </c>
      <c r="C16" s="5" t="n">
        <v>12</v>
      </c>
    </row>
    <row r="17" spans="1:3">
      <c r="A17" s="3" t="s">
        <v>84</v>
      </c>
    </row>
    <row r="18" spans="1:3">
      <c r="A18" s="4" t="s">
        <v>84</v>
      </c>
      <c r="B18" s="5" t="n">
        <v>4</v>
      </c>
      <c r="C18" s="5" t="n">
        <v>27</v>
      </c>
    </row>
    <row r="19" spans="1:3">
      <c r="A19" s="3" t="s">
        <v>477</v>
      </c>
    </row>
    <row r="20" spans="1:3">
      <c r="A20" s="4" t="s">
        <v>477</v>
      </c>
      <c r="B20" s="5" t="n">
        <v>0</v>
      </c>
      <c r="C20" s="5" t="n">
        <v>8</v>
      </c>
    </row>
    <row r="21" spans="1:3">
      <c r="A21" s="4" t="s">
        <v>478</v>
      </c>
    </row>
    <row r="22" spans="1:3">
      <c r="A22" s="3" t="s">
        <v>73</v>
      </c>
    </row>
    <row r="23" spans="1:3">
      <c r="A23" s="4" t="s">
        <v>73</v>
      </c>
      <c r="B23" s="5" t="n">
        <v>12</v>
      </c>
      <c r="C23" s="5" t="n">
        <v>19</v>
      </c>
    </row>
    <row r="24" spans="1:3">
      <c r="A24" s="3" t="s">
        <v>84</v>
      </c>
    </row>
    <row r="25" spans="1:3">
      <c r="A25" s="4" t="s">
        <v>84</v>
      </c>
      <c r="B25" s="6" t="n">
        <v>0</v>
      </c>
      <c r="C25" s="6"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4" t="s">
        <v>480</v>
      </c>
    </row>
    <row r="3" spans="1:3">
      <c r="A3" s="3" t="s">
        <v>481</v>
      </c>
    </row>
    <row r="4" spans="1:3">
      <c r="A4" s="4" t="s">
        <v>482</v>
      </c>
      <c r="B4" s="6" t="n">
        <v>11715</v>
      </c>
      <c r="C4" s="6" t="n">
        <v>11859</v>
      </c>
    </row>
    <row r="5" spans="1:3">
      <c r="A5" s="4" t="s">
        <v>483</v>
      </c>
    </row>
    <row r="6" spans="1:3">
      <c r="A6" s="3" t="s">
        <v>481</v>
      </c>
    </row>
    <row r="7" spans="1:3">
      <c r="A7" s="4" t="s">
        <v>482</v>
      </c>
      <c r="B7" s="6" t="n">
        <v>12545</v>
      </c>
      <c r="C7" s="6" t="n">
        <v>133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3" t="s">
        <v>485</v>
      </c>
    </row>
    <row r="4" spans="1:3">
      <c r="A4" s="4" t="s">
        <v>108</v>
      </c>
      <c r="B4" s="6" t="n">
        <v>1110</v>
      </c>
      <c r="C4" s="6" t="n">
        <v>3008</v>
      </c>
    </row>
    <row r="5" spans="1:3">
      <c r="A5" s="4" t="s">
        <v>486</v>
      </c>
      <c r="B5" s="4" t="s">
        <v>487</v>
      </c>
    </row>
    <row r="6" spans="1:3">
      <c r="A6" s="4" t="s">
        <v>488</v>
      </c>
      <c r="B6" s="6" t="n">
        <v>346</v>
      </c>
      <c r="C6" s="6" t="n">
        <v>3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206</v>
      </c>
    </row>
    <row r="4" spans="1:4">
      <c r="A4" s="4" t="s">
        <v>490</v>
      </c>
      <c r="B4" s="6" t="n">
        <v>2202</v>
      </c>
      <c r="C4" s="6" t="n">
        <v>2261</v>
      </c>
      <c r="D4" s="6" t="n">
        <v>20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0</v>
      </c>
    </row>
    <row r="2" spans="1:3">
      <c r="A2" s="3" t="s">
        <v>208</v>
      </c>
    </row>
    <row r="3" spans="1:3">
      <c r="A3" s="4" t="s">
        <v>492</v>
      </c>
      <c r="B3" s="6" t="n">
        <v>385</v>
      </c>
      <c r="C3" s="6" t="n">
        <v>384</v>
      </c>
    </row>
    <row r="4" spans="1:3">
      <c r="A4" s="4" t="s">
        <v>493</v>
      </c>
      <c r="B4" s="5" t="n">
        <v>364</v>
      </c>
      <c r="C4" s="5" t="n">
        <v>352</v>
      </c>
    </row>
    <row r="5" spans="1:3">
      <c r="A5" s="4" t="s">
        <v>494</v>
      </c>
      <c r="B5" s="5" t="n">
        <v>207</v>
      </c>
      <c r="C5" s="5" t="n">
        <v>214</v>
      </c>
    </row>
    <row r="6" spans="1:3">
      <c r="A6" s="4" t="s">
        <v>495</v>
      </c>
      <c r="B6" s="5" t="n">
        <v>144</v>
      </c>
      <c r="C6" s="5" t="n">
        <v>211</v>
      </c>
    </row>
    <row r="7" spans="1:3">
      <c r="A7" s="4" t="s">
        <v>460</v>
      </c>
      <c r="B7" s="6" t="n">
        <v>1100</v>
      </c>
      <c r="C7" s="6" t="n">
        <v>11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211</v>
      </c>
    </row>
    <row r="4" spans="1:4">
      <c r="A4" s="4" t="s">
        <v>37</v>
      </c>
      <c r="B4" s="6" t="n">
        <v>2280</v>
      </c>
      <c r="C4" s="6" t="n">
        <v>2191</v>
      </c>
      <c r="D4" s="6" t="n">
        <v>2108</v>
      </c>
    </row>
    <row r="5" spans="1:4">
      <c r="A5" s="3" t="s">
        <v>497</v>
      </c>
    </row>
    <row r="6" spans="1:4">
      <c r="A6" s="4" t="s">
        <v>498</v>
      </c>
      <c r="B6" s="5" t="n">
        <v>43</v>
      </c>
      <c r="C6" s="5" t="n">
        <v>54</v>
      </c>
      <c r="D6" s="5" t="n">
        <v>124</v>
      </c>
    </row>
    <row r="7" spans="1:4">
      <c r="A7" s="4" t="s">
        <v>499</v>
      </c>
    </row>
    <row r="8" spans="1:4">
      <c r="A8" s="3" t="s">
        <v>497</v>
      </c>
    </row>
    <row r="9" spans="1:4">
      <c r="A9" s="4" t="s">
        <v>498</v>
      </c>
      <c r="B9" s="5" t="n">
        <v>43</v>
      </c>
      <c r="C9" s="5" t="n">
        <v>50</v>
      </c>
      <c r="D9" s="5" t="n">
        <v>108</v>
      </c>
    </row>
    <row r="10" spans="1:4">
      <c r="A10" s="4" t="s">
        <v>500</v>
      </c>
    </row>
    <row r="11" spans="1:4">
      <c r="A11" s="3" t="s">
        <v>497</v>
      </c>
    </row>
    <row r="12" spans="1:4">
      <c r="A12" s="4" t="s">
        <v>498</v>
      </c>
      <c r="B12" s="6" t="n">
        <v>0</v>
      </c>
      <c r="C12" s="6" t="n">
        <v>4</v>
      </c>
      <c r="D12" s="6" t="n">
        <v>16</v>
      </c>
    </row>
    <row r="13" spans="1:4">
      <c r="A13" s="4" t="s">
        <v>501</v>
      </c>
    </row>
    <row r="14" spans="1:4">
      <c r="A14" s="3" t="s">
        <v>497</v>
      </c>
    </row>
    <row r="15" spans="1:4">
      <c r="A15" s="4" t="s">
        <v>502</v>
      </c>
      <c r="B15" s="4" t="s">
        <v>503</v>
      </c>
    </row>
    <row r="16" spans="1:4">
      <c r="A16" s="4" t="s">
        <v>504</v>
      </c>
    </row>
    <row r="17" spans="1:4">
      <c r="A17" s="3" t="s">
        <v>497</v>
      </c>
    </row>
    <row r="18" spans="1:4">
      <c r="A18" s="4" t="s">
        <v>502</v>
      </c>
      <c r="B18" s="4" t="s">
        <v>505</v>
      </c>
    </row>
    <row r="19" spans="1:4">
      <c r="A19" s="4" t="s">
        <v>506</v>
      </c>
    </row>
    <row r="20" spans="1:4">
      <c r="A20" s="3" t="s">
        <v>497</v>
      </c>
    </row>
    <row r="21" spans="1:4">
      <c r="A21" s="4" t="s">
        <v>502</v>
      </c>
      <c r="B21" s="4" t="s">
        <v>507</v>
      </c>
    </row>
    <row r="22" spans="1:4">
      <c r="A22" s="4" t="s">
        <v>508</v>
      </c>
    </row>
    <row r="23" spans="1:4">
      <c r="A23" s="3" t="s">
        <v>497</v>
      </c>
    </row>
    <row r="24" spans="1:4">
      <c r="A24" s="4" t="s">
        <v>502</v>
      </c>
      <c r="B24" s="4" t="s">
        <v>509</v>
      </c>
    </row>
    <row r="25" spans="1:4">
      <c r="A25" s="4" t="s">
        <v>510</v>
      </c>
    </row>
    <row r="26" spans="1:4">
      <c r="A26" s="3" t="s">
        <v>497</v>
      </c>
    </row>
    <row r="27" spans="1:4">
      <c r="A27" s="4" t="s">
        <v>502</v>
      </c>
      <c r="B27" s="4" t="s">
        <v>507</v>
      </c>
    </row>
    <row r="28" spans="1:4">
      <c r="A28" s="4" t="s">
        <v>511</v>
      </c>
    </row>
    <row r="29" spans="1:4">
      <c r="A29" s="3" t="s">
        <v>497</v>
      </c>
    </row>
    <row r="30" spans="1:4">
      <c r="A30" s="4" t="s">
        <v>502</v>
      </c>
      <c r="B30" s="4" t="s">
        <v>5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56</v>
      </c>
      <c r="B1" s="2" t="s">
        <v>157</v>
      </c>
    </row>
    <row r="2" spans="1:2">
      <c r="A2" s="3" t="s">
        <v>158</v>
      </c>
    </row>
    <row r="3" spans="1:2">
      <c r="A3" s="4" t="s">
        <v>159</v>
      </c>
      <c r="B3" s="6" t="n">
        <v>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513</v>
      </c>
      <c r="B1" s="2" t="s">
        <v>514</v>
      </c>
      <c r="C1" s="2" t="s">
        <v>515</v>
      </c>
    </row>
    <row r="2" spans="1:3">
      <c r="A2" s="3" t="s">
        <v>214</v>
      </c>
    </row>
    <row r="3" spans="1:3">
      <c r="A3" s="4" t="s">
        <v>516</v>
      </c>
      <c r="B3" s="6" t="n">
        <v>345</v>
      </c>
      <c r="C3" s="6" t="n">
        <v>308</v>
      </c>
    </row>
    <row r="4" spans="1:3">
      <c r="A4" s="4" t="s">
        <v>517</v>
      </c>
      <c r="B4" s="5" t="n">
        <v>259</v>
      </c>
      <c r="C4" s="5" t="n">
        <v>277</v>
      </c>
    </row>
    <row r="5" spans="1:3">
      <c r="A5" s="4" t="s">
        <v>518</v>
      </c>
      <c r="B5" s="5" t="n">
        <v>43</v>
      </c>
      <c r="C5" s="5" t="n">
        <v>66</v>
      </c>
    </row>
    <row r="6" spans="1:3">
      <c r="A6" s="4" t="s">
        <v>495</v>
      </c>
      <c r="B6" s="5" t="n">
        <v>124</v>
      </c>
      <c r="C6" s="5" t="n">
        <v>189</v>
      </c>
    </row>
    <row r="7" spans="1:3">
      <c r="A7" s="4" t="s">
        <v>460</v>
      </c>
      <c r="B7" s="6" t="n">
        <v>771</v>
      </c>
      <c r="C7" s="6" t="n">
        <v>840</v>
      </c>
    </row>
    <row r="8" spans="1:3">
      <c r="A8" s="4" t="s">
        <v>519</v>
      </c>
      <c r="B8" s="5"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6" t="n">
        <v>133000000</v>
      </c>
      <c r="C4" s="6" t="n">
        <v>133000000</v>
      </c>
    </row>
    <row r="5" spans="1:4">
      <c r="A5" s="4" t="s">
        <v>523</v>
      </c>
      <c r="C5" s="5" t="n">
        <v>35000000</v>
      </c>
    </row>
    <row r="6" spans="1:4">
      <c r="A6" s="4" t="s">
        <v>524</v>
      </c>
      <c r="B6" s="6" t="n">
        <v>0</v>
      </c>
      <c r="D6" s="6" t="n">
        <v>0</v>
      </c>
    </row>
    <row r="7" spans="1:4">
      <c r="A7" s="4" t="s">
        <v>432</v>
      </c>
    </row>
    <row r="8" spans="1:4">
      <c r="A8" s="3" t="s">
        <v>521</v>
      </c>
    </row>
    <row r="9" spans="1:4">
      <c r="A9" s="4" t="s">
        <v>525</v>
      </c>
      <c r="C9" s="5" t="n">
        <v>23000000</v>
      </c>
    </row>
    <row r="10" spans="1:4">
      <c r="A10" s="4" t="s">
        <v>524</v>
      </c>
      <c r="C10" s="6" t="n">
        <v>12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528</v>
      </c>
      <c r="B4" s="6" t="n">
        <v>296</v>
      </c>
      <c r="C4" s="6" t="n">
        <v>299</v>
      </c>
    </row>
    <row r="5" spans="1:4">
      <c r="A5" s="4" t="s">
        <v>529</v>
      </c>
      <c r="B5" s="5" t="n">
        <v>-170</v>
      </c>
      <c r="C5" s="5" t="n">
        <v>-154</v>
      </c>
    </row>
    <row r="6" spans="1:4">
      <c r="A6" s="4" t="s">
        <v>530</v>
      </c>
      <c r="B6" s="5" t="n">
        <v>126</v>
      </c>
      <c r="C6" s="5" t="n">
        <v>145</v>
      </c>
    </row>
    <row r="7" spans="1:4">
      <c r="A7" s="4" t="s">
        <v>531</v>
      </c>
      <c r="B7" s="5" t="n">
        <v>18</v>
      </c>
      <c r="C7" s="5" t="n">
        <v>23</v>
      </c>
      <c r="D7" s="6" t="n">
        <v>22</v>
      </c>
    </row>
    <row r="8" spans="1:4">
      <c r="A8" s="4" t="s">
        <v>532</v>
      </c>
    </row>
    <row r="9" spans="1:4">
      <c r="A9" s="3" t="s">
        <v>527</v>
      </c>
    </row>
    <row r="10" spans="1:4">
      <c r="A10" s="4" t="s">
        <v>528</v>
      </c>
      <c r="B10" s="5" t="n">
        <v>208</v>
      </c>
      <c r="C10" s="5" t="n">
        <v>211</v>
      </c>
    </row>
    <row r="11" spans="1:4">
      <c r="A11" s="4" t="s">
        <v>529</v>
      </c>
      <c r="B11" s="5" t="n">
        <v>-132</v>
      </c>
      <c r="C11" s="5" t="n">
        <v>-127</v>
      </c>
    </row>
    <row r="12" spans="1:4">
      <c r="A12" s="4" t="s">
        <v>530</v>
      </c>
      <c r="B12" s="5" t="n">
        <v>76</v>
      </c>
      <c r="C12" s="5" t="n">
        <v>84</v>
      </c>
    </row>
    <row r="13" spans="1:4">
      <c r="A13" s="4" t="s">
        <v>495</v>
      </c>
    </row>
    <row r="14" spans="1:4">
      <c r="A14" s="3" t="s">
        <v>527</v>
      </c>
    </row>
    <row r="15" spans="1:4">
      <c r="A15" s="4" t="s">
        <v>528</v>
      </c>
      <c r="B15" s="5" t="n">
        <v>88</v>
      </c>
      <c r="C15" s="5" t="n">
        <v>88</v>
      </c>
    </row>
    <row r="16" spans="1:4">
      <c r="A16" s="4" t="s">
        <v>529</v>
      </c>
      <c r="B16" s="5" t="n">
        <v>-38</v>
      </c>
      <c r="C16" s="5" t="n">
        <v>-27</v>
      </c>
    </row>
    <row r="17" spans="1:4">
      <c r="A17" s="4" t="s">
        <v>530</v>
      </c>
      <c r="B17" s="6" t="n">
        <v>50</v>
      </c>
      <c r="C17" s="6" t="n">
        <v>61</v>
      </c>
    </row>
    <row r="18" spans="1:4">
      <c r="A18" s="4" t="s">
        <v>533</v>
      </c>
    </row>
    <row r="19" spans="1:4">
      <c r="A19" s="3" t="s">
        <v>527</v>
      </c>
    </row>
    <row r="20" spans="1:4">
      <c r="A20" s="4" t="s">
        <v>534</v>
      </c>
      <c r="B20" s="4" t="s">
        <v>535</v>
      </c>
    </row>
    <row r="21" spans="1:4">
      <c r="A21" s="4" t="s">
        <v>536</v>
      </c>
    </row>
    <row r="22" spans="1:4">
      <c r="A22" s="3" t="s">
        <v>527</v>
      </c>
    </row>
    <row r="23" spans="1:4">
      <c r="A23" s="4" t="s">
        <v>534</v>
      </c>
      <c r="B23" s="4" t="s">
        <v>537</v>
      </c>
    </row>
    <row r="24" spans="1:4">
      <c r="A24" s="4" t="s">
        <v>538</v>
      </c>
    </row>
    <row r="25" spans="1:4">
      <c r="A25" s="3" t="s">
        <v>527</v>
      </c>
    </row>
    <row r="26" spans="1:4">
      <c r="A26" s="4" t="s">
        <v>534</v>
      </c>
      <c r="B26" s="4" t="s">
        <v>505</v>
      </c>
    </row>
    <row r="27" spans="1:4">
      <c r="A27" s="4" t="s">
        <v>539</v>
      </c>
    </row>
    <row r="28" spans="1:4">
      <c r="A28" s="3" t="s">
        <v>527</v>
      </c>
    </row>
    <row r="29" spans="1:4">
      <c r="A29" s="4" t="s">
        <v>534</v>
      </c>
      <c r="B29" s="4" t="s">
        <v>509</v>
      </c>
    </row>
    <row r="30" spans="1:4">
      <c r="A30" s="4" t="s">
        <v>540</v>
      </c>
    </row>
    <row r="31" spans="1:4">
      <c r="A31" s="3" t="s">
        <v>527</v>
      </c>
    </row>
    <row r="32" spans="1:4">
      <c r="A32" s="4" t="s">
        <v>534</v>
      </c>
      <c r="B32" s="4" t="s">
        <v>541</v>
      </c>
    </row>
    <row r="33" spans="1:4">
      <c r="A33" s="4" t="s">
        <v>542</v>
      </c>
    </row>
    <row r="34" spans="1:4">
      <c r="A34" s="3" t="s">
        <v>527</v>
      </c>
    </row>
    <row r="35" spans="1:4">
      <c r="A35" s="4" t="s">
        <v>534</v>
      </c>
      <c r="B35" s="4" t="s">
        <v>5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5" t="n">
        <v>2017</v>
      </c>
      <c r="B3" s="6" t="n">
        <v>16</v>
      </c>
    </row>
    <row r="4" spans="1:2">
      <c r="A4" s="5" t="n">
        <v>2018</v>
      </c>
      <c r="B4" s="5" t="n">
        <v>12</v>
      </c>
    </row>
    <row r="5" spans="1:2">
      <c r="A5" s="5" t="n">
        <v>2019</v>
      </c>
      <c r="B5" s="5" t="n">
        <v>11</v>
      </c>
    </row>
    <row r="6" spans="1:2">
      <c r="A6" s="5" t="n">
        <v>2020</v>
      </c>
      <c r="B6" s="5" t="n">
        <v>11</v>
      </c>
    </row>
    <row r="7" spans="1:2">
      <c r="A7" s="5" t="n">
        <v>2021</v>
      </c>
      <c r="B7" s="6" t="n">
        <v>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6</v>
      </c>
      <c r="B1" s="2" t="s">
        <v>2</v>
      </c>
      <c r="C1" s="2" t="s">
        <v>30</v>
      </c>
    </row>
    <row r="2" spans="1:3">
      <c r="A2" s="3" t="s">
        <v>220</v>
      </c>
    </row>
    <row r="3" spans="1:3">
      <c r="A3" s="4" t="s">
        <v>547</v>
      </c>
      <c r="B3" s="6" t="n">
        <v>459</v>
      </c>
      <c r="C3" s="6" t="n">
        <v>534</v>
      </c>
    </row>
    <row r="4" spans="1:3">
      <c r="A4" s="4" t="s">
        <v>548</v>
      </c>
      <c r="B4" s="6" t="n">
        <v>24</v>
      </c>
      <c r="C4"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9</v>
      </c>
      <c r="B1" s="2" t="s">
        <v>2</v>
      </c>
      <c r="C1" s="2" t="s">
        <v>30</v>
      </c>
    </row>
    <row r="2" spans="1:3">
      <c r="A2" s="3" t="s">
        <v>222</v>
      </c>
    </row>
    <row r="3" spans="1:3">
      <c r="A3" s="4" t="s">
        <v>550</v>
      </c>
      <c r="B3" s="6" t="n">
        <v>812</v>
      </c>
      <c r="C3" s="6" t="n">
        <v>884</v>
      </c>
    </row>
    <row r="4" spans="1:3">
      <c r="A4" s="4" t="s">
        <v>551</v>
      </c>
      <c r="B4" s="5" t="n">
        <v>693</v>
      </c>
      <c r="C4" s="5" t="n">
        <v>644</v>
      </c>
    </row>
    <row r="5" spans="1:3">
      <c r="A5" s="4" t="s">
        <v>552</v>
      </c>
      <c r="B5" s="5" t="n">
        <v>571</v>
      </c>
      <c r="C5" s="5" t="n">
        <v>574</v>
      </c>
    </row>
    <row r="6" spans="1:3">
      <c r="A6" s="4" t="s">
        <v>553</v>
      </c>
      <c r="B6" s="5" t="n">
        <v>334</v>
      </c>
      <c r="C6" s="5" t="n">
        <v>337</v>
      </c>
    </row>
    <row r="7" spans="1:3">
      <c r="A7" s="4" t="s">
        <v>554</v>
      </c>
      <c r="B7" s="5" t="n">
        <v>271</v>
      </c>
      <c r="C7" s="5" t="n">
        <v>262</v>
      </c>
    </row>
    <row r="8" spans="1:3">
      <c r="A8" s="4" t="s">
        <v>555</v>
      </c>
      <c r="B8" s="5" t="n">
        <v>158</v>
      </c>
      <c r="C8" s="5" t="n">
        <v>502</v>
      </c>
    </row>
    <row r="9" spans="1:3">
      <c r="A9" s="4" t="s">
        <v>556</v>
      </c>
      <c r="B9" s="5" t="n">
        <v>141</v>
      </c>
      <c r="C9" s="5" t="n">
        <v>146</v>
      </c>
    </row>
    <row r="10" spans="1:3">
      <c r="A10" s="4" t="s">
        <v>557</v>
      </c>
      <c r="B10" s="5" t="n">
        <v>71</v>
      </c>
      <c r="C10" s="5" t="n">
        <v>76</v>
      </c>
    </row>
    <row r="11" spans="1:3">
      <c r="A11" s="4" t="s">
        <v>495</v>
      </c>
      <c r="B11" s="5" t="n">
        <v>686</v>
      </c>
      <c r="C11" s="5" t="n">
        <v>811</v>
      </c>
    </row>
    <row r="12" spans="1:3">
      <c r="A12" s="4" t="s">
        <v>460</v>
      </c>
      <c r="B12" s="6" t="n">
        <v>3737</v>
      </c>
      <c r="C12" s="6" t="n">
        <v>42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558</v>
      </c>
      <c r="B1" s="2" t="s">
        <v>1</v>
      </c>
      <c r="E1" s="2" t="s">
        <v>559</v>
      </c>
    </row>
    <row r="2" spans="1:5">
      <c r="B2" s="2" t="s">
        <v>2</v>
      </c>
      <c r="C2" s="2" t="s">
        <v>30</v>
      </c>
      <c r="D2" s="2" t="s">
        <v>31</v>
      </c>
      <c r="E2" s="2" t="s">
        <v>2</v>
      </c>
    </row>
    <row r="3" spans="1:5">
      <c r="A3" s="3" t="s">
        <v>560</v>
      </c>
    </row>
    <row r="4" spans="1:5">
      <c r="A4" s="4" t="s">
        <v>561</v>
      </c>
      <c r="B4" s="6" t="n">
        <v>0</v>
      </c>
      <c r="C4" s="6" t="n">
        <v>39</v>
      </c>
      <c r="D4" s="6" t="n">
        <v>145</v>
      </c>
    </row>
    <row r="5" spans="1:5">
      <c r="A5" s="4" t="s">
        <v>562</v>
      </c>
      <c r="B5" s="5" t="n">
        <v>1330</v>
      </c>
      <c r="C5" s="5" t="n">
        <v>1510</v>
      </c>
      <c r="E5" s="6" t="n">
        <v>1330</v>
      </c>
    </row>
    <row r="6" spans="1:5">
      <c r="A6" s="4" t="s">
        <v>563</v>
      </c>
    </row>
    <row r="7" spans="1:5">
      <c r="A7" s="3" t="s">
        <v>560</v>
      </c>
    </row>
    <row r="8" spans="1:5">
      <c r="A8" s="4" t="s">
        <v>564</v>
      </c>
      <c r="B8" s="6" t="n">
        <v>1762</v>
      </c>
      <c r="C8" s="5" t="n">
        <v>1950</v>
      </c>
      <c r="E8" s="5" t="n">
        <v>1762</v>
      </c>
    </row>
    <row r="9" spans="1:5">
      <c r="A9" s="4" t="s">
        <v>565</v>
      </c>
      <c r="B9" s="4" t="s">
        <v>537</v>
      </c>
    </row>
    <row r="10" spans="1:5">
      <c r="A10" s="4" t="s">
        <v>566</v>
      </c>
    </row>
    <row r="11" spans="1:5">
      <c r="A11" s="3" t="s">
        <v>560</v>
      </c>
    </row>
    <row r="12" spans="1:5">
      <c r="A12" s="4" t="s">
        <v>567</v>
      </c>
      <c r="B12" s="6" t="n">
        <v>268</v>
      </c>
      <c r="C12" s="5" t="n">
        <v>279</v>
      </c>
      <c r="E12" s="5" t="n">
        <v>268</v>
      </c>
    </row>
    <row r="13" spans="1:5">
      <c r="A13" s="4" t="s">
        <v>568</v>
      </c>
      <c r="B13" s="4" t="s">
        <v>414</v>
      </c>
    </row>
    <row r="14" spans="1:5">
      <c r="A14" s="4" t="s">
        <v>569</v>
      </c>
    </row>
    <row r="15" spans="1:5">
      <c r="A15" s="3" t="s">
        <v>560</v>
      </c>
    </row>
    <row r="16" spans="1:5">
      <c r="A16" s="4" t="s">
        <v>570</v>
      </c>
      <c r="C16" s="5" t="n">
        <v>39</v>
      </c>
      <c r="D16" s="6" t="n">
        <v>145</v>
      </c>
    </row>
    <row r="17" spans="1:5">
      <c r="A17" s="4" t="s">
        <v>561</v>
      </c>
      <c r="E17" s="5" t="n">
        <v>292</v>
      </c>
    </row>
    <row r="18" spans="1:5">
      <c r="A18" s="4" t="s">
        <v>571</v>
      </c>
      <c r="E18" s="5" t="n">
        <v>90</v>
      </c>
    </row>
    <row r="19" spans="1:5">
      <c r="A19" s="4" t="s">
        <v>572</v>
      </c>
      <c r="E19" s="5" t="n">
        <v>202</v>
      </c>
    </row>
    <row r="20" spans="1:5">
      <c r="A20" s="4" t="s">
        <v>573</v>
      </c>
    </row>
    <row r="21" spans="1:5">
      <c r="A21" s="3" t="s">
        <v>560</v>
      </c>
    </row>
    <row r="22" spans="1:5">
      <c r="A22" s="4" t="s">
        <v>562</v>
      </c>
      <c r="B22" s="6" t="n">
        <v>463</v>
      </c>
      <c r="C22" s="6" t="n">
        <v>438</v>
      </c>
      <c r="E22" s="6" t="n">
        <v>4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8"/>
    <col customWidth="1" max="5" min="5" width="14"/>
    <col customWidth="1" max="6" min="6" width="15"/>
    <col customWidth="1" max="7" min="7" width="15"/>
  </cols>
  <sheetData>
    <row r="1" spans="1:7">
      <c r="A1" s="1" t="s">
        <v>574</v>
      </c>
      <c r="B1" s="2" t="s">
        <v>426</v>
      </c>
      <c r="C1" s="2" t="s">
        <v>575</v>
      </c>
      <c r="D1" s="2" t="s">
        <v>1</v>
      </c>
    </row>
    <row r="2" spans="1:7">
      <c r="B2" s="2" t="s">
        <v>576</v>
      </c>
      <c r="C2" s="2" t="s">
        <v>4</v>
      </c>
      <c r="D2" s="2" t="s">
        <v>2</v>
      </c>
      <c r="E2" s="2" t="s">
        <v>30</v>
      </c>
      <c r="F2" s="2" t="s">
        <v>435</v>
      </c>
      <c r="G2" s="2" t="s">
        <v>162</v>
      </c>
    </row>
    <row r="3" spans="1:7">
      <c r="A3" s="3" t="s">
        <v>577</v>
      </c>
    </row>
    <row r="4" spans="1:7">
      <c r="A4" s="4" t="s">
        <v>578</v>
      </c>
      <c r="D4" s="6" t="n">
        <v>0</v>
      </c>
      <c r="E4" s="6" t="n">
        <v>0</v>
      </c>
    </row>
    <row r="5" spans="1:7">
      <c r="A5" s="4" t="s">
        <v>579</v>
      </c>
    </row>
    <row r="6" spans="1:7">
      <c r="A6" s="3" t="s">
        <v>577</v>
      </c>
    </row>
    <row r="7" spans="1:7">
      <c r="A7" s="4" t="s">
        <v>580</v>
      </c>
      <c r="B7" s="6" t="n">
        <v>1000000000</v>
      </c>
      <c r="C7" s="6" t="n">
        <v>1800000000</v>
      </c>
    </row>
    <row r="8" spans="1:7">
      <c r="A8" s="4" t="s">
        <v>581</v>
      </c>
      <c r="B8" s="5" t="n">
        <v>725000000</v>
      </c>
      <c r="C8" s="5" t="n">
        <v>1389000000</v>
      </c>
    </row>
    <row r="9" spans="1:7">
      <c r="A9" s="4" t="s">
        <v>582</v>
      </c>
      <c r="B9" s="5" t="n">
        <v>1000000000</v>
      </c>
      <c r="C9" s="5" t="n">
        <v>750000000</v>
      </c>
    </row>
    <row r="10" spans="1:7">
      <c r="A10" s="4" t="s">
        <v>583</v>
      </c>
      <c r="B10" s="5" t="n">
        <v>285000000</v>
      </c>
      <c r="C10" s="6" t="n">
        <v>422000000</v>
      </c>
    </row>
    <row r="11" spans="1:7">
      <c r="A11" s="4" t="s">
        <v>584</v>
      </c>
    </row>
    <row r="12" spans="1:7">
      <c r="A12" s="3" t="s">
        <v>577</v>
      </c>
    </row>
    <row r="13" spans="1:7">
      <c r="A13" s="4" t="s">
        <v>580</v>
      </c>
      <c r="G13" s="6" t="n">
        <v>1000000000</v>
      </c>
    </row>
    <row r="14" spans="1:7">
      <c r="A14" s="4" t="s">
        <v>585</v>
      </c>
      <c r="G14" s="4" t="s">
        <v>586</v>
      </c>
    </row>
    <row r="15" spans="1:7">
      <c r="A15" s="4" t="s">
        <v>587</v>
      </c>
    </row>
    <row r="16" spans="1:7">
      <c r="A16" s="3" t="s">
        <v>577</v>
      </c>
    </row>
    <row r="17" spans="1:7">
      <c r="A17" s="4" t="s">
        <v>580</v>
      </c>
      <c r="G17" s="6" t="n">
        <v>1000000000</v>
      </c>
    </row>
    <row r="18" spans="1:7">
      <c r="A18" s="4" t="s">
        <v>585</v>
      </c>
      <c r="G18" s="4" t="s">
        <v>588</v>
      </c>
    </row>
    <row r="19" spans="1:7">
      <c r="A19" s="4" t="s">
        <v>589</v>
      </c>
    </row>
    <row r="20" spans="1:7">
      <c r="A20" s="3" t="s">
        <v>577</v>
      </c>
    </row>
    <row r="21" spans="1:7">
      <c r="A21" s="4" t="s">
        <v>580</v>
      </c>
      <c r="B21" s="6" t="n">
        <v>1000000000</v>
      </c>
    </row>
    <row r="22" spans="1:7">
      <c r="A22" s="4" t="s">
        <v>585</v>
      </c>
      <c r="B22" s="4" t="s">
        <v>590</v>
      </c>
    </row>
    <row r="23" spans="1:7">
      <c r="A23" s="4" t="s">
        <v>591</v>
      </c>
    </row>
    <row r="24" spans="1:7">
      <c r="A24" s="3" t="s">
        <v>577</v>
      </c>
    </row>
    <row r="25" spans="1:7">
      <c r="A25" s="4" t="s">
        <v>580</v>
      </c>
      <c r="B25" s="6" t="n">
        <v>1000000000</v>
      </c>
    </row>
    <row r="26" spans="1:7">
      <c r="A26" s="4" t="s">
        <v>585</v>
      </c>
      <c r="B26" s="4" t="s">
        <v>592</v>
      </c>
    </row>
    <row r="27" spans="1:7">
      <c r="A27" s="4" t="s">
        <v>593</v>
      </c>
    </row>
    <row r="28" spans="1:7">
      <c r="A28" s="3" t="s">
        <v>577</v>
      </c>
    </row>
    <row r="29" spans="1:7">
      <c r="A29" s="4" t="s">
        <v>594</v>
      </c>
      <c r="F29" s="6" t="n">
        <v>2500000000</v>
      </c>
    </row>
    <row r="30" spans="1:7">
      <c r="A30" s="4" t="s">
        <v>595</v>
      </c>
    </row>
    <row r="31" spans="1:7">
      <c r="A31" s="3" t="s">
        <v>577</v>
      </c>
    </row>
    <row r="32" spans="1:7">
      <c r="A32" s="4" t="s">
        <v>594</v>
      </c>
      <c r="D32" s="6" t="n">
        <v>225000000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227</v>
      </c>
    </row>
    <row r="3" spans="1:3">
      <c r="A3" s="4" t="s">
        <v>597</v>
      </c>
      <c r="B3" s="4" t="s">
        <v>598</v>
      </c>
    </row>
    <row r="4" spans="1:3">
      <c r="A4" s="4" t="s">
        <v>599</v>
      </c>
      <c r="B4" s="6" t="n">
        <v>11715</v>
      </c>
    </row>
    <row r="5" spans="1:3">
      <c r="A5" s="4" t="s">
        <v>600</v>
      </c>
      <c r="B5" s="5" t="n">
        <v>9</v>
      </c>
    </row>
    <row r="6" spans="1:3">
      <c r="A6" s="4" t="s">
        <v>601</v>
      </c>
      <c r="B6" s="5" t="n">
        <v>1025</v>
      </c>
    </row>
    <row r="7" spans="1:3">
      <c r="A7" s="4" t="s">
        <v>602</v>
      </c>
      <c r="B7" s="5" t="n">
        <v>-1718</v>
      </c>
    </row>
    <row r="8" spans="1:3">
      <c r="A8" s="4" t="s">
        <v>603</v>
      </c>
      <c r="B8" s="6" t="n">
        <v>11031</v>
      </c>
      <c r="C8" s="6" t="n">
        <v>11945</v>
      </c>
    </row>
    <row r="9" spans="1:3">
      <c r="A9" s="4" t="s">
        <v>604</v>
      </c>
    </row>
    <row r="10" spans="1:3">
      <c r="A10" s="3" t="s">
        <v>227</v>
      </c>
    </row>
    <row r="11" spans="1:3">
      <c r="A11" s="4" t="s">
        <v>597</v>
      </c>
      <c r="B11" s="4" t="s">
        <v>605</v>
      </c>
    </row>
    <row r="12" spans="1:3">
      <c r="A12" s="4" t="s">
        <v>599</v>
      </c>
      <c r="B12" s="6" t="n">
        <v>5007</v>
      </c>
    </row>
    <row r="13" spans="1:3">
      <c r="A13" s="4" t="s">
        <v>606</v>
      </c>
    </row>
    <row r="14" spans="1:3">
      <c r="A14" s="3" t="s">
        <v>227</v>
      </c>
    </row>
    <row r="15" spans="1:3">
      <c r="A15" s="4" t="s">
        <v>597</v>
      </c>
      <c r="B15" s="4" t="s">
        <v>607</v>
      </c>
    </row>
    <row r="16" spans="1:3">
      <c r="A16" s="4" t="s">
        <v>599</v>
      </c>
      <c r="B16" s="6" t="n">
        <v>2048</v>
      </c>
    </row>
    <row r="17" spans="1:3">
      <c r="A17" s="4" t="s">
        <v>608</v>
      </c>
    </row>
    <row r="18" spans="1:3">
      <c r="A18" s="3" t="s">
        <v>227</v>
      </c>
    </row>
    <row r="19" spans="1:3">
      <c r="A19" s="4" t="s">
        <v>597</v>
      </c>
      <c r="B19" s="4" t="s">
        <v>609</v>
      </c>
    </row>
    <row r="20" spans="1:3">
      <c r="A20" s="4" t="s">
        <v>599</v>
      </c>
      <c r="B20" s="6" t="n">
        <v>462</v>
      </c>
    </row>
    <row r="21" spans="1:3">
      <c r="A21" s="4" t="s">
        <v>610</v>
      </c>
    </row>
    <row r="22" spans="1:3">
      <c r="A22" s="3" t="s">
        <v>227</v>
      </c>
    </row>
    <row r="23" spans="1:3">
      <c r="A23" s="4" t="s">
        <v>597</v>
      </c>
      <c r="B23" s="4" t="s">
        <v>611</v>
      </c>
    </row>
    <row r="24" spans="1:3">
      <c r="A24" s="4" t="s">
        <v>599</v>
      </c>
      <c r="B24" s="6" t="n">
        <v>496</v>
      </c>
    </row>
    <row r="25" spans="1:3">
      <c r="A25" s="4" t="s">
        <v>612</v>
      </c>
    </row>
    <row r="26" spans="1:3">
      <c r="A26" s="3" t="s">
        <v>227</v>
      </c>
    </row>
    <row r="27" spans="1:3">
      <c r="A27" s="4" t="s">
        <v>597</v>
      </c>
      <c r="B27" s="4" t="s">
        <v>613</v>
      </c>
    </row>
    <row r="28" spans="1:3">
      <c r="A28" s="4" t="s">
        <v>599</v>
      </c>
      <c r="B28" s="6" t="n">
        <v>1237</v>
      </c>
    </row>
    <row r="29" spans="1:3">
      <c r="A29" s="4" t="s">
        <v>614</v>
      </c>
    </row>
    <row r="30" spans="1:3">
      <c r="A30" s="3" t="s">
        <v>227</v>
      </c>
    </row>
    <row r="31" spans="1:3">
      <c r="A31" s="4" t="s">
        <v>597</v>
      </c>
      <c r="B31" s="4" t="s">
        <v>615</v>
      </c>
    </row>
    <row r="32" spans="1:3">
      <c r="A32" s="4" t="s">
        <v>599</v>
      </c>
      <c r="B32" s="6" t="n">
        <v>24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44</v>
      </c>
    </row>
    <row r="2" spans="1:2">
      <c r="A2" s="3" t="s">
        <v>617</v>
      </c>
    </row>
    <row r="3" spans="1:2">
      <c r="A3" s="5" t="n">
        <v>2017</v>
      </c>
      <c r="B3" s="6" t="n">
        <v>1683</v>
      </c>
    </row>
    <row r="4" spans="1:2">
      <c r="A4" s="5" t="n">
        <v>2018</v>
      </c>
      <c r="B4" s="5" t="n">
        <v>201</v>
      </c>
    </row>
    <row r="5" spans="1:2">
      <c r="A5" s="5" t="n">
        <v>2019</v>
      </c>
      <c r="B5" s="5" t="n">
        <v>1002</v>
      </c>
    </row>
    <row r="6" spans="1:2">
      <c r="A6" s="5" t="n">
        <v>2020</v>
      </c>
      <c r="B6" s="5" t="n">
        <v>1094</v>
      </c>
    </row>
    <row r="7" spans="1:2">
      <c r="A7" s="5" t="n">
        <v>2021</v>
      </c>
      <c r="B7" s="6" t="n">
        <v>10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160</v>
      </c>
      <c r="B1" s="2" t="s">
        <v>161</v>
      </c>
      <c r="F1" s="2" t="s">
        <v>1</v>
      </c>
    </row>
    <row r="2" spans="1:8">
      <c r="B2" s="2" t="s">
        <v>2</v>
      </c>
      <c r="C2" s="2" t="s">
        <v>162</v>
      </c>
      <c r="D2" s="2" t="s">
        <v>30</v>
      </c>
      <c r="E2" s="2" t="s">
        <v>163</v>
      </c>
      <c r="F2" s="2" t="s">
        <v>2</v>
      </c>
      <c r="G2" s="2" t="s">
        <v>30</v>
      </c>
      <c r="H2" s="2" t="s">
        <v>31</v>
      </c>
    </row>
    <row r="3" spans="1:8">
      <c r="A3" s="3" t="s">
        <v>164</v>
      </c>
    </row>
    <row r="4" spans="1:8">
      <c r="A4" s="4" t="s">
        <v>165</v>
      </c>
      <c r="C4" s="5" t="n">
        <v>602226517</v>
      </c>
      <c r="F4" s="5" t="n">
        <v>602226517</v>
      </c>
    </row>
    <row r="5" spans="1:8">
      <c r="A5" s="4" t="s">
        <v>166</v>
      </c>
      <c r="C5" s="6" t="n">
        <v>12957</v>
      </c>
      <c r="E5" s="6" t="n">
        <v>13997</v>
      </c>
      <c r="F5" s="6" t="n">
        <v>12957</v>
      </c>
      <c r="G5" s="6" t="n">
        <v>13997</v>
      </c>
      <c r="H5" s="6" t="n">
        <v>16231</v>
      </c>
    </row>
    <row r="6" spans="1:8">
      <c r="A6" s="4" t="s">
        <v>45</v>
      </c>
      <c r="B6" s="6" t="n">
        <v>817</v>
      </c>
      <c r="C6" s="6" t="n">
        <v>632</v>
      </c>
      <c r="D6" s="6" t="n">
        <v>1426</v>
      </c>
      <c r="E6" s="6" t="n">
        <v>635</v>
      </c>
      <c r="F6" s="5" t="n">
        <v>2737</v>
      </c>
      <c r="G6" s="5" t="n">
        <v>3363</v>
      </c>
      <c r="H6" s="5" t="n">
        <v>-1636</v>
      </c>
    </row>
    <row r="7" spans="1:8">
      <c r="A7" s="4" t="s">
        <v>167</v>
      </c>
      <c r="F7" s="5" t="n">
        <v>-9</v>
      </c>
      <c r="G7" s="5" t="n">
        <v>-30</v>
      </c>
      <c r="H7" s="5" t="n">
        <v>292</v>
      </c>
    </row>
    <row r="8" spans="1:8">
      <c r="A8" s="4" t="s">
        <v>168</v>
      </c>
      <c r="F8" s="6" t="n">
        <v>-1359</v>
      </c>
      <c r="G8" s="6" t="n">
        <v>-1378</v>
      </c>
      <c r="H8" s="6" t="n">
        <v>-1273</v>
      </c>
    </row>
    <row r="9" spans="1:8">
      <c r="A9" s="4" t="s">
        <v>169</v>
      </c>
      <c r="F9" s="5" t="n">
        <v>-50900000</v>
      </c>
      <c r="G9" s="5" t="n">
        <v>-44700000</v>
      </c>
      <c r="H9" s="5" t="n">
        <v>-800000</v>
      </c>
    </row>
    <row r="10" spans="1:8">
      <c r="A10" s="4" t="s">
        <v>144</v>
      </c>
      <c r="F10" s="6" t="n">
        <v>-3686</v>
      </c>
      <c r="G10" s="6" t="n">
        <v>-3445</v>
      </c>
      <c r="H10" s="6" t="n">
        <v>-46</v>
      </c>
    </row>
    <row r="11" spans="1:8">
      <c r="A11" s="4" t="s">
        <v>170</v>
      </c>
      <c r="F11" s="5" t="n">
        <v>313</v>
      </c>
      <c r="G11" s="5" t="n">
        <v>450</v>
      </c>
      <c r="H11" s="5" t="n">
        <v>429</v>
      </c>
    </row>
    <row r="12" spans="1:8">
      <c r="A12" s="4" t="s">
        <v>171</v>
      </c>
      <c r="B12" s="6" t="n">
        <v>10953</v>
      </c>
      <c r="D12" s="6" t="n">
        <v>12957</v>
      </c>
      <c r="F12" s="6" t="n">
        <v>10953</v>
      </c>
      <c r="G12" s="6" t="n">
        <v>12957</v>
      </c>
      <c r="H12" s="6" t="n">
        <v>13997</v>
      </c>
    </row>
    <row r="13" spans="1:8">
      <c r="A13" s="4" t="s">
        <v>172</v>
      </c>
      <c r="B13" s="5" t="n">
        <v>556156228</v>
      </c>
      <c r="D13" s="5" t="n">
        <v>602226517</v>
      </c>
      <c r="F13" s="5" t="n">
        <v>556156228</v>
      </c>
      <c r="G13" s="5" t="n">
        <v>602226517</v>
      </c>
    </row>
    <row r="14" spans="1:8">
      <c r="A14" s="4" t="s">
        <v>173</v>
      </c>
    </row>
    <row r="15" spans="1:8">
      <c r="A15" s="3" t="s">
        <v>164</v>
      </c>
    </row>
    <row r="16" spans="1:8">
      <c r="A16" s="4" t="s">
        <v>165</v>
      </c>
      <c r="C16" s="5" t="n">
        <v>602200000</v>
      </c>
      <c r="E16" s="5" t="n">
        <v>640200000</v>
      </c>
      <c r="F16" s="5" t="n">
        <v>602200000</v>
      </c>
      <c r="G16" s="5" t="n">
        <v>640200000</v>
      </c>
      <c r="H16" s="5" t="n">
        <v>632900000</v>
      </c>
    </row>
    <row r="17" spans="1:8">
      <c r="A17" s="4" t="s">
        <v>166</v>
      </c>
      <c r="C17" s="6" t="n">
        <v>50</v>
      </c>
      <c r="E17" s="6" t="n">
        <v>53</v>
      </c>
      <c r="F17" s="6" t="n">
        <v>50</v>
      </c>
      <c r="G17" s="6" t="n">
        <v>53</v>
      </c>
      <c r="H17" s="6" t="n">
        <v>53</v>
      </c>
    </row>
    <row r="18" spans="1:8">
      <c r="A18" s="4" t="s">
        <v>169</v>
      </c>
      <c r="F18" s="5" t="n">
        <v>-50900000</v>
      </c>
      <c r="G18" s="5" t="n">
        <v>-44700000</v>
      </c>
      <c r="H18" s="5" t="n">
        <v>-800000</v>
      </c>
    </row>
    <row r="19" spans="1:8">
      <c r="A19" s="4" t="s">
        <v>144</v>
      </c>
      <c r="F19" s="6" t="n">
        <v>-4</v>
      </c>
      <c r="G19" s="6" t="n">
        <v>-4</v>
      </c>
      <c r="H19" s="6" t="n">
        <v>0</v>
      </c>
    </row>
    <row r="20" spans="1:8">
      <c r="A20" s="4" t="s">
        <v>174</v>
      </c>
      <c r="F20" s="5" t="n">
        <v>4900000</v>
      </c>
      <c r="G20" s="5" t="n">
        <v>6700000</v>
      </c>
      <c r="H20" s="5" t="n">
        <v>8100000</v>
      </c>
    </row>
    <row r="21" spans="1:8">
      <c r="A21" s="4" t="s">
        <v>170</v>
      </c>
      <c r="F21" s="6" t="n">
        <v>0</v>
      </c>
      <c r="G21" s="6" t="n">
        <v>1</v>
      </c>
      <c r="H21" s="6" t="n">
        <v>0</v>
      </c>
    </row>
    <row r="22" spans="1:8">
      <c r="A22" s="4" t="s">
        <v>171</v>
      </c>
      <c r="B22" s="6" t="n">
        <v>46</v>
      </c>
      <c r="D22" s="6" t="n">
        <v>50</v>
      </c>
      <c r="F22" s="6" t="n">
        <v>46</v>
      </c>
      <c r="G22" s="6" t="n">
        <v>50</v>
      </c>
      <c r="H22" s="6" t="n">
        <v>53</v>
      </c>
    </row>
    <row r="23" spans="1:8">
      <c r="A23" s="4" t="s">
        <v>172</v>
      </c>
      <c r="B23" s="5" t="n">
        <v>556200000</v>
      </c>
      <c r="D23" s="5" t="n">
        <v>602200000</v>
      </c>
      <c r="F23" s="5" t="n">
        <v>556200000</v>
      </c>
      <c r="G23" s="5" t="n">
        <v>602200000</v>
      </c>
      <c r="H23" s="5" t="n">
        <v>640200000</v>
      </c>
    </row>
    <row r="24" spans="1:8">
      <c r="A24" s="4" t="s">
        <v>175</v>
      </c>
    </row>
    <row r="25" spans="1:8">
      <c r="A25" s="3" t="s">
        <v>164</v>
      </c>
    </row>
    <row r="26" spans="1:8">
      <c r="A26" s="4" t="s">
        <v>166</v>
      </c>
      <c r="C26" s="5" t="n">
        <v>5348</v>
      </c>
      <c r="E26" s="5" t="n">
        <v>4899</v>
      </c>
      <c r="F26" s="6" t="n">
        <v>5348</v>
      </c>
      <c r="G26" s="6" t="n">
        <v>4899</v>
      </c>
      <c r="H26" s="6" t="n">
        <v>4470</v>
      </c>
    </row>
    <row r="27" spans="1:8">
      <c r="A27" s="4" t="s">
        <v>170</v>
      </c>
      <c r="F27" s="5" t="n">
        <v>313</v>
      </c>
      <c r="G27" s="5" t="n">
        <v>449</v>
      </c>
      <c r="H27" s="5" t="n">
        <v>429</v>
      </c>
    </row>
    <row r="28" spans="1:8">
      <c r="A28" s="4" t="s">
        <v>171</v>
      </c>
      <c r="B28" s="6" t="n">
        <v>5661</v>
      </c>
      <c r="D28" s="6" t="n">
        <v>5348</v>
      </c>
      <c r="F28" s="5" t="n">
        <v>5661</v>
      </c>
      <c r="G28" s="5" t="n">
        <v>5348</v>
      </c>
      <c r="H28" s="5" t="n">
        <v>4899</v>
      </c>
    </row>
    <row r="29" spans="1:8">
      <c r="A29" s="4" t="s">
        <v>176</v>
      </c>
    </row>
    <row r="30" spans="1:8">
      <c r="A30" s="3" t="s">
        <v>164</v>
      </c>
    </row>
    <row r="31" spans="1:8">
      <c r="A31" s="4" t="s">
        <v>166</v>
      </c>
      <c r="C31" s="5" t="n">
        <v>8188</v>
      </c>
      <c r="E31" s="5" t="n">
        <v>9644</v>
      </c>
      <c r="F31" s="5" t="n">
        <v>8188</v>
      </c>
      <c r="G31" s="5" t="n">
        <v>9644</v>
      </c>
      <c r="H31" s="5" t="n">
        <v>12599</v>
      </c>
    </row>
    <row r="32" spans="1:8">
      <c r="A32" s="4" t="s">
        <v>45</v>
      </c>
      <c r="F32" s="5" t="n">
        <v>2737</v>
      </c>
      <c r="G32" s="5" t="n">
        <v>3363</v>
      </c>
      <c r="H32" s="5" t="n">
        <v>-1636</v>
      </c>
    </row>
    <row r="33" spans="1:8">
      <c r="A33" s="4" t="s">
        <v>168</v>
      </c>
      <c r="F33" s="5" t="n">
        <v>-1359</v>
      </c>
      <c r="G33" s="5" t="n">
        <v>-1378</v>
      </c>
      <c r="H33" s="5" t="n">
        <v>-1273</v>
      </c>
    </row>
    <row r="34" spans="1:8">
      <c r="A34" s="4" t="s">
        <v>144</v>
      </c>
      <c r="F34" s="5" t="n">
        <v>-3682</v>
      </c>
      <c r="G34" s="5" t="n">
        <v>-3441</v>
      </c>
      <c r="H34" s="5" t="n">
        <v>-46</v>
      </c>
    </row>
    <row r="35" spans="1:8">
      <c r="A35" s="4" t="s">
        <v>171</v>
      </c>
      <c r="B35" s="5" t="n">
        <v>5884</v>
      </c>
      <c r="D35" s="5" t="n">
        <v>8188</v>
      </c>
      <c r="F35" s="5" t="n">
        <v>5884</v>
      </c>
      <c r="G35" s="5" t="n">
        <v>8188</v>
      </c>
      <c r="H35" s="5" t="n">
        <v>9644</v>
      </c>
    </row>
    <row r="36" spans="1:8">
      <c r="A36" s="4" t="s">
        <v>177</v>
      </c>
    </row>
    <row r="37" spans="1:8">
      <c r="A37" s="3" t="s">
        <v>164</v>
      </c>
    </row>
    <row r="38" spans="1:8">
      <c r="A38" s="4" t="s">
        <v>166</v>
      </c>
      <c r="C38" s="6" t="n">
        <v>-629</v>
      </c>
      <c r="E38" s="6" t="n">
        <v>-599</v>
      </c>
      <c r="F38" s="5" t="n">
        <v>-629</v>
      </c>
      <c r="G38" s="5" t="n">
        <v>-599</v>
      </c>
      <c r="H38" s="5" t="n">
        <v>-891</v>
      </c>
    </row>
    <row r="39" spans="1:8">
      <c r="A39" s="4" t="s">
        <v>167</v>
      </c>
      <c r="F39" s="5" t="n">
        <v>-9</v>
      </c>
      <c r="G39" s="5" t="n">
        <v>-30</v>
      </c>
      <c r="H39" s="5" t="n">
        <v>292</v>
      </c>
    </row>
    <row r="40" spans="1:8">
      <c r="A40" s="4" t="s">
        <v>171</v>
      </c>
      <c r="B40" s="6" t="n">
        <v>-638</v>
      </c>
      <c r="D40" s="6" t="n">
        <v>-629</v>
      </c>
      <c r="F40" s="6" t="n">
        <v>-638</v>
      </c>
      <c r="G40" s="6" t="n">
        <v>-629</v>
      </c>
      <c r="H40" s="6" t="n">
        <v>-599</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227</v>
      </c>
    </row>
    <row r="4" spans="1:4">
      <c r="A4" s="4" t="s">
        <v>619</v>
      </c>
      <c r="B4" s="6" t="n">
        <v>89</v>
      </c>
      <c r="C4" s="6" t="n">
        <v>0</v>
      </c>
      <c r="D4" s="6" t="n">
        <v>590</v>
      </c>
    </row>
    <row r="5" spans="1:4">
      <c r="A5" s="4" t="s">
        <v>620</v>
      </c>
      <c r="B5" s="5" t="n">
        <v>1</v>
      </c>
      <c r="C5" s="5" t="n">
        <v>0</v>
      </c>
      <c r="D5" s="5" t="n">
        <v>129</v>
      </c>
    </row>
    <row r="6" spans="1:4">
      <c r="A6" s="4" t="s">
        <v>621</v>
      </c>
      <c r="B6" s="6" t="n">
        <v>0</v>
      </c>
      <c r="C6" s="6" t="n">
        <v>0</v>
      </c>
      <c r="D6" s="6" t="n">
        <v>0</v>
      </c>
    </row>
    <row r="7" spans="1:4">
      <c r="A7" s="4" t="s">
        <v>622</v>
      </c>
      <c r="B7" s="4" t="s">
        <v>623</v>
      </c>
      <c r="C7" s="4" t="s">
        <v>624</v>
      </c>
      <c r="D7" s="4" t="s">
        <v>6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26</v>
      </c>
      <c r="B1" s="2" t="s">
        <v>1</v>
      </c>
    </row>
    <row r="2" spans="1:3">
      <c r="B2" s="2" t="s">
        <v>2</v>
      </c>
      <c r="C2" s="2" t="s">
        <v>30</v>
      </c>
    </row>
    <row r="3" spans="1:3">
      <c r="A3" s="3" t="s">
        <v>627</v>
      </c>
    </row>
    <row r="4" spans="1:3">
      <c r="A4" s="4" t="s">
        <v>628</v>
      </c>
      <c r="B4" s="6" t="n">
        <v>1000000000</v>
      </c>
      <c r="C4" s="6" t="n">
        <v>1250000000</v>
      </c>
    </row>
    <row r="5" spans="1:3">
      <c r="A5" s="4" t="s">
        <v>629</v>
      </c>
      <c r="B5" s="6" t="n">
        <v>0</v>
      </c>
      <c r="C5"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0</v>
      </c>
      <c r="B1" s="2" t="s">
        <v>1</v>
      </c>
    </row>
    <row r="2" spans="1:3">
      <c r="B2" s="2" t="s">
        <v>631</v>
      </c>
      <c r="C2" s="2" t="s">
        <v>515</v>
      </c>
    </row>
    <row r="3" spans="1:3">
      <c r="A3" s="4" t="s">
        <v>632</v>
      </c>
    </row>
    <row r="4" spans="1:3">
      <c r="A4" s="3" t="s">
        <v>633</v>
      </c>
    </row>
    <row r="5" spans="1:3">
      <c r="A5" s="4" t="s">
        <v>634</v>
      </c>
      <c r="B5" s="4" t="s">
        <v>635</v>
      </c>
    </row>
    <row r="6" spans="1:3">
      <c r="A6" s="4" t="s">
        <v>636</v>
      </c>
      <c r="B6" s="4" t="s">
        <v>637</v>
      </c>
    </row>
    <row r="7" spans="1:3">
      <c r="A7" s="4" t="s">
        <v>638</v>
      </c>
      <c r="B7" s="4" t="s">
        <v>639</v>
      </c>
    </row>
    <row r="8" spans="1:3">
      <c r="A8" s="4" t="s">
        <v>640</v>
      </c>
      <c r="B8" s="6" t="n">
        <v>1000</v>
      </c>
      <c r="C8" s="6" t="n">
        <v>1250</v>
      </c>
    </row>
    <row r="9" spans="1:3">
      <c r="A9" s="4" t="s">
        <v>641</v>
      </c>
      <c r="B9" s="5" t="n">
        <v>2</v>
      </c>
    </row>
    <row r="10" spans="1:3">
      <c r="A10" s="4" t="s">
        <v>642</v>
      </c>
    </row>
    <row r="11" spans="1:3">
      <c r="A11" s="3" t="s">
        <v>633</v>
      </c>
    </row>
    <row r="12" spans="1:3">
      <c r="A12" s="4" t="s">
        <v>634</v>
      </c>
      <c r="B12" s="4" t="s">
        <v>643</v>
      </c>
    </row>
    <row r="13" spans="1:3">
      <c r="A13" s="4" t="s">
        <v>636</v>
      </c>
      <c r="B13" s="4" t="s">
        <v>644</v>
      </c>
    </row>
    <row r="14" spans="1:3">
      <c r="A14" s="4" t="s">
        <v>638</v>
      </c>
      <c r="B14" s="4" t="s">
        <v>414</v>
      </c>
    </row>
    <row r="15" spans="1:3">
      <c r="A15" s="4" t="s">
        <v>640</v>
      </c>
      <c r="B15" s="6" t="n">
        <v>250</v>
      </c>
    </row>
    <row r="16" spans="1:3">
      <c r="A16" s="4" t="s">
        <v>641</v>
      </c>
      <c r="B16"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33</v>
      </c>
    </row>
    <row r="3" spans="1:3">
      <c r="A3" s="4" t="s">
        <v>646</v>
      </c>
      <c r="B3" s="6" t="n">
        <v>5</v>
      </c>
      <c r="C3" s="6" t="n">
        <v>39</v>
      </c>
    </row>
    <row r="4" spans="1:3">
      <c r="A4" s="4" t="s">
        <v>647</v>
      </c>
      <c r="B4" s="5" t="n">
        <v>0</v>
      </c>
      <c r="C4" s="5" t="n">
        <v>8</v>
      </c>
    </row>
    <row r="5" spans="1:3">
      <c r="A5" s="4" t="s">
        <v>632</v>
      </c>
    </row>
    <row r="6" spans="1:3">
      <c r="A6" s="3" t="s">
        <v>633</v>
      </c>
    </row>
    <row r="7" spans="1:3">
      <c r="A7" s="4" t="s">
        <v>647</v>
      </c>
      <c r="B7" s="5" t="n">
        <v>0</v>
      </c>
      <c r="C7" s="5" t="n">
        <v>0</v>
      </c>
    </row>
    <row r="8" spans="1:3">
      <c r="A8" s="4" t="s">
        <v>648</v>
      </c>
    </row>
    <row r="9" spans="1:3">
      <c r="A9" s="3" t="s">
        <v>633</v>
      </c>
    </row>
    <row r="10" spans="1:3">
      <c r="A10" s="4" t="s">
        <v>646</v>
      </c>
      <c r="B10" s="5" t="n">
        <v>4</v>
      </c>
      <c r="C10" s="5" t="n">
        <v>27</v>
      </c>
    </row>
    <row r="11" spans="1:3">
      <c r="A11" s="4" t="s">
        <v>649</v>
      </c>
    </row>
    <row r="12" spans="1:3">
      <c r="A12" s="3" t="s">
        <v>633</v>
      </c>
    </row>
    <row r="13" spans="1:3">
      <c r="A13" s="4" t="s">
        <v>646</v>
      </c>
      <c r="B13" s="5" t="n">
        <v>1</v>
      </c>
      <c r="C13" s="5" t="n">
        <v>12</v>
      </c>
    </row>
    <row r="14" spans="1:3">
      <c r="A14" s="4" t="s">
        <v>650</v>
      </c>
    </row>
    <row r="15" spans="1:3">
      <c r="A15" s="3" t="s">
        <v>633</v>
      </c>
    </row>
    <row r="16" spans="1:3">
      <c r="A16" s="4" t="s">
        <v>647</v>
      </c>
      <c r="B16" s="6" t="n">
        <v>0</v>
      </c>
      <c r="C16" s="6"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4" t="s">
        <v>652</v>
      </c>
    </row>
    <row r="4" spans="1:4">
      <c r="A4" s="3" t="s">
        <v>653</v>
      </c>
    </row>
    <row r="5" spans="1:4">
      <c r="A5" s="4" t="s">
        <v>40</v>
      </c>
      <c r="B5" s="6" t="n">
        <v>-24</v>
      </c>
      <c r="C5" s="6" t="n">
        <v>-36</v>
      </c>
      <c r="D5" s="6" t="n">
        <v>-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654</v>
      </c>
      <c r="B1" s="2" t="s">
        <v>1</v>
      </c>
    </row>
    <row r="2" spans="1:4">
      <c r="B2" s="2" t="s">
        <v>655</v>
      </c>
      <c r="C2" s="2" t="s">
        <v>515</v>
      </c>
      <c r="D2" s="2" t="s">
        <v>656</v>
      </c>
    </row>
    <row r="3" spans="1:4">
      <c r="A3" s="3" t="s">
        <v>234</v>
      </c>
    </row>
    <row r="4" spans="1:4">
      <c r="A4" s="4" t="s">
        <v>657</v>
      </c>
      <c r="B4" s="6" t="n">
        <v>49</v>
      </c>
      <c r="C4" s="6" t="n">
        <v>42</v>
      </c>
      <c r="D4" s="6" t="n">
        <v>38</v>
      </c>
    </row>
    <row r="5" spans="1:4">
      <c r="A5" s="3" t="s">
        <v>658</v>
      </c>
    </row>
    <row r="6" spans="1:4">
      <c r="A6" s="4" t="s">
        <v>659</v>
      </c>
      <c r="B6" s="5" t="n">
        <v>1</v>
      </c>
    </row>
    <row r="7" spans="1:4">
      <c r="A7" s="4" t="s">
        <v>660</v>
      </c>
      <c r="B7" s="6" t="n">
        <v>888</v>
      </c>
      <c r="C7" s="5" t="n">
        <v>735</v>
      </c>
    </row>
    <row r="8" spans="1:4">
      <c r="A8" s="4" t="s">
        <v>661</v>
      </c>
      <c r="B8" s="6" t="n">
        <v>406</v>
      </c>
      <c r="C8" s="6" t="n">
        <v>321</v>
      </c>
    </row>
    <row r="9" spans="1:4">
      <c r="A9" s="4" t="s">
        <v>662</v>
      </c>
    </row>
    <row r="10" spans="1:4">
      <c r="A10" s="3" t="s">
        <v>658</v>
      </c>
    </row>
    <row r="11" spans="1:4">
      <c r="A11" s="4" t="s">
        <v>663</v>
      </c>
      <c r="B11" s="4" t="s">
        <v>414</v>
      </c>
    </row>
    <row r="12" spans="1:4">
      <c r="A12" s="4" t="s">
        <v>664</v>
      </c>
    </row>
    <row r="13" spans="1:4">
      <c r="A13" s="3" t="s">
        <v>658</v>
      </c>
    </row>
    <row r="14" spans="1:4">
      <c r="A14" s="4" t="s">
        <v>663</v>
      </c>
      <c r="B14" s="4" t="s">
        <v>6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234</v>
      </c>
    </row>
    <row r="4" spans="1:4">
      <c r="A4" s="4" t="s">
        <v>667</v>
      </c>
      <c r="B4" s="6" t="n">
        <v>202</v>
      </c>
      <c r="C4" s="6" t="n">
        <v>198</v>
      </c>
      <c r="D4" s="6" t="n">
        <v>195</v>
      </c>
    </row>
    <row r="5" spans="1:4">
      <c r="A5" s="4" t="s">
        <v>668</v>
      </c>
      <c r="B5" s="5" t="n">
        <v>-54</v>
      </c>
      <c r="C5" s="5" t="n">
        <v>-16</v>
      </c>
      <c r="D5" s="5" t="n">
        <v>-9</v>
      </c>
    </row>
    <row r="6" spans="1:4">
      <c r="A6" s="4" t="s">
        <v>669</v>
      </c>
      <c r="B6" s="6" t="n">
        <v>148</v>
      </c>
      <c r="C6" s="6" t="n">
        <v>182</v>
      </c>
      <c r="D6" s="6" t="n">
        <v>1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44</v>
      </c>
    </row>
    <row r="2" spans="1:2">
      <c r="A2" s="3" t="s">
        <v>671</v>
      </c>
    </row>
    <row r="3" spans="1:2">
      <c r="A3" s="5" t="n">
        <v>2017</v>
      </c>
      <c r="B3" s="6" t="n">
        <v>198</v>
      </c>
    </row>
    <row r="4" spans="1:2">
      <c r="A4" s="5" t="n">
        <v>2018</v>
      </c>
      <c r="B4" s="5" t="n">
        <v>204</v>
      </c>
    </row>
    <row r="5" spans="1:2">
      <c r="A5" s="5" t="n">
        <v>2019</v>
      </c>
      <c r="B5" s="5" t="n">
        <v>194</v>
      </c>
    </row>
    <row r="6" spans="1:2">
      <c r="A6" s="5" t="n">
        <v>2020</v>
      </c>
      <c r="B6" s="5" t="n">
        <v>184</v>
      </c>
    </row>
    <row r="7" spans="1:2">
      <c r="A7" s="5" t="n">
        <v>2021</v>
      </c>
      <c r="B7" s="5" t="n">
        <v>180</v>
      </c>
    </row>
    <row r="8" spans="1:2">
      <c r="A8" s="11" t="n">
        <v>2021</v>
      </c>
      <c r="B8" s="5" t="n">
        <v>2916</v>
      </c>
    </row>
    <row r="9" spans="1:2">
      <c r="A9" s="4" t="s">
        <v>672</v>
      </c>
      <c r="B9" s="5" t="n">
        <v>3876</v>
      </c>
    </row>
    <row r="10" spans="1:2">
      <c r="A10" s="3" t="s">
        <v>673</v>
      </c>
    </row>
    <row r="11" spans="1:2">
      <c r="A11" s="5" t="n">
        <v>2017</v>
      </c>
      <c r="B11" s="5" t="n">
        <v>82</v>
      </c>
    </row>
    <row r="12" spans="1:2">
      <c r="A12" s="5" t="n">
        <v>2018</v>
      </c>
      <c r="B12" s="5" t="n">
        <v>86</v>
      </c>
    </row>
    <row r="13" spans="1:2">
      <c r="A13" s="5" t="n">
        <v>2019</v>
      </c>
      <c r="B13" s="5" t="n">
        <v>88</v>
      </c>
    </row>
    <row r="14" spans="1:2">
      <c r="A14" s="5" t="n">
        <v>2020</v>
      </c>
      <c r="B14" s="5" t="n">
        <v>89</v>
      </c>
    </row>
    <row r="15" spans="1:2">
      <c r="A15" s="5" t="n">
        <v>2021</v>
      </c>
      <c r="B15" s="5" t="n">
        <v>89</v>
      </c>
    </row>
    <row r="16" spans="1:2">
      <c r="A16" s="11" t="n">
        <v>2021</v>
      </c>
      <c r="B16" s="5" t="n">
        <v>1529</v>
      </c>
    </row>
    <row r="17" spans="1:2">
      <c r="A17" s="4" t="s">
        <v>672</v>
      </c>
      <c r="B17" s="5" t="n">
        <v>1963</v>
      </c>
    </row>
    <row r="18" spans="1:2">
      <c r="A18" s="4" t="s">
        <v>674</v>
      </c>
      <c r="B18" s="5" t="n">
        <v>938</v>
      </c>
    </row>
    <row r="19" spans="1:2">
      <c r="A19" s="4" t="s">
        <v>675</v>
      </c>
      <c r="B19" s="5" t="n">
        <v>1025</v>
      </c>
    </row>
    <row r="20" spans="1:2">
      <c r="A20" s="3" t="s">
        <v>676</v>
      </c>
    </row>
    <row r="21" spans="1:2">
      <c r="A21" s="5" t="n">
        <v>2017</v>
      </c>
      <c r="B21" s="5" t="n">
        <v>-22</v>
      </c>
    </row>
    <row r="22" spans="1:2">
      <c r="A22" s="5" t="n">
        <v>2018</v>
      </c>
      <c r="B22" s="5" t="n">
        <v>-21</v>
      </c>
    </row>
    <row r="23" spans="1:2">
      <c r="A23" s="5" t="n">
        <v>2019</v>
      </c>
      <c r="B23" s="5" t="n">
        <v>-20</v>
      </c>
    </row>
    <row r="24" spans="1:2">
      <c r="A24" s="5" t="n">
        <v>2020</v>
      </c>
      <c r="B24" s="5" t="n">
        <v>-20</v>
      </c>
    </row>
    <row r="25" spans="1:2">
      <c r="A25" s="5" t="n">
        <v>2021</v>
      </c>
      <c r="B25" s="5" t="n">
        <v>-19</v>
      </c>
    </row>
    <row r="26" spans="1:2">
      <c r="A26" s="11" t="n">
        <v>2021</v>
      </c>
      <c r="B26" s="5" t="n">
        <v>-286</v>
      </c>
    </row>
    <row r="27" spans="1:2">
      <c r="A27" s="4" t="s">
        <v>672</v>
      </c>
      <c r="B27" s="5" t="n">
        <v>-388</v>
      </c>
    </row>
    <row r="28" spans="1:2">
      <c r="A28" s="3" t="s">
        <v>460</v>
      </c>
    </row>
    <row r="29" spans="1:2">
      <c r="A29" s="5" t="n">
        <v>2017</v>
      </c>
      <c r="B29" s="5" t="n">
        <v>258</v>
      </c>
    </row>
    <row r="30" spans="1:2">
      <c r="A30" s="5" t="n">
        <v>2018</v>
      </c>
      <c r="B30" s="5" t="n">
        <v>269</v>
      </c>
    </row>
    <row r="31" spans="1:2">
      <c r="A31" s="5" t="n">
        <v>2019</v>
      </c>
      <c r="B31" s="5" t="n">
        <v>262</v>
      </c>
    </row>
    <row r="32" spans="1:2">
      <c r="A32" s="5" t="n">
        <v>2020</v>
      </c>
      <c r="B32" s="5" t="n">
        <v>253</v>
      </c>
    </row>
    <row r="33" spans="1:2">
      <c r="A33" s="5" t="n">
        <v>2021</v>
      </c>
      <c r="B33" s="5" t="n">
        <v>250</v>
      </c>
    </row>
    <row r="34" spans="1:2">
      <c r="A34" s="11" t="n">
        <v>2021</v>
      </c>
      <c r="B34" s="5" t="n">
        <v>4159</v>
      </c>
    </row>
    <row r="35" spans="1:2">
      <c r="A35" s="4" t="s">
        <v>672</v>
      </c>
      <c r="B35" s="5" t="n">
        <v>5451</v>
      </c>
    </row>
    <row r="36" spans="1:2">
      <c r="A36" s="4" t="s">
        <v>677</v>
      </c>
      <c r="B36" s="5" t="n">
        <v>2024</v>
      </c>
    </row>
    <row r="37" spans="1:2">
      <c r="A37" s="4" t="s">
        <v>678</v>
      </c>
      <c r="B37" s="5" t="n">
        <v>269</v>
      </c>
    </row>
    <row r="38" spans="1:2">
      <c r="A38" s="4" t="s">
        <v>679</v>
      </c>
      <c r="B38" s="5" t="n">
        <v>608</v>
      </c>
    </row>
    <row r="39" spans="1:2">
      <c r="A39" s="4" t="s">
        <v>680</v>
      </c>
      <c r="B39" s="5" t="n">
        <v>348</v>
      </c>
    </row>
    <row r="40" spans="1:2">
      <c r="A40" s="4" t="s">
        <v>681</v>
      </c>
      <c r="B40" s="6" t="n">
        <v>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682</v>
      </c>
      <c r="B1" s="2" t="s">
        <v>161</v>
      </c>
      <c r="J1" s="2" t="s">
        <v>1</v>
      </c>
    </row>
    <row r="2" spans="1:13">
      <c r="B2" s="2" t="s">
        <v>2</v>
      </c>
      <c r="C2" s="2" t="s">
        <v>435</v>
      </c>
      <c r="D2" s="2" t="s">
        <v>4</v>
      </c>
      <c r="E2" s="2" t="s">
        <v>162</v>
      </c>
      <c r="F2" s="2" t="s">
        <v>30</v>
      </c>
      <c r="G2" s="2" t="s">
        <v>436</v>
      </c>
      <c r="H2" s="2" t="s">
        <v>437</v>
      </c>
      <c r="I2" s="2" t="s">
        <v>163</v>
      </c>
      <c r="J2" s="2" t="s">
        <v>2</v>
      </c>
      <c r="K2" s="2" t="s">
        <v>30</v>
      </c>
      <c r="L2" s="2" t="s">
        <v>31</v>
      </c>
      <c r="M2" s="2" t="s">
        <v>683</v>
      </c>
    </row>
    <row r="3" spans="1:13">
      <c r="A3" s="3" t="s">
        <v>237</v>
      </c>
    </row>
    <row r="4" spans="1:13">
      <c r="A4" s="4" t="s">
        <v>41</v>
      </c>
      <c r="B4" s="6" t="n">
        <v>1208</v>
      </c>
      <c r="C4" s="6" t="n">
        <v>919</v>
      </c>
      <c r="D4" s="6" t="n">
        <v>941</v>
      </c>
      <c r="E4" s="6" t="n">
        <v>897</v>
      </c>
      <c r="F4" s="6" t="n">
        <v>2017</v>
      </c>
      <c r="G4" s="6" t="n">
        <v>725</v>
      </c>
      <c r="H4" s="6" t="n">
        <v>1182</v>
      </c>
      <c r="I4" s="6" t="n">
        <v>999</v>
      </c>
      <c r="J4" s="6" t="n">
        <v>3965</v>
      </c>
      <c r="K4" s="6" t="n">
        <v>4923</v>
      </c>
      <c r="L4" s="6" t="n">
        <v>3653</v>
      </c>
    </row>
    <row r="5" spans="1:13">
      <c r="A5" s="4" t="s">
        <v>684</v>
      </c>
      <c r="J5" s="5" t="n">
        <v>336</v>
      </c>
      <c r="K5" s="5" t="n">
        <v>373</v>
      </c>
      <c r="L5" s="5" t="n">
        <v>261</v>
      </c>
    </row>
    <row r="6" spans="1:13">
      <c r="A6" s="4" t="s">
        <v>685</v>
      </c>
      <c r="L6" s="5" t="n">
        <v>112</v>
      </c>
    </row>
    <row r="7" spans="1:13">
      <c r="A7" s="4" t="s">
        <v>686</v>
      </c>
      <c r="F7" s="5" t="n">
        <v>112</v>
      </c>
      <c r="K7" s="5" t="n">
        <v>112</v>
      </c>
    </row>
    <row r="8" spans="1:13">
      <c r="A8" s="4" t="s">
        <v>687</v>
      </c>
      <c r="J8" s="5" t="n">
        <v>993</v>
      </c>
      <c r="K8" s="5" t="n">
        <v>685</v>
      </c>
    </row>
    <row r="9" spans="1:13">
      <c r="A9" s="4" t="s">
        <v>688</v>
      </c>
      <c r="B9" s="5" t="n">
        <v>100</v>
      </c>
      <c r="J9" s="5" t="n">
        <v>100</v>
      </c>
    </row>
    <row r="10" spans="1:13">
      <c r="A10" s="4" t="s">
        <v>689</v>
      </c>
      <c r="B10" s="5" t="n">
        <v>153</v>
      </c>
      <c r="F10" s="5" t="n">
        <v>153</v>
      </c>
      <c r="J10" s="5" t="n">
        <v>153</v>
      </c>
      <c r="K10" s="5" t="n">
        <v>153</v>
      </c>
      <c r="L10" s="5" t="n">
        <v>155</v>
      </c>
      <c r="M10" s="6" t="n">
        <v>183</v>
      </c>
    </row>
    <row r="11" spans="1:13">
      <c r="A11" s="4" t="s">
        <v>690</v>
      </c>
      <c r="J11" s="5" t="n">
        <v>1</v>
      </c>
      <c r="K11" s="5" t="n">
        <v>5</v>
      </c>
      <c r="L11" s="5" t="n">
        <v>-12</v>
      </c>
    </row>
    <row r="12" spans="1:13">
      <c r="A12" s="4" t="s">
        <v>691</v>
      </c>
      <c r="B12" s="6" t="n">
        <v>45</v>
      </c>
      <c r="F12" s="6" t="n">
        <v>44</v>
      </c>
      <c r="J12" s="6" t="n">
        <v>45</v>
      </c>
      <c r="K12" s="6" t="n">
        <v>44</v>
      </c>
      <c r="L12" s="6" t="n">
        <v>40</v>
      </c>
    </row>
    <row r="13" spans="1:13">
      <c r="A13" s="4" t="s">
        <v>692</v>
      </c>
      <c r="J13" s="4" t="s">
        <v>69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237</v>
      </c>
    </row>
    <row r="4" spans="1:4">
      <c r="A4" s="4" t="s">
        <v>695</v>
      </c>
      <c r="B4" s="4" t="s">
        <v>696</v>
      </c>
      <c r="C4" s="4" t="s">
        <v>696</v>
      </c>
      <c r="D4" s="4" t="s">
        <v>696</v>
      </c>
    </row>
    <row r="5" spans="1:4">
      <c r="A5" s="4" t="s">
        <v>697</v>
      </c>
      <c r="B5" s="4" t="s">
        <v>698</v>
      </c>
      <c r="C5" s="4" t="s">
        <v>420</v>
      </c>
      <c r="D5" s="4" t="s">
        <v>699</v>
      </c>
    </row>
    <row r="6" spans="1:4">
      <c r="A6" s="4" t="s">
        <v>700</v>
      </c>
      <c r="B6" s="4" t="s">
        <v>701</v>
      </c>
      <c r="C6" s="4" t="s">
        <v>702</v>
      </c>
      <c r="D6" s="4" t="s">
        <v>702</v>
      </c>
    </row>
    <row r="7" spans="1:4">
      <c r="A7" s="4" t="s">
        <v>703</v>
      </c>
      <c r="B7" s="4" t="s">
        <v>704</v>
      </c>
      <c r="C7" s="4" t="s">
        <v>624</v>
      </c>
      <c r="D7" s="4" t="s">
        <v>624</v>
      </c>
    </row>
    <row r="8" spans="1:4">
      <c r="A8" s="4" t="s">
        <v>705</v>
      </c>
      <c r="B8" s="4" t="s">
        <v>624</v>
      </c>
      <c r="C8" s="4" t="s">
        <v>702</v>
      </c>
      <c r="D8" s="4" t="s">
        <v>624</v>
      </c>
    </row>
    <row r="9" spans="1:4">
      <c r="A9" s="4" t="s">
        <v>495</v>
      </c>
      <c r="B9" s="4" t="s">
        <v>706</v>
      </c>
      <c r="C9" s="4" t="s">
        <v>707</v>
      </c>
      <c r="D9" s="4" t="s">
        <v>708</v>
      </c>
    </row>
    <row r="10" spans="1:4">
      <c r="A10" s="4" t="s">
        <v>709</v>
      </c>
      <c r="B10" s="4" t="s">
        <v>710</v>
      </c>
      <c r="C10" s="4" t="s">
        <v>711</v>
      </c>
      <c r="D10" s="4" t="s">
        <v>7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22:12Z</dcterms:created>
  <dcterms:modified xmlns:dcterms="http://purl.org/dc/terms/" xmlns:xsi="http://www.w3.org/2001/XMLSchema-instance" xsi:type="dcterms:W3CDTF">2017-03-08T16:22:12Z</dcterms:modified>
</cp:coreProperties>
</file>